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Divestitures and Discontinued O"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Lease and Other Commit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et Income (Loss) Per Common Sh"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Divestitures and Discontinued_2"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Lease and Other Commitments (Ta"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Net Income (Loss) Per Common _2" sheetId="35" state="visible" r:id="rId35"/>
    <sheet xmlns:r="http://schemas.openxmlformats.org/officeDocument/2006/relationships" name="Segment Information (Tables)" sheetId="36" state="visible" r:id="rId36"/>
    <sheet xmlns:r="http://schemas.openxmlformats.org/officeDocument/2006/relationships" name="Selected Quarterly Financial 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Revenue Recognition - Disaggreg" sheetId="54" state="visible" r:id="rId54"/>
    <sheet xmlns:r="http://schemas.openxmlformats.org/officeDocument/2006/relationships" name="Revenue Recognition - Summary o" sheetId="55" state="visible" r:id="rId55"/>
    <sheet xmlns:r="http://schemas.openxmlformats.org/officeDocument/2006/relationships" name="Revenue Recognition - Narrative" sheetId="56" state="visible" r:id="rId56"/>
    <sheet xmlns:r="http://schemas.openxmlformats.org/officeDocument/2006/relationships" name="Acquisitions - Additional Detai" sheetId="57" state="visible" r:id="rId57"/>
    <sheet xmlns:r="http://schemas.openxmlformats.org/officeDocument/2006/relationships" name="Divestitures and Discontinued_3" sheetId="58" state="visible" r:id="rId58"/>
    <sheet xmlns:r="http://schemas.openxmlformats.org/officeDocument/2006/relationships" name="Divestitures and Discontinued_4" sheetId="59" state="visible" r:id="rId59"/>
    <sheet xmlns:r="http://schemas.openxmlformats.org/officeDocument/2006/relationships" name="Divestitures and Discontinued_5"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Investments - (Details)" sheetId="68" state="visible" r:id="rId68"/>
    <sheet xmlns:r="http://schemas.openxmlformats.org/officeDocument/2006/relationships" name="Long-Term Debt - Schedule of Lo" sheetId="69" state="visible" r:id="rId69"/>
    <sheet xmlns:r="http://schemas.openxmlformats.org/officeDocument/2006/relationships" name="Long-Term Debt - Narrative (Det" sheetId="70" state="visible" r:id="rId70"/>
    <sheet xmlns:r="http://schemas.openxmlformats.org/officeDocument/2006/relationships" name="Long-Term Debt - Schedule of Ma" sheetId="71" state="visible" r:id="rId71"/>
    <sheet xmlns:r="http://schemas.openxmlformats.org/officeDocument/2006/relationships" name="Lease and Other Commitments - N" sheetId="72" state="visible" r:id="rId72"/>
    <sheet xmlns:r="http://schemas.openxmlformats.org/officeDocument/2006/relationships" name="Lease and Other Commitments - C" sheetId="73" state="visible" r:id="rId73"/>
    <sheet xmlns:r="http://schemas.openxmlformats.org/officeDocument/2006/relationships" name="Lease and Other Commitments - O" sheetId="74" state="visible" r:id="rId74"/>
    <sheet xmlns:r="http://schemas.openxmlformats.org/officeDocument/2006/relationships" name="Lease and Other Commitments - F" sheetId="75" state="visible" r:id="rId75"/>
    <sheet xmlns:r="http://schemas.openxmlformats.org/officeDocument/2006/relationships" name="Lease and Other Commitments -_2" sheetId="76" state="visible" r:id="rId76"/>
    <sheet xmlns:r="http://schemas.openxmlformats.org/officeDocument/2006/relationships" name="Lease and Other Commitments - S" sheetId="77" state="visible" r:id="rId77"/>
    <sheet xmlns:r="http://schemas.openxmlformats.org/officeDocument/2006/relationships" name="Income Taxes - Components of In" sheetId="78" state="visible" r:id="rId78"/>
    <sheet xmlns:r="http://schemas.openxmlformats.org/officeDocument/2006/relationships" name="Income Taxes - Effective Income" sheetId="79" state="visible" r:id="rId79"/>
    <sheet xmlns:r="http://schemas.openxmlformats.org/officeDocument/2006/relationships" name="Income Taxes - Schedule of Defe" sheetId="80" state="visible" r:id="rId80"/>
    <sheet xmlns:r="http://schemas.openxmlformats.org/officeDocument/2006/relationships" name="Income Taxes - Narrative (Detai" sheetId="81" state="visible" r:id="rId81"/>
    <sheet xmlns:r="http://schemas.openxmlformats.org/officeDocument/2006/relationships" name="Stockholders' Equity - Authoriz" sheetId="82" state="visible" r:id="rId82"/>
    <sheet xmlns:r="http://schemas.openxmlformats.org/officeDocument/2006/relationships" name="Stockholders' Equity - Addition" sheetId="83" state="visible" r:id="rId83"/>
    <sheet xmlns:r="http://schemas.openxmlformats.org/officeDocument/2006/relationships" name="Stockholders' Equity - Assumpti" sheetId="84" state="visible" r:id="rId84"/>
    <sheet xmlns:r="http://schemas.openxmlformats.org/officeDocument/2006/relationships" name="Stockholders' Equity - Stock Op" sheetId="85" state="visible" r:id="rId85"/>
    <sheet xmlns:r="http://schemas.openxmlformats.org/officeDocument/2006/relationships" name="Net Income (Loss) Per Common _3" sheetId="86" state="visible" r:id="rId86"/>
    <sheet xmlns:r="http://schemas.openxmlformats.org/officeDocument/2006/relationships" name="Segment Information - Narrative" sheetId="87" state="visible" r:id="rId87"/>
    <sheet xmlns:r="http://schemas.openxmlformats.org/officeDocument/2006/relationships" name="Segment Information - Schedule " sheetId="88" state="visible" r:id="rId88"/>
    <sheet xmlns:r="http://schemas.openxmlformats.org/officeDocument/2006/relationships" name="Related Party Transactions - (D" sheetId="89" state="visible" r:id="rId89"/>
    <sheet xmlns:r="http://schemas.openxmlformats.org/officeDocument/2006/relationships" name="Selected Quarterly Financial _3" sheetId="90" state="visible" r:id="rId90"/>
    <sheet xmlns:r="http://schemas.openxmlformats.org/officeDocument/2006/relationships" name="Subsequent Events (Details)" sheetId="91" state="visible" r:id="rId91"/>
    <sheet xmlns:r="http://schemas.openxmlformats.org/officeDocument/2006/relationships" name="Schedule II - Valuation and Q_2" sheetId="92" state="visible" r:id="rId92"/>
    <sheet xmlns:r="http://schemas.openxmlformats.org/officeDocument/2006/relationships" name="Uncategorized Items - tsq-20201"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58</t>
        </is>
      </c>
    </row>
    <row r="10">
      <c r="A10" s="4" t="inlineStr">
        <is>
          <t>Entity Registrant Name</t>
        </is>
      </c>
      <c r="B10" s="4" t="inlineStr">
        <is>
          <t>Townsquare Media, Inc.</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Entity Central Index Key</t>
        </is>
      </c>
      <c r="B14" s="4" t="inlineStr">
        <is>
          <t>0001499832</t>
        </is>
      </c>
    </row>
    <row r="15">
      <c r="A15" s="4" t="inlineStr">
        <is>
          <t>Entity Incorporation, State or Country Code</t>
        </is>
      </c>
      <c r="B15" s="4" t="inlineStr">
        <is>
          <t>DE</t>
        </is>
      </c>
    </row>
    <row r="16">
      <c r="A16" s="4" t="inlineStr">
        <is>
          <t>Entity Tax Identification Number</t>
        </is>
      </c>
      <c r="B16" s="4" t="inlineStr">
        <is>
          <t>27-1996555</t>
        </is>
      </c>
    </row>
    <row r="17">
      <c r="A17" s="4" t="inlineStr">
        <is>
          <t>Entity Address, Address Line One</t>
        </is>
      </c>
      <c r="B17" s="4" t="inlineStr">
        <is>
          <t>One Manhattanville Road</t>
        </is>
      </c>
    </row>
    <row r="18">
      <c r="A18" s="4" t="inlineStr">
        <is>
          <t>Entity Address, Address Line Two</t>
        </is>
      </c>
      <c r="B18" s="4" t="inlineStr">
        <is>
          <t>Suite 202</t>
        </is>
      </c>
    </row>
    <row r="19">
      <c r="A19" s="4" t="inlineStr">
        <is>
          <t>Entity Address, City or Town</t>
        </is>
      </c>
      <c r="B19" s="4" t="inlineStr">
        <is>
          <t>Purchase,</t>
        </is>
      </c>
    </row>
    <row r="20">
      <c r="A20" s="4" t="inlineStr">
        <is>
          <t>Entity Address, State or Province</t>
        </is>
      </c>
      <c r="B20" s="4" t="inlineStr">
        <is>
          <t>NY</t>
        </is>
      </c>
    </row>
    <row r="21">
      <c r="A21" s="4" t="inlineStr">
        <is>
          <t>Entity Address, Postal Zip Code</t>
        </is>
      </c>
      <c r="B21" s="4" t="inlineStr">
        <is>
          <t>10577</t>
        </is>
      </c>
    </row>
    <row r="22">
      <c r="A22" s="4" t="inlineStr">
        <is>
          <t>City Area Code</t>
        </is>
      </c>
      <c r="B22" s="4" t="inlineStr">
        <is>
          <t>203</t>
        </is>
      </c>
    </row>
    <row r="23">
      <c r="A23" s="4" t="inlineStr">
        <is>
          <t>Local Phone Number</t>
        </is>
      </c>
      <c r="B23" s="4" t="inlineStr">
        <is>
          <t>861-0900</t>
        </is>
      </c>
    </row>
    <row r="24">
      <c r="A24" s="4" t="inlineStr">
        <is>
          <t>Title of 12(b) Security</t>
        </is>
      </c>
      <c r="B24" s="4" t="inlineStr">
        <is>
          <t>Class A Common Stock, $0.01 par value per share</t>
        </is>
      </c>
    </row>
    <row r="25">
      <c r="A25" s="4" t="inlineStr">
        <is>
          <t>Trading Symbol</t>
        </is>
      </c>
      <c r="B25" s="4" t="inlineStr">
        <is>
          <t>TSQ</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ICFR Auditor Attestation Flag</t>
        </is>
      </c>
      <c r="B31" s="4" t="inlineStr">
        <is>
          <t>true</t>
        </is>
      </c>
    </row>
    <row r="32">
      <c r="A32" s="4" t="inlineStr">
        <is>
          <t>Entity Filer Category</t>
        </is>
      </c>
      <c r="B32" s="4" t="inlineStr">
        <is>
          <t>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60857199</v>
      </c>
    </row>
    <row r="37">
      <c r="A37" s="4" t="inlineStr">
        <is>
          <t>Documents Incorporated by Reference</t>
        </is>
      </c>
      <c r="B37" s="4" t="inlineStr">
        <is>
          <t>Portions of the registrant’s definitive proxy statement relating to its 2021 annual meeting of stockholders (the “2021 Proxy Statement”), to be filed with the Securities and Exchange Commission are incorporated by reference in Part III, Items 10 to 14 of this Annual Report on Form 10-K as indicated herein.</t>
        </is>
      </c>
    </row>
    <row r="38">
      <c r="A38" s="4" t="inlineStr">
        <is>
          <t>Common Class A</t>
        </is>
      </c>
    </row>
    <row r="39">
      <c r="A39" s="3" t="inlineStr">
        <is>
          <t>Entity Information [Line Items]</t>
        </is>
      </c>
    </row>
    <row r="40">
      <c r="A40" s="4" t="inlineStr">
        <is>
          <t>Entity Common Stock, Shares Outstanding</t>
        </is>
      </c>
      <c r="C40" s="6" t="n">
        <v>14447123</v>
      </c>
    </row>
    <row r="41">
      <c r="A41" s="4" t="inlineStr">
        <is>
          <t>Common Class B</t>
        </is>
      </c>
    </row>
    <row r="42">
      <c r="A42" s="3" t="inlineStr">
        <is>
          <t>Entity Information [Line Items]</t>
        </is>
      </c>
    </row>
    <row r="43">
      <c r="A43" s="4" t="inlineStr">
        <is>
          <t>Entity Common Stock, Shares Outstanding</t>
        </is>
      </c>
      <c r="C43" s="6" t="n">
        <v>815296</v>
      </c>
    </row>
    <row r="44">
      <c r="A44" s="4" t="inlineStr">
        <is>
          <t>Common Class C</t>
        </is>
      </c>
    </row>
    <row r="45">
      <c r="A45" s="3" t="inlineStr">
        <is>
          <t>Entity Information [Line Items]</t>
        </is>
      </c>
    </row>
    <row r="46">
      <c r="A46" s="4" t="inlineStr">
        <is>
          <t>Entity Common Stock, Shares Outstanding</t>
        </is>
      </c>
      <c r="C46" s="6" t="n">
        <v>836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cquisitions On May 28, 2020, Townsquare Media Duluth, LLC entered into an Asset Purchase Agreement to acquire the assets associated with the radio broadcast station WWAX-FM for $0.4 million. The acquisition closed on October 9, 2020, and consideration was paid with cash on hand. On May 22, 2019, the Company entered into an Asset Purchase Agreement to acquire certain assets and liabilities related to a radio broadcast station in Tuscaloosa, AL for $0.7 million and $0.1 million in transaction fees. The acquisition closed on July 31, 2019 and consideration was paid with cash on h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t>
        </is>
      </c>
      <c r="B1" s="2" t="inlineStr">
        <is>
          <t>12 Months Ended</t>
        </is>
      </c>
    </row>
    <row r="2">
      <c r="B2" s="2" t="inlineStr">
        <is>
          <t>Dec. 31, 2020</t>
        </is>
      </c>
    </row>
    <row r="3">
      <c r="A3" s="3" t="inlineStr">
        <is>
          <t>Discontinued Operations and Disposal Groups [Abstract]</t>
        </is>
      </c>
    </row>
    <row r="4">
      <c r="A4" s="4" t="inlineStr">
        <is>
          <t>Divestitures and Discontinued Operations</t>
        </is>
      </c>
      <c r="B4" s="4" t="inlineStr">
        <is>
          <t>Divestitures and Discontinued Operations On June 4, 2019, the Company entered into an Asset Purchase Agreement to sell a radio broadcast station in Tuscaloosa, AL for $0.1 million. In connection with the transaction, which closed on July 31, 2019, we recorded an impairment charge against the long lived asset disposal group of $0.2 million, which is included in the caption Impairment of long lived and intangible assets in the Company's Consolidated Statements of Operations for the year ended December 31, 2019. Divestitures Reported as Discontinued Operations During the first quarter of 2019, management concluded that the Company should exit its Music Festivals business. On May 24, 2019, the Company closed on the sale of its Music Festivals to a subsidiary of Live Nation for $10.0 million. As part of the transaction, it was mutually agreed upon that the Company would operate the 2019 Music Festivals under a production services agreement for a pre-determined share of "Net Profits" as defined in the agreement. The Company realized approximately $0.4 million in operating income during 2019 related to the operation of the 2019 Music Festivals, as outlined within the agreement. The Company has recorded a net gain on the disposal of the Music Festivals of $0.6 million which is included in Net loss from discontinued operations, net of tax in the Company's Consolidated Statements of Operations for the year ended December 31, 2019. On March 18, 2019, the Company closed on the sale of its Arizona Bridal Shows for $2.0 million. The Company realized a gain in connection with the sale of $1.5 million, which is included in Net loss from discontinued operations, net of tax in the Company's Consolidated Statements of Operations for the year ended December 31, 2019. The following table shows the components of assets and liabilities that are related to discontinued operations in the Company's Consolidated Balance Sheets (in thousands): December 31, December 31, Accounts payable $ 1 $ 31 Accrued expenses and other current liabilities 32 392 Current liabilities of discontinued operations (1) $ 33 $ 423 (1) The current liabilities of discontinued operations as of December 31, 2020 includes certain costs associated with the Music Festivals business which will be paid out within the next twelve months and primarily relate to employee costs. The following table shows the components of operations that are related to discontinued operations in the Company's Consolidated Statements of Operations (in thousands): December 31, December 31, Net revenue $ — $ 20,368 Discontinued operating costs and expenses: Direct operating expenses, excluding depreciation, amortization and stock-based compensation — 22,968 Depreciation and amortization — 207 Stock-based compensation — (97) Impairment of goodwill — 9,814 Transaction costs — 238 Loss from discontinued operations before tax — (12,762) Gain on sale of discontinued operations before tax — 2,057 Income tax benefit — 2,555 Loss from discontinued operations, net of tax $ — $ (8,1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consisted of the following (in thousands): December 31, December 31, Land and improvements $ 21,512 $ 21,423 Buildings and leasehold improvements 54,471 51,025 Broadcast equipment 90,324 86,910 Computer and office equipment 20,480 18,432 Furniture and fixtures 21,657 20,799 Transportation equipment 19,918 18,574 Software development costs 30,721 25,999 Total property and equipment, gross 259,083 243,162 Less: Accumulated depreciation and amortization (147,212) (129,020) Total property and equipment, net $ 111,871 $ 114,142 Depreciation and amortization expense for property and equipment was $19.1 million and $24.9 million for the years ended December 31, 2020 and 2019, respectively. For the year ended December 31, 2020, the Company recorded $1.2 million in non-cash impairment charges, primarily related to long-lived assets within the San Angelo, TX market and the Live Events business. There were $0.1 million in impairment charges related to long-lived assets for the year ended December 31, 2019. The Company had no material right of use assets related to it finance lease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The Company evaluates its FCC licenses for impairment annually or more frequently if events or changes in circumstances indicate that the assets might be impaired. Due to the then current and expected future economic and market conditions surrounding the COVID-19 pandemic during the early part of 2020 and the results of the impairment assessment performed as of December 31, 2019, the Company also quantitatively evaluated the fair value of its FCC licenses at March 31, 2020 and June 30, 2020. Based on the results of the Company’s annual impairment evaluation of its FCC licenses performed at December 31, 2020, no impairment charges were incurred during the fourth quarter of 2020. Based upon interim impairment evaluations of our FCC licenses as of June 30, 2020 and March 31, 2020, we incurred impairment charges of $28.7 million and $78.4 million, respectively, for FCC licenses in 35 and 46, respectively, of our 67 local markets for the three months ended June 30, 2020 and March 31, 2020, respectively. The impairment charge realized during the three months ended June 30, 2020 was primarily driven by changes in the market data utilized in determining the discount rate applied in the valuation of our FCC licenses which drove an increase in the weighted average cost of capital. The changes in data were driven by an increase in market volatility and industry bond yields, a direct result of the impact of the COVID-19 pandemic on market and economic conditions. The impairment charge realized during the three months ended March 31, 2020 was primarily due to declines in forecasted traditional broadcast revenue in the markets we operate in as a result of the COVID-19 pandemic. Charges related to the impairment of the Company’s FCC licenses are included in Advertising segment results. Unfavorable changes in key assumptions utilized in the impairment assessment of our FCC licenses may affect future testing results. For example, keeping all other assumptions constant, a 100-basis point increase in the weighted average cost of capital would cause the estimated fair values of our FCC licenses to decrease by $56.2 million as of December 31, 2020. Assumptions used to estimate the fair value of our FCC licenses are also dependent upon the expected performance and growth of our traditional broadcast operations. In the event our broadcast revenue experiences further actual or anticipated declines, including as a result of the COVID-19 pandemic, such declines will have a negative impact on the estimated fair value of our FCC licenses, and the Company could recognize additional impairment charges, which could be material. For 2020, in assessing whether goodwill was impaired in connection with its annual impairment testing performed as of December 31st, the Company performed a quantitative assessment for each of its reporting units. Based upon such assessment, the Company determined that the fair value of the following reporting units exceeded their respective carrying amounts as of December 31, 2020. The fair values of our National Digital, Townsquare Ignite, Analytical Services, Townsquare Interactive, and Live Events reporting units were in excess of their respective carrying values by approximately 138%, 231%, 795%, 300% and 118%, respectively. For 2019, we determined that the carrying value of our Local Advertising reporting unit exceeded its fair value as of our impairment assessment date, primarily as a result of traditional broadcast operations comprising a standalone reporting unit. Prior to our change in reportable operating segments in 2019, the results of our traditional broadcast operations were aggregated with our digital advertising products and solutions, including Townsquare Interactive and Townsquare Ignite for the purposes of our annual goodwill impairment test. The fair values of our National Digital, Townsquare Ignite, Analytical Services, Townsquare Interactive and Live Events reporting units were in excess of their respective carrying values by approximately 125%, 277%, 559%, 267% and 273%, respectively. The Company recognized an aggregate $69.0 million non-cash goodwill impairment charge related to the local advertising businesses reporting unit in the fourth quarter of 2019. Following the recognition of this non-cash goodwill impairment charge, the local advertising businesses reporting unit had no goodwill. As of December 31, 2020, the goodwill balances remaining for each of our reporting units were as follows (amounts in thousands): Goodwill at December 31, 2020 Goodwill at December 31, 2019 Reporting Unit: Local Advertising $ — $ — National Digital 8,273 8,273 Townsquare Ignite 66,378 66,378 Analytical Services 2,313 2,313 Townsquare Interactive 77,000 77,000 Live Events 3,983 3,983 Balance $ 157,947 $ 157,947 The fair values of each of our reporting units were determined using a weighted average market and income approach. The income approach requires several assumptions including future sales growth, EBITDA (earnings before interest, taxes, depreciation and amortization) margins, and capital expenditures and discount rates which are the basis for the information used in the discounted cash flow model. The weighted-average cost of capital used in testing our reporting units for impairment ranged from 8.4% - 14.5% with a perpetual growth rates ranging from (4.5)% to 7.3%. In January 2019, management concluded that the Company should exit its Music Festival business and commenced an active search for a buyer. As a result of these actions, the Music Festival business met the criteria for assets held for sale which required the Company to measure its long-lived assets at the lower of carrying value or fair value less costs to sell. During the first quarter of 2019, management received indications of fair value. This assessment resulted in a $10.0 million impairment charge against the assets of the disposal group which was recorded in discontinued operations for the year ended December 31, 2019. The following table presents changes in goodwill by segment during each of the two years ended December 31, 2020 and 2019, respectively (in thousands): Advertising Townsquare Live Events Total Balance at December 31, 2018 (1) $ — $ — $ — $ 226,981 Reassignment of goodwill 145,998 77,000 3,983 226,981 Impairment loss on goodwill (69,034) (69,034) Balance at December 31, 2019 $ 76,964 $ 77,000 $ 3,983 $ 157,947 Balance at December 31, 2020 $ 76,964 $ 77,000 $ 3,983 $ 157,947 (1) The aggregate goodwill balance as of December 31, 2018 is net of $48.9 million of accumulated impairment charges, of which $39.9 million was included as a component of discontinued operations and $9.1 million of which related to the 2017 strategic review and restructuring of our entertainment business. Additionally, a $4.1 million write-off of goodwill was recorded in 2017 in connection with business realignments within the entertainment business. The following tables present details of intangible assets as of December 31, 2020 and 2019, respectively (in thousands): December 31, 2020 Weighted Average Useful Life (in Years) Gross Carrying Amount Accumulated Amortization Net Carrying Amount Intangible Assets: FCC licenses Indefinite $ 277,013 $ — $ 277,013 Customer and advertising relationships 3 6,540 (4,793) 1,747 Leasehold interests 11 1,085 (970) 115 Tower space 3 454 (439) 15 Trademarks 9 2,761 (1,218) 1,543 Software License Fees 3 853 (126) 727 Total $ 288,706 $ (7,546) $ 281,160 December 31, 2019 Weighted Average Useful Life (in Years) Gross Carrying Amount Accumulated Amortization Net Carrying Amount Intangible Assets: FCC licenses Indefinite $ 383,738 $ — $ 383,738 Customer and advertising relationships 3 6,540 (4,139) 2,401 Leasehold interests 12 1,085 (940) 145 Tower space 4 454 (433) 21 Trademarks 10 2,761 (1,045) 1,716 Other intangibles 0.1 160 (152) 8 Total $ 394,738 $ (6,709) $ 388,029 Amortization expense for definite-lived intangible assets for each of the years ended December 31, 2020 and 2019 was $1.0 million and $0.9 million, respectively. Estimated future amortization expense for each of the five succeeding fiscal years and thereafter as of December 31, 2020 is as follows (in thousands): 2021 $ 1,115 2022 1,112 2023 848 2024 179 2025 179 Thereafter 714 $ 4,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As management does not exercise significant control over operating and financial policies of the investees, the investments are not consolidated or accounted for under the equity method of accounting. The initial valuation of the equity securities was based upon an estimate of market value at the time of investment or upon a combination of a valuation analysis using observable inputs categorized as Level 2 and performing a discounted cash flows analysis, using unobservable inputs categorized as Level 3 within the ASC 820 framework. In accordance with ASC 321, Investments - Equity Securities,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During the year ended December 31, 2020, the Company made certain investments in three small businesses totaling $2.8 million and an additional $0.4 million investment in an existing investee. There were no impairment charges or fair value adjustments recorded for the year ended December 31, 2020. During the year ended December 31, 2019 approximately $0.3 million of a convertible note receivable previously outstanding at December 31, 2018 converted into an investment. Additionally, the Company made a non-cash investment in a small business totaling $2.0 million. The investments represent minority ownership positions and are considered equity investments accounted for as equity securities under ASC 825, Financial Instruments. These transactions were recorded as investments in the Company's Consolidated Balance Sheet as of December 31, 2019. During the year ended December 31, 2019, one of our equity investments was not meeting performance targets and was not in alignment with our strategic goals. In the fourth quarter of 2019, when we began the process to sell this cost-based investment, it was determined that the fair value of the investment had declined to below our carrying value. Therefore, in the fourth quarter of 2019, we recognized an impairment charge of $0.6 million. Subsequent to the impairment charge we sold this equity investment for its fair value of $2.9 million for cash and recognized no gain or loss on the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otal debt outstanding is summarized as follows (in thousands): December 31, December 31, 2023 Notes $ 273,416 $ 278,148 Term Loans 272,381 282,332 Debt before deferred financing costs 545,797 560,480 Deferred financing costs (2,369) (3,840) Total debt 543,428 556,640 Less: current portion of long-term debt — (9,929) Total long-term debt (1) $ 543,428 $ 546,711 (1) See Note 17, Subsequent Events, in our Notes to Consolidated Financial Statements for further information for debt-related matters that occurred subsequent to December 31, 2020. On April 1, 2015, the Company issued $300.0 million in aggregate principal amount of its 6.5% Unsecured Senior Notes due in 2023 (the “2023 Notes”) and entered into a Senior Secured Credit Facility, which includes a seven year, $275.0 million term loan facility (together with the incremental term loans described below the “Term Loans”) and a five year, $50.0 million revolving credit facility (the “Revolving Credit Facility”). Borrowings are guaranteed by each of the Company’s direct and indirect subsidiaries, and subject to certain exceptions, are secured by substantially all of the tangible and intangible assets of the Company and its subsidiaries. On September 1, 2015, the Company issued incremental term loans of $45.0 million under the Senior Secured Credit Facility. During the year ended December 31, 2020, the Company voluntarily repurchased $4.7 million of its 2023 Notes at a market price below par, plus accrued interest and recognized a gain of $1.2 million. The Company wrote-off approximately $0.1 million of unamortized deferred financing costs in connection with the voluntary repurchase of its 2023 Notes. The repurchased notes were canceled by the Company. During each of the years ended December 31, 2018 and 2016, the Company voluntarily repurchased $1.9 million and $19.9 million, respectively, of the 2023 Notes at then market prices below par, plus accrued interest. The 2023 Notes mature on April 1, 2023,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s of December 31, 2020, the interest rate on the Term Loans was 4.00%. The Revolving Credit Facility has an interest rate based either on LIBOR and an applicable margin of 250 basis points, or an alternative base rate and an applicable margin of 150 basis points. The Revolving Credit Facility also carries an unused commitment fee equal to 0.50% per annum. As of December 31, 2020, the Company had no outstanding borrowings under the Revolving Credit Facility. On April 30, 2019, the Company amended its Senior Secured Credit Facility to, among other things, extend the maturity date of the existing Revolving Credit Facility by two years to April 1, 2022, coterminous with the Term Loans maturity date (with a springing maturity six months inside of the maturity date of the Term Loans) and to amend certain asset sale provisions. The Term Loans mature on April 1, 2022. In connection with the amendment, the Company incurred financing costs of $0.4 million which are being amortized over the term of the revolving credit facility. Borrowings under the Senior Secured Credit Facility are subject to mandatory prepayments equal to the net proceeds to the Company of any additional debt issuances or asset sales, as well as half of the annual excess free cash flow as defined in the credit agreement (subject to certain reductions). Based on the results of operations for the year ended December 31, 2019 we were required to make an excess free cash flow payment of $9.9 million. The payment was made on June 15, 2020.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In addition, the Senior Secured Credit Facility contains a requirement that, at the end of each calendar quarter, if we have drawn at least 30%, or $15 million, of the commitments under the Revolving Credit Facility, we must have a first lien leverage ratio (as defined under the Senior Secured Credit Facility) on such date of no greater than 3.75:1.00. As a result of our borrowing of $50.0 million on March 17, 2020 under the Revolving Credit Facility, we became subject to this requirement. On June 5, 2020, the Company repaid all amounts outstanding under the Revolving Credit Facility, with $50.0 million of available borrowing capacity following the repayment and as a result, is no longer subject to the foregoing leverage requirement. The Company was in compliance with its covenants under the 2023 Notes indenture and the Senior Secured Credit Facility as of December 31, 2020. As of December 31, 2020 and 2019, based on available market information, the estimated fair value of the 2023 Notes was $278.2 million and $279.5 million, respectively, and $272.4 million and $283.4 million, respectively, for the Term Loans. The Company used Level 2 measurements under the fair value measurement hierarchy established under Fair Value Measurement (Topic 820). Annual maturities of the Company's long-term debt as of December 31, 2020 are as follows (in thousands): 2021 $ — 2022 — 2023 272,381 2024 273,416 2025 — Thereafter — $ 545,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 and Other Commitments</t>
        </is>
      </c>
      <c r="B1" s="2" t="inlineStr">
        <is>
          <t>12 Months Ended</t>
        </is>
      </c>
    </row>
    <row r="2">
      <c r="B2" s="2" t="inlineStr">
        <is>
          <t>Dec. 31, 2020</t>
        </is>
      </c>
    </row>
    <row r="3">
      <c r="A3" s="3" t="inlineStr">
        <is>
          <t>Leases [Abstract]</t>
        </is>
      </c>
    </row>
    <row r="4">
      <c r="A4" s="4" t="inlineStr">
        <is>
          <t>Lease and Other Commitments</t>
        </is>
      </c>
      <c r="B4" s="4" t="inlineStr">
        <is>
          <t xml:space="preserve">Lease and Other Commitments 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Total rental expense, including costs incurred for live events such as venue and equipment rentals, for our operating leases was $12.0 million and $14.5 million for the years ended December 31, 2020 and 2019, respectively, and is included in Income from continuing operations. During the year ended December 31, 2020, the Company recognized $0.7 million in accelerated rent related to a facility in Princeton, NJ in connection with consolidating operations within the market.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0 and 2019 were $6.2 million and $6.4 million, respectively. The Company will continue to amortize these balances over the remaining lease term. Weighted-average remaining lease term (in years) and discount rate related to leases were as follows: Weighted Average Remaining Lease Term December 31, 2020 December 31, 2019 Finance Leases 3.29 years 4.31 years Operating leases 7.54 years 7.75 years Weighted Average Discount Rate Finance Leases 6.15% 7.06% Operating leases 7.02% 7.34% Maturities of lease liabilities for operating leases are as follows as of December 31, 2020 (in thousands): 2021 $ 10,161 2022 9,415 2023 8,375 2024 7,007 2025 5,801 Thereafter 19,431 Total operating lease payments 60,189 Less: imputed interest (14,209) Add: deferred gain sale leaseback transaction 6,197 Total $ 52,178 Maturities of lease liabilities for financing leases are as follows as of December 31, 2020 (in thousands): 2021 $ 72 2022 71 2023 39 2024 24 2025 8 Thereafter — Total financing lease payments 214 Less: imputed interest (20) Total $ 194 The components of lease costs recorded to operating and corporate expense where the short-term lease measurement and recognition exemption was not applied are as follows (dollars in thousands): Year Ended Year Ended Operating lease cost $ 11,035 $ 11,516 Short-term lease cost $ 70 57 Variable lease cost $ 6 6 Total lease cost $ 11,111 $ 11,579 Other Commitments : The radio broadcast industry’s principal ratings service is Nielsen Holdings N.V. (“Nielsen”), which publishes surveys for domestic radio markets. The Company’s remaining aggregate obligation under the agreements with Nielsen as of December 31, 2020 is approximately $1.6 million and is expected to be paid in accordance with the agreements through September 2021. In addition, the Company has aggregate commitments of $6.4 million for a business management platform through 2023. Future expected payments under these agreements as of December 31, 2020 are as follows (in thousands): 2021 $ 3,694 2022 2,147 2023 2,188 2024 — 2025 — Thereafter — Total purchase obligations $ 8,029 </t>
        </is>
      </c>
    </row>
    <row r="5">
      <c r="A5" s="4" t="inlineStr">
        <is>
          <t>Lease and Other Commitments</t>
        </is>
      </c>
      <c r="B5" s="4" t="inlineStr">
        <is>
          <t xml:space="preserve">Lease and Other Commitments 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Total rental expense, including costs incurred for live events such as venue and equipment rentals, for our operating leases was $12.0 million and $14.5 million for the years ended December 31, 2020 and 2019, respectively, and is included in Income from continuing operations. During the year ended December 31, 2020, the Company recognized $0.7 million in accelerated rent related to a facility in Princeton, NJ in connection with consolidating operations within the market.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0 and 2019 were $6.2 million and $6.4 million, respectively. The Company will continue to amortize these balances over the remaining lease term. Weighted-average remaining lease term (in years) and discount rate related to leases were as follows: Weighted Average Remaining Lease Term December 31, 2020 December 31, 2019 Finance Leases 3.29 years 4.31 years Operating leases 7.54 years 7.75 years Weighted Average Discount Rate Finance Leases 6.15% 7.06% Operating leases 7.02% 7.34% Maturities of lease liabilities for operating leases are as follows as of December 31, 2020 (in thousands): 2021 $ 10,161 2022 9,415 2023 8,375 2024 7,007 2025 5,801 Thereafter 19,431 Total operating lease payments 60,189 Less: imputed interest (14,209) Add: deferred gain sale leaseback transaction 6,197 Total $ 52,178 Maturities of lease liabilities for financing leases are as follows as of December 31, 2020 (in thousands): 2021 $ 72 2022 71 2023 39 2024 24 2025 8 Thereafter — Total financing lease payments 214 Less: imputed interest (20) Total $ 194 The components of lease costs recorded to operating and corporate expense where the short-term lease measurement and recognition exemption was not applied are as follows (dollars in thousands): Year Ended Year Ended Operating lease cost $ 11,035 $ 11,516 Short-term lease cost $ 70 57 Variable lease cost $ 6 6 Total lease cost $ 11,111 $ 11,579 Other Commitments : The radio broadcast industry’s principal ratings service is Nielsen Holdings N.V. (“Nielsen”), which publishes surveys for domestic radio markets. The Company’s remaining aggregate obligation under the agreements with Nielsen as of December 31, 2020 is approximately $1.6 million and is expected to be paid in accordance with the agreements through September 2021. In addition, the Company has aggregate commitments of $6.4 million for a business management platform through 2023. Future expected payments under these agreements as of December 31, 2020 are as follows (in thousands): 2021 $ 3,694 2022 2,147 2023 2,188 2024 — 2025 — Thereafter — Total purchase obligations $ 8,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benefit from continuing operations for the years ended December 31, 2020 and 2019 consisted of the following (in thousands): December 31, December 31, Current income tax expense State $ 348 $ 464 Total current income tax expense $ 348 $ 464 Deferred tax benefit Federal $ (20,205) $ (12,323) State (4,001) (2,705) Total deferred income tax benefit (24,206) (15,028) Total income tax benefit $ (23,858) $ (14,564) Total income tax (benefit) expense from continuing operations differed from the amount computed by applying the federal statutory tax rate of 21% for the years ended December 31, 2020 and 2019, due to the following (in thousands): December 31, December 31, Pretax income at federal statutory rate $ (21,926) $ (15,154) State income tax expense, net federal expense (4,584) (2,827) Non-deductible items 272 581 Goodwill impairment — 1,726 Adjustment of prior year deferred taxes 836 249 Change in valuation allowance 1,552 953 Other items (8) (92) Total benefit for income taxes $ (23,858) $ (14,564) The tax effects of temporary differences that give rise to significant portions of the deferred tax assets and liabilities at December 31, 2020 and 2019 are presented below (in thousands): 2020 2019 Deferred tax assets: Allowance for doubtful accounts $ 1,812 $ 668 Accrued expenses and other current liabilities 534 262 Stock-based compensation 3,670 3,648 Property and equipment 2,011 1,767 Interest expense 7,579 4,816 Operating lease obligations 13,406 13,508 Deferred revenue — 100 Noncurrent liabilities 4,623 1,020 Net operating loss and credit carryforwards 59,460 56,771 Foreign tax credits 385 385 93,480 82,945 Less: valuation allowance (55,438) (53,886) Deferred tax assets 38,042 29,059 Deferred tax liabilities: Intangible assets 34,228 49,067 Operating lease right of use assets 12,407 12,778 Software development costs 1,733 1,561 Deferred tax liabilities 48,368 63,406 Net deferred tax liabilities $ (10,326) $ (34,347) As of December 31, 2020, the Company has federal net operating loss carryforwards of approximately $167.6 million available to offset future income which will expire in the years 2021 through 2037, of which $36.9 million have an indefinite life. Approximately $50.4 million is applicable to Townsquare Radio, Inc. and can only be utilized against its future earnings (subject to further limitations under Section 382 of the Internal Revenue Code), and $80.3 million applicable to post IPO operations of the Company and can be utilized against future earnings without limitation through 2037. The Company has approximately $56.2 million of capital loss carryforwards which can be utilized through 2023. Additionally, the Company has various amounts of state net operating loss carry forwards expiring through 204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December 31, 2020 and 2019, management believes it is not more likely than not that the Company will realize the benefits of these deductible differences. The increase in the valuation allowance of $1.6 million and $1.0 million during the December 31, 2020 and 2019 periods, respectively, is primarily due to managements conclusion in the period that an additional portion of the deferred tax assets will more than likely not be realized. The Company has not recorded any unrecognized tax benefits as of December 31, 2020 and December 31, 2019. It is not expected that unrecognized tax benefits will materially chang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table below presents a summary, as of December 31, 2020, of our authorized and outstanding common stock, and securities convertible into common stock, excluding options issued under our 2014 Omnibus Incentive Plan. Security 1 Par Value Per Share Number Authorized Number Outstanding Description Class A common stock $0.01 300,000,000 14,436,065 One vote per share. Class B common stock $0.01 50,000,000 2,966,669 10 votes per share. 2 Class C common stock $0.01 50,000,000 1,636,341 No votes. 2 Warrants 8,977,676 Each warrant is exercisable for one share of Class A common stock, at an exercise price of $0.0001 per share. The aggregate exercise price for all warrants currently outstanding is $898. 3 Total 400,000,000 28,016,751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include 306,177 shares of restricted Class A common stock, subject to vesting terms, but exclude 6,120,896 of Class A common stock and 5,113,182 of Class B common stock issuable upon exercise of stock options, which options have an exercise price of between $4.79 and $9.63 per share. Additionally, the Company is authorized to issue 50,000,000 shares of undesignated preferred stock. Dividend Rights Each holder of shares of our common stock will be entitled to receive equally, on a per share basis, such dividends and other distributions in cash, securities or other property of the Company as may be declared thereon by our Board of Directors from time to time out of assets or funds of the Company legally available therefor; provided, however, that in the event that such dividend is paid in the form of shares of common stock or rights to acquire common stock, the holders of Class A common stock shall receive Class A common stock or rights to acquire Class A common stock, as the case may be, the holders of Class B common stock shall receive Class B common stock or rights to acquire Class B common stock, as the case may be, and the holders of Class C common stock shall receive Class C common stock or rights to acquire Class C common stock, as the case may be. Following the economic circumstances and uncertainty created by the COVID-19 pandemic, our board of directors has determined to cease payment of quarterly cash dividends. Any future determination to pay dividends will be at the discretion of our board of directors. If we declare or pay a dividend or make any other distribution upon shares of our common stock, except for a dividend payable in common stock, then each warrant holder shall be entitled to, at the time of the dividend, the amount which would have been paid to each warrant holder based on the shares of common stock each warrant holder would have held had the warrants been fully exercised immediately prior to the date on which a dividend is paid. Other Rights Each holder of common stock is subject to, and may be adversely affected by, the rights of the holders of any series of preferred stock that we may designate and issue in the future. Liquidation Rights If our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 Equal Status Except as expressly provided in our certificate of incorporation, the Class A common stock, Class B common stock and Class C common stock shall have the same rights and privileges and rank equally, share ratably and be identical in all respects as to all matters. Without limiting the generality of the foregoing, (i) in the event of a merger or consolidation requiring the approval of the holders of the Company’s common stock entitled to vote thereon (whether or not the Company is the surviving entity), the holders of each class of common stock have the right to receive, or the right to elect to receive, the same form and amount of consideration, if any, as the holders of each other class of common stock on a per share basis, and (ii) in the event of (x) any tender or exchange offer to acquire any shares of common stock by any third party pursuant to an agreement to which the Company is a party or (y) any tender or exchange offer by the Company to acquire any shares of common stock, pursuant to the terms of the applicable tender or exchange offer, the holders of each class of common stock shall have the right to receive, or the right to elect to receive, the same form and amount of consideration on a per share basis as the holders of each other class of common stock provided, that if the consideration to be received by the holders of common stock in connection with any such transaction is in the form of shares of stock of the surviving or resulting corporation (or any parent corporation), such shares received by the holders of Class A common stock, Class B common stock or Class C common stock may have varying voting powers or other rights as are equivalent to those of the Class A common stock, Class B common stock and Class C common stock, respectively.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1 (including automatically upon certain transfers) into Class A common stock. Holders of shares of Class C common stock are not entitled to any voting rights with respect to such shares. The Company’s Class C common stock is not redeemable, but is convertible 1:1 (including automatically upon certain transfers) into Class A common stock. On January 31, 2017, the Company issued 48,035 shares of Class A common stock as a portion of the consideration in its acquisition of an interest in a joint venture. On November 13, 2019, the Company repurchased 50,000 shares of Class A common stock from its Chief Executive Officer in order to assist with a 2019 tax obligation that was incurred upon the vesting of 100,000 shares of Class A common stock of the Company that were previously issued to him. The shares were repurchased at a price of $8.00 per share. The Company’s common stock is not entitled to preemptive or other similar subscription rights to purchase any of our securities. Unless the Company's board of directors determines otherwise, we will issue all of our capital stock in uncertificated form.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December 31, 2020, 162,233 shares were available for grant. Stock Options : During the year ended December 31, 2020, the Company granted 2,181,041 options with grant date fair values of $2.36 and $3.15. The option grants have a four year vesting period of 25% each year with a ten-year term. The grant date fair value of the stock options is estimated using the Black-Scholes option pricing model, which requires estimates of the expected term of the option, the expected volatility of the Company’s common stock price, dividend yield and the risk-free interest rate. The below table summarizes the assumptions used to estimate the fair value of the equity options granted: 2020 2019 Expected volatility 50.0 % 40.0 % Expected term 6.25 years 6.33 years Risk free interest rate 0.66 % 2.0 % Expected dividend yield 0.0 % 5.2 % The expected term was calculated using the simplified method, defined as the midpoint between the vesting period and the contractual term of each award. The expected volatility was based on market conditions of the Company and comparable companies. The risk-free interest rate was based on the U.S. Treasury yield curve in effect on the date of grant which most closely corresponds to the expected term of the option. Our board of directors has determined to cease payment of quarterly cash dividends, following the payment of our first quarter dividend of $2.1 million on May 15, 2020. The following table summarizes stock option activity for the years ended December 31, 2020 and 2019: Options Weighted Average Exercise Price Weighted Average Remaining Contractual Life (years) Aggregate Intrinsic Value (in thousands) Outstanding at December 31, 2018 9,688,424 $ 9.50 6.11 $ — Granted 6,500 5.25 Exercised — — Forfeited and expired (479,399) 7.71 Outstanding at December 31, 2019 9,215,525 $ 8.26 5.21 $ 15,764 Granted 2,181,041 6.50 Exercised (5,646) 8.74 $ 6 Forfeited and expired (156,842) 8.16 Outstanding at December 31, 2020 11,234,078 $ 7.92 4.99 $ 1,062 Exercisable at December 31, 2020 7,723,037 $ 8.57 3.13 $ 258 The weighted average grant date fair value of options granted during 2019 was $1.30 per share. These options were subsequently forfeited in the fourth quarter of 2019. The aggregate intrinsic value in the table above represents the difference between the exercise price of the underlying options and the market price of the Company’s common stock on for the options that were in-the-money. The maximum contractual term of stock options is 10 years. Restricted Stock : During the years ended December 31, 2020 and 2019, 71,362 shares and 67,026 shares, respectively of restricted Class A common stock shares were issued under the 2014 Incentive Plan. These awards have weighted-average grant date fair values of $6.98 and $7.46 for the years ended December 31, 2020 and 2019, respectively. During the twelve months ended December 31, 2020, 150,248 shares of restricted stock vested which had a weighted average grant date fair value of $6.86. As of December 31, 2020, there were 306,177 shares of restricted Class A common stock outstanding with a weighted average grant date fair value per share of $6.55. The fair value of the restricted stock is equal to the closing share price on the date of grant. The vesting term of shares of restricted stock vary from 1 to 5 years. For the years ended December 31, 2020 and 2019, the Company recognized approximately $2.1 million and $2.6 million, respectively, of stock-based compensation expense with respect to the options and shares of restricted stock granted. As of December 31, 2020, total unrecognized stock-based compensation expense related to our stock options and restricted stock was $8.1 million and $1.5 million, respectively, and is expected to be recognized over a weighted average period of 3.6 and 1.4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 xml:space="preserve">Net Income (Loss) Per Common Share Net Loss Per Common Share Basic earnings (los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Company has determined that our Warrants are a participating security, as defined, in accordance with Accounting Standards Codification (“ASC”) Topic 260, Earnings Per Share. Although these Warrants are subject to restrictions on exercise, they participate in the undistributed earnings of the Company and therefore, our presentation reflects the two-class method. The calculation of basic and diluted EPS for the years ended December 31, 2020 and 2019, was as follows (in thousands, except per share data): Year Ended 2020 2019 Numerator: Net loss $ (80,551) $ (65,654) Net income from non-controlling interest $ 1,919 $ 2,109 Net loss attributable to controlling interest $ (82,470) $ (67,763) Net loss from continuing operations $ (80,551) $ (57,504) Net income from continuing operations attributable to non-controlling interest 1,919 2,109 Net loss from continuing operations attributable to controlling interest $ (82,470) $ (59,613) Net loss from discontinued operations, net of tax $ — $ (8,150) Denominator: Weighted average shares of common stock outstanding 18,647 18,549 Weighted average shares of participating securities outstanding 8,978 8,978 Total weighted average basic shares outstanding 27,625 27,527 Effect of dilutive common stock equivalents — — Weighted average diluted common shares outstanding 18,647 18,549 Basic (loss) income per share: Continuing operations attributable to common shares $ (4.46) $ (3.36) Continuing operations attributable to participating shares $ 0.08 $ 0.30 Discontinued operations attributable to common shares $ — $ (0.44) Discontinued operations attributable to participating shares $ — $ — Diluted loss per share: Continuing operations $ (4.46) $ (3.36) Discontinued operations $ — $ (0.44) The Company had the following dilutive securities that were not included in the computations of diluted net income per share as they were considered anti-dilutive (in thousands): Year Ended 2020 2019 Warrants 8,978 8,978 Stock options 11,234 9,216 Restricted Stock 306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3229</v>
      </c>
      <c r="C3" s="5" t="n">
        <v>84667</v>
      </c>
    </row>
    <row r="4">
      <c r="A4" s="4" t="inlineStr">
        <is>
          <t>Accounts receivable, net of allowance of $7,051 and $2,604, respectively</t>
        </is>
      </c>
      <c r="B4" s="6" t="n">
        <v>58634</v>
      </c>
      <c r="C4" s="6" t="n">
        <v>67463</v>
      </c>
    </row>
    <row r="5">
      <c r="A5" s="4" t="inlineStr">
        <is>
          <t>Prepaid expenses and other current assets</t>
        </is>
      </c>
      <c r="B5" s="6" t="n">
        <v>12428</v>
      </c>
      <c r="C5" s="6" t="n">
        <v>9241</v>
      </c>
    </row>
    <row r="6">
      <c r="A6" s="4" t="inlineStr">
        <is>
          <t>Total current assets</t>
        </is>
      </c>
      <c r="B6" s="6" t="n">
        <v>154291</v>
      </c>
      <c r="C6" s="6" t="n">
        <v>161371</v>
      </c>
    </row>
    <row r="7">
      <c r="A7" s="3" t="inlineStr">
        <is>
          <t>Noncurrent assets:</t>
        </is>
      </c>
    </row>
    <row r="8">
      <c r="A8" s="4" t="inlineStr">
        <is>
          <t>Property and equipment, net</t>
        </is>
      </c>
      <c r="B8" s="6" t="n">
        <v>111871</v>
      </c>
      <c r="C8" s="6" t="n">
        <v>114142</v>
      </c>
    </row>
    <row r="9">
      <c r="A9" s="4" t="inlineStr">
        <is>
          <t>Intangible assets, net</t>
        </is>
      </c>
      <c r="B9" s="6" t="n">
        <v>281160</v>
      </c>
      <c r="C9" s="6" t="n">
        <v>388029</v>
      </c>
    </row>
    <row r="10">
      <c r="A10" s="4" t="inlineStr">
        <is>
          <t>Goodwill</t>
        </is>
      </c>
      <c r="B10" s="6" t="n">
        <v>157947</v>
      </c>
      <c r="C10" s="6" t="n">
        <v>157947</v>
      </c>
    </row>
    <row r="11">
      <c r="A11" s="4" t="inlineStr">
        <is>
          <t>Investments</t>
        </is>
      </c>
      <c r="B11" s="6" t="n">
        <v>11501</v>
      </c>
      <c r="C11" s="6" t="n">
        <v>8275</v>
      </c>
    </row>
    <row r="12">
      <c r="A12" s="4" t="inlineStr">
        <is>
          <t>Operating lease right-of-use-assets</t>
        </is>
      </c>
      <c r="B12" s="6" t="n">
        <v>48290</v>
      </c>
      <c r="C12" s="6" t="n">
        <v>49503</v>
      </c>
    </row>
    <row r="13">
      <c r="A13" s="4" t="inlineStr">
        <is>
          <t>Other assets</t>
        </is>
      </c>
      <c r="B13" s="6" t="n">
        <v>2948</v>
      </c>
      <c r="C13" s="6" t="n">
        <v>638</v>
      </c>
    </row>
    <row r="14">
      <c r="A14" s="4" t="inlineStr">
        <is>
          <t>Restricted cash</t>
        </is>
      </c>
      <c r="B14" s="6" t="n">
        <v>494</v>
      </c>
      <c r="C14" s="6" t="n">
        <v>494</v>
      </c>
    </row>
    <row r="15">
      <c r="A15" s="4" t="inlineStr">
        <is>
          <t>Total assets</t>
        </is>
      </c>
      <c r="B15" s="6" t="n">
        <v>768502</v>
      </c>
      <c r="C15" s="6" t="n">
        <v>880399</v>
      </c>
    </row>
    <row r="16">
      <c r="A16" s="3" t="inlineStr">
        <is>
          <t>Current liabilities:</t>
        </is>
      </c>
    </row>
    <row r="17">
      <c r="A17" s="4" t="inlineStr">
        <is>
          <t>Accounts payable</t>
        </is>
      </c>
      <c r="B17" s="6" t="n">
        <v>9056</v>
      </c>
      <c r="C17" s="6" t="n">
        <v>14790</v>
      </c>
    </row>
    <row r="18">
      <c r="A18" s="4" t="inlineStr">
        <is>
          <t>Current portion of long-term debt</t>
        </is>
      </c>
      <c r="B18" s="6" t="n">
        <v>0</v>
      </c>
      <c r="C18" s="6" t="n">
        <v>9929</v>
      </c>
    </row>
    <row r="19">
      <c r="A19" s="4" t="inlineStr">
        <is>
          <t>Deferred revenue</t>
        </is>
      </c>
      <c r="B19" s="6" t="n">
        <v>8847</v>
      </c>
      <c r="C19" s="6" t="n">
        <v>8086</v>
      </c>
    </row>
    <row r="20">
      <c r="A20" s="4" t="inlineStr">
        <is>
          <t>Accrued compensation and benefits</t>
        </is>
      </c>
      <c r="B20" s="6" t="n">
        <v>12462</v>
      </c>
      <c r="C20" s="6" t="n">
        <v>10714</v>
      </c>
    </row>
    <row r="21">
      <c r="A21" s="4" t="inlineStr">
        <is>
          <t>Accrued expenses and other current liabilities</t>
        </is>
      </c>
      <c r="B21" s="6" t="n">
        <v>21427</v>
      </c>
      <c r="C21" s="6" t="n">
        <v>15358</v>
      </c>
    </row>
    <row r="22">
      <c r="A22" s="4" t="inlineStr">
        <is>
          <t>Operating lease liabilities, current</t>
        </is>
      </c>
      <c r="B22" s="6" t="n">
        <v>7517</v>
      </c>
      <c r="C22" s="6" t="n">
        <v>7690</v>
      </c>
    </row>
    <row r="23">
      <c r="A23" s="4" t="inlineStr">
        <is>
          <t>Financing lease liabilities, current</t>
        </is>
      </c>
      <c r="B23" s="6" t="n">
        <v>64</v>
      </c>
      <c r="C23" s="6" t="n">
        <v>17</v>
      </c>
    </row>
    <row r="24">
      <c r="A24" s="4" t="inlineStr">
        <is>
          <t>Accrued interest</t>
        </is>
      </c>
      <c r="B24" s="6" t="n">
        <v>6350</v>
      </c>
      <c r="C24" s="6" t="n">
        <v>4558</v>
      </c>
    </row>
    <row r="25">
      <c r="A25" s="4" t="inlineStr">
        <is>
          <t>Liabilities of discontinued operations</t>
        </is>
      </c>
      <c r="B25" s="6" t="n">
        <v>33</v>
      </c>
      <c r="C25" s="6" t="n">
        <v>423</v>
      </c>
    </row>
    <row r="26">
      <c r="A26" s="4" t="inlineStr">
        <is>
          <t>Total current liabilities</t>
        </is>
      </c>
      <c r="B26" s="6" t="n">
        <v>65756</v>
      </c>
      <c r="C26" s="6" t="n">
        <v>71565</v>
      </c>
    </row>
    <row r="27">
      <c r="A27" s="4" t="inlineStr">
        <is>
          <t>Long-term debt, less current portion (net of deferred financing costs of $2,369 and $3,840, respectively)</t>
        </is>
      </c>
      <c r="B27" s="6" t="n">
        <v>543428</v>
      </c>
      <c r="C27" s="6" t="n">
        <v>546711</v>
      </c>
    </row>
    <row r="28">
      <c r="A28" s="4" t="inlineStr">
        <is>
          <t>Deferred tax liability</t>
        </is>
      </c>
      <c r="B28" s="6" t="n">
        <v>10326</v>
      </c>
      <c r="C28" s="6" t="n">
        <v>34347</v>
      </c>
    </row>
    <row r="29">
      <c r="A29" s="4" t="inlineStr">
        <is>
          <t>Operating lease liability, net of current portion</t>
        </is>
      </c>
      <c r="B29" s="6" t="n">
        <v>44661</v>
      </c>
      <c r="C29" s="6" t="n">
        <v>44957</v>
      </c>
    </row>
    <row r="30">
      <c r="A30" s="4" t="inlineStr">
        <is>
          <t>Financing lease liabilities, net of current portion</t>
        </is>
      </c>
      <c r="B30" s="6" t="n">
        <v>130</v>
      </c>
      <c r="C30" s="6" t="n">
        <v>31</v>
      </c>
    </row>
    <row r="31">
      <c r="A31" s="4" t="inlineStr">
        <is>
          <t>Other long-term liabilities</t>
        </is>
      </c>
      <c r="B31" s="6" t="n">
        <v>3446</v>
      </c>
      <c r="C31" s="6" t="n">
        <v>352</v>
      </c>
    </row>
    <row r="32">
      <c r="A32" s="4" t="inlineStr">
        <is>
          <t>Total liabilities</t>
        </is>
      </c>
      <c r="B32" s="6" t="n">
        <v>667747</v>
      </c>
      <c r="C32" s="6" t="n">
        <v>697963</v>
      </c>
    </row>
    <row r="33">
      <c r="A33" s="3" t="inlineStr">
        <is>
          <t>Stockholders’ equity:</t>
        </is>
      </c>
    </row>
    <row r="34">
      <c r="A34" s="4" t="inlineStr">
        <is>
          <t>Total common stock</t>
        </is>
      </c>
      <c r="B34" s="6" t="n">
        <v>191</v>
      </c>
      <c r="C34" s="6" t="n">
        <v>190</v>
      </c>
    </row>
    <row r="35">
      <c r="A35" s="4" t="inlineStr">
        <is>
          <t>Additional paid-in capital</t>
        </is>
      </c>
      <c r="B35" s="6" t="n">
        <v>369672</v>
      </c>
      <c r="C35" s="6" t="n">
        <v>367540</v>
      </c>
    </row>
    <row r="36">
      <c r="A36" s="4" t="inlineStr">
        <is>
          <t>Accumulated deficit</t>
        </is>
      </c>
      <c r="B36" s="6" t="n">
        <v>-272602</v>
      </c>
      <c r="C36" s="6" t="n">
        <v>-188034</v>
      </c>
    </row>
    <row r="37">
      <c r="A37" s="4" t="inlineStr">
        <is>
          <t>Non-controlling interest</t>
        </is>
      </c>
      <c r="B37" s="6" t="n">
        <v>3494</v>
      </c>
      <c r="C37" s="6" t="n">
        <v>2740</v>
      </c>
    </row>
    <row r="38">
      <c r="A38" s="4" t="inlineStr">
        <is>
          <t>Total stockholders’ equity</t>
        </is>
      </c>
      <c r="B38" s="6" t="n">
        <v>100755</v>
      </c>
      <c r="C38" s="6" t="n">
        <v>182436</v>
      </c>
    </row>
    <row r="39">
      <c r="A39" s="4" t="inlineStr">
        <is>
          <t>Total liabilities and stockholders’ equity</t>
        </is>
      </c>
      <c r="B39" s="6" t="n">
        <v>768502</v>
      </c>
      <c r="C39" s="6" t="n">
        <v>880399</v>
      </c>
    </row>
    <row r="40">
      <c r="A40" s="4" t="inlineStr">
        <is>
          <t>Common Class A</t>
        </is>
      </c>
    </row>
    <row r="41">
      <c r="A41" s="3" t="inlineStr">
        <is>
          <t>Stockholders’ equity:</t>
        </is>
      </c>
    </row>
    <row r="42">
      <c r="A42" s="4" t="inlineStr">
        <is>
          <t>Total common stock</t>
        </is>
      </c>
      <c r="B42" s="6" t="n">
        <v>144</v>
      </c>
      <c r="C42" s="6" t="n">
        <v>143</v>
      </c>
    </row>
    <row r="43">
      <c r="A43" s="4" t="inlineStr">
        <is>
          <t>Common Class B</t>
        </is>
      </c>
    </row>
    <row r="44">
      <c r="A44" s="3" t="inlineStr">
        <is>
          <t>Stockholders’ equity:</t>
        </is>
      </c>
    </row>
    <row r="45">
      <c r="A45" s="4" t="inlineStr">
        <is>
          <t>Total common stock</t>
        </is>
      </c>
      <c r="B45" s="6" t="n">
        <v>30</v>
      </c>
      <c r="C45" s="6" t="n">
        <v>30</v>
      </c>
    </row>
    <row r="46">
      <c r="A46" s="4" t="inlineStr">
        <is>
          <t>Common Class C</t>
        </is>
      </c>
    </row>
    <row r="47">
      <c r="A47" s="3" t="inlineStr">
        <is>
          <t>Stockholders’ equity:</t>
        </is>
      </c>
    </row>
    <row r="48">
      <c r="A48" s="4" t="inlineStr">
        <is>
          <t>Total common stock</t>
        </is>
      </c>
      <c r="B48" s="5" t="n">
        <v>17</v>
      </c>
      <c r="C48" s="5"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perating segments are organized internally by type of products and services provided. Operating segments include components for which separate financial information is available that is evaluated regularly by the Company’s Chief Operating Decision Maker (“CODM”), identified as the Company's CEO, Bill Wilson, in deciding how to allocate resources and in assessing the Company's performance. Based on the information reviewed by Mr. Wilson in his capacity as CODM, the Company has identified three reportable operating segments, which are Advertising, which includes broadcast and digital advertising products and solutions, Townsquare Interactive, which is our digital marketing solutions subscription business and Live Events, which is comprised of the Company’s live events, including concerts, expositions and other experiential events. The Company has concluded that each of these operating segments shall be presented separately. The Company operates in one geographic area. The Company's assets and liabilities are managed within the small and mid-sized markets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Advertising segment. For further information see Note 7, Goodwill and Other Intangible Assets . The Company does not have any material inter-segment sales. The Company's management evaluates segment operating income,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impairments of investments. The following table presents the Company's reportable segment information for the year ended December 31, 2020 (in thousands): Advertising Townsquare Interactive Live Events Corporate and Other Reconciling Items Total Net revenue $ 298,499 $ 70,360 $ 2,479 $ — $ 371,338 Direct operating expenses, excluding depreciation, amortization and stock-based compensation 230,849 49,259 2,239 — 282,347 Depreciation and amortization 14,303 529 438 4,837 20,107 Corporate expenses — — — 26,885 26,885 Stock-based compensation 145 90 9 1,840 2,084 Transaction costs — — — 2,653 2,653 Business realignment costs — — 304 2,785 3,089 Impairment of investments, long-lived and intangible assets 108,483 — 575 — 109,058 Net loss on sale and retirement of assets — — — 83 83 Operating (loss) income $ (55,281) $ 20,482 $ (1,086) $ (39,083) $ (74,968) The following table presents the Company's reportable segment information for the year ended December 31, 2019, (in thousands): Advertising Townsquare Interactive Live Events Corporate and Other Reconciling Items Total Net revenue $ 352,814 $ 61,517 $ 17,077 $ — $ 431,408 Direct operating expenses, excluding depreciation, amortization and stock-based compensation 244,322 42,351 13,752 — 300,425 Depreciation and amortization 10,920 509 544 13,863 25,836 Corporate expenses — — — 28,599 28,599 Stock-based compensation 221 106 29 2,236 2,592 Transaction costs — — — 1,518 1,518 Business realignment costs — — — 166 166 Impairment of goodwill 69,034 — — — 69,034 Impairment of investments, long-lived, and intangible assets 39,588 — — 693 40,281 Net loss on sale and retirement of assets — — — 92 92 Operating income (loss) $ (11,271) $ 18,551 $ 2,752 $ (47,167) $ (37,1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a strategic partnership and services agreement with a venture studio affiliated with the Chairman of Townsquare’s Board of Directors. Under the agreement, the Company provides certain professional and administrative services including, IT, accounting and human resources support business development and engineering and consulting services. The Company receives a monthly service fee of $5,000, and any direct expenses, as applicable. During the year ended December 31, 2020 and 2019, the Company received payments in the aggregate of $0.1 million and $0.2 million related to services provided under the terms of the agreement,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in thousands, except per share data) 2020 Quarter Ended (in thousands, except per share data) March 31, June 30, September 30, December 31, Net revenue (1) $ 93,433 $ 74,055 $ 95,356 $ 108,494 Operating (loss) income (2) (72,111) (33,655) 9,535 21,263 Net (loss) income from continuing operations $ (59,577) $ (26,822) 1,311 $ 4,537 Net (loss) income $ (59,577) $ (26,822) $ 1,311 $ 4,537 Basic income (loss) per share: (3) Continuing operations attributable to common shares $ (3.27) $ (1.46) $ 0.03 $ 0.15 Continuing operations attributable to participating shares $ 0.08 $ — $ 0.03 $ 0.15 Diluted income (loss) per share: (3) Continuing operations (3.27) $ (1.46) $ 0.03 0.15 2019 Quarter Ended (in thousands, except per share data) March 31, June 30, September 30, December 31, Net revenue $ 93,682 $ 113,088 $ 112,561 $ 112,077 Operating income (loss) (4) 11,923 22,183 20,183 (91,424) Net income (loss) from continuing operations 2,384 9,851 8,502 (78,241) Net (loss) income from discontinued operations, net of tax (6,962) 84 (1,234) (38) Net (loss) income $ (4,578) $ 9,935 $ 7,268 $ (78,279) Basic income (loss) per share: (3) Continuing operations attributable to common shares $ 0.07 $ 0.34 $ 0.29 $ (4.28) Continuing operations attributable to participating shares $ 0.07 $ 0.34 $ 0.29 $ 0.07 Discontinued operations attributable to common shares $ (0.38) $ — $ (0.04) $ — Discontinued operations attributable to participating shares $ — $ — $ (0.04) $ — Diluted income (loss) per share: (3) Continuing operations $ 0.07 $ 0.34 $ 0.29 $ (4.28) Discontinued operations $ (0.25) $ — $ (0.04) $ — (1) The effects of the COVID-19 pandemic began to impact our operations in early March 2020, and included significant advertising cancellations and material declines in the purchase of new advertising by our clients. Additionally, the Company canceled nearly all scheduled live events beginning in March 2020. During the second half of 2020, we experienced some recovery in advertising revenues from the declines that were observed during the end of the first quarter and into the second quarter of 2020, however it remained materially below the levels we experienced in the same period of 2019. (2) Declines in forecasted traditional broadcast revenue in the markets we operate in contributed to impairments to the carrying values of our FCC license intangible assets of $78.4 million during the three months ended March 31, 2020 in 35 of our 67 local markets. The Company realized an additional impairment charge of $78.4 million in 46 of our 67 local markets during the three months ended June 30, 2020, primarily driven by changes in assumptions utilized in determining the discount rate applied in the valuation of our FCC licenses due to increases in the weighted average cost of capital as a direct result of the impact of the COVID-19 pandemic on market and economic conditions and the corresponding impacts to our risk premium. (3) Basic and diluted income (loss) per share is computed independently for each quarter presented. Therefore, the sum of the quarters may not necessarily equal the total for the year. (4) In connection with our 2019 annual goodwill impairment assessment, we determined that the carrying value of our Local Advertising reporting unit exceeded its fair value as of our impairment assessment date, primarily as a result of traditional broadcast operations comprising a standalone reporting unit. Prior to our change in reportable operating segments in 2019, the results of our traditional broadcast operations were aggregated with our digital advertising products and solutions, including Townsquare Interactive and Townsquare Ignite for the purposes of our annual goodwill impairment test. As a result, we recognized an aggregate $69.0 million non-cash goodwill impairment charge related to the local advertising businesses reporting unit in the fourth quarter of 2019. For the year ended December 31, 2019 we incurred impairment charges of $39.4 million, for FCC licenses in 34 of our 67 local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2021 Financing Transactions On January 6, 2021, the Company, completed the private offering and sale of $550.0 million aggregate principal amount of 6.875% senior secured notes due 2026 (the “2026 Notes”) at an issue price of 100.0%. The net proceeds from the 2026 Notes, together with cash on hand, were used to repay borrowings under the Senior Secured Credit Facility and to redeem all of the outstanding 2023 Notes on January 14, 2021, and to pay the premium, fees and expenses related thereto. The 2026 Notes bear interest at a rate of 6.875% and mature on February 1, 2026. Interest is payable on the 2026 Notes semi-annually on February 1 and August 1 of each year, commencing on August 1, 2021. The 2026 Notes rank equally with all of the Company’s future senior debt, are senior to all of the Company’s future subordinated debt and any future junior lien indebtedness and unsecured indebtedness of the Company or guarantors. Obligations under the 2026 Notes and Borrowings are guaranteed by each of the Company’s direct and indirect subsidiaries, and subject to certain exceptions, are secured by substantially all of the tangible and intangible assets of the Company and its subsidiaries. The 2026 Notes and the related guarantees are structurally subordinated to any existing and future indebtedness, other liabilities and preferred stock of the Company’s subsidiaries that do not guarantee the 2026 Notes. At any time prior to February 1, 2023, the Company may redeem the 2026 Notes in whole or in part, at its option, at a redemption price equal to 100% of the principal amount of the 2026 Notes plus an “applicable premium,” as set forth in the 2026 Notes indenture and accrued and unpaid interest, if any, to, but excluding, the redemption date. At any time on or after February 1, 2023, the Company may redeem the 2026 Notes at the redemption prices set forth in the 2026 Notes indenture, plus accrued and unpaid interest, if any, to, but excluding, the redemption date. In addition, at any time prior to February 1, 2023, the Company may redeem up to 40% of the aggregate principal amount of the 2026 Notes with the net cash proceeds of one or more equity offerings, at a price equal to 106.875% of the principal amount thereof, plus accrued and unpaid interest, if any, to, but excluding, the redemption date. If the Company experiences certain change of control events, holders of the 2026 Notes may require it to repurchase all or part of their New Notes at 101% of the principal amount thereof, plus accrued and unpaid interest, if any, to, but excluding, the repurchase date. The Company intends to enter into a new senior secured asset-based revolving credit facility (any such facility, the “New ABL Facility”). The Company intends to use the New ABL Facility to finance the working capital needs and other general corporate purposes of the Company and its subsidiaries. There can be no assurance that the Company will be able to negotiate a definitive agreement or that it will be able to close the New ABL Facility. If the Company enters into any New ABL Facility, from and after the entry into any such New ABL Facility, the 2026 Notes and the related guarantees will be secured on a first priority basis. The 2026 Notes indenture contains restrictive covenants that limit the ability of the Company and its restricted subsidiaries to, among other things: incur additional indebtedness; declare or pay dividends, redeem stock or make other distributions to stockholders; make investments; create liens or use assets as security in other transactions; merge or consolidate, or sell, transfer, lease or dispose of substantially all of their assets; enter into transactions with affiliates; sell or transfer certain assets; and agree to certain restrictions on the ability of restricted subsidiaries to make payments to the Company. Certain of these covenants will be suspended if the 2026 Notes are assigned an investment grade rating by Standard &amp; Poor’s Investors Ratings Services, Moody’s Investors Service, Inc. or Fitch Ratings, Inc. and no event of default has occurred and is continuing. Stock Repurchase Agreement On January 24, 2021, the Company entered into a stock repurchase agreement with certain affiliates of Oaktree Capital Management L.P. (“Oaktree”) to repurchase 606,484 shares of the Company’s Class A common stock, par value $0.01 per shares, 2,151,373 shares of the Company’s Class B common stock, par value $0.01 per share, and 7,242,143 warrants to purchase Class A Common Stock, or such greater number of securities as the Company may elect. On March 9, 2021, the repurchase was consummated and the Company elected to repurchase all of the outstanding securities held by Oaktree, including 1,595,224 shares of Class A Common Stock, 2,151,373 shares of Class B Common Stock and 8,814,980 warrants for an aggregate purchase price of $80.4 million, or $6.40 per security. In connection with the closing under the stock repurchase agreement, on March 8, 2021, the Company and Oaktree entered into a settlement agreement (the “Settlement Agreement”), pursuant to which, among other things, the Company agreed to pay $4.5 million to Oaktree as follows: (i) $1.5 million on April 1, 2021; (ii) $1.0 million on July 1, 2021; (iii) $1.0 million on October 1, 2021; and (iv) $1.0 million on November 10, 2021. The Settlement Agreement also includes customary mutual releases from claims, demands, and damages related to the stock repurchase agreement. Amendment to 2014 Incentive Plan On January 25, 2021, the Board of Directors determined that it was in the best interests of the Company and its stockholders to amend the Company’s 2014 Omnibus Incentive Plan to increase the number of shares of common stock available for grant under the 2014 Incentive Plan from 12,000,000 shares to 27,000,000 shares (the “Amendment”). Subsequently, on January 25, 2021, the Board of Directors submitted the Amendment to certain stockholders affiliated with Oaktree for approval. By written consent delivered to the Company on January 27, 2021, the Oaktree-affiliated stockholders, representing approximately 52.4% of the voting power of the Company, approved the Amend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Receivables [Abstract]</t>
        </is>
      </c>
    </row>
    <row r="4">
      <c r="A4" s="4" t="inlineStr">
        <is>
          <t>Schedule II - Valuation and Qualifying Accounts</t>
        </is>
      </c>
      <c r="B4" s="4" t="inlineStr">
        <is>
          <t xml:space="preserve">Fiscal Year Balance at Beginning of Year Charged to Costs and Expenses Deductions Balance at End of Year Allowance for doubtful accounts 2020 $ 2,604 $ 6,970 $ (2,523) $ 7,051 2019 $ 3,314 $ 2,223 $ (2,933) $ 2,6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 The accompanying consolidated financial statements include the accounts of the Company and its wholly-owned and majority-owned subsidiaries that it controls. All intercompany accounts and transactions have been eliminated in consolidation.</t>
        </is>
      </c>
    </row>
    <row r="5">
      <c r="A5" s="4" t="inlineStr">
        <is>
          <t>Discontinued Operations Presentation</t>
        </is>
      </c>
      <c r="B5" s="4" t="inlineStr">
        <is>
          <t>Discontinued Operations Presentation : Due to the Company's decision in March of 2019 to exit and subsequently sell its Music Festivals business, the Company has reported the results of the Music Festivals within discontinued operations, net of taxes in the Company's Consolidated Financial Statements for the year ended December 31, 2020 and 2019. See Note 5, Divestitures and Discontinued Operations , for further discussion.</t>
        </is>
      </c>
    </row>
    <row r="6">
      <c r="A6" s="4" t="inlineStr">
        <is>
          <t>Use of Estimates</t>
        </is>
      </c>
      <c r="B6" s="4" t="inlineStr">
        <is>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herent in the preparation of the accompanying consolidated financial statements include assumptions used in determining the fair value of assets and liabilities acquired in a business combination, impairment testing of intangible assets, valuation and impairment testing of long-lived tangible assets, the present value of leasing arrangements, share-based payment expense and the calculation of allowance for doubtful accounts and income taxes.</t>
        </is>
      </c>
    </row>
    <row r="7">
      <c r="A7" s="4" t="inlineStr">
        <is>
          <t>Concentrations of Credit Risk</t>
        </is>
      </c>
      <c r="B7" s="4" t="inlineStr">
        <is>
          <t>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No single customer accounts for more than approximately 1% of revenue for the years ended December 31, 2020 and 2019.</t>
        </is>
      </c>
    </row>
    <row r="8">
      <c r="A8" s="4" t="inlineStr">
        <is>
          <t>Cash and cash equivalents</t>
        </is>
      </c>
      <c r="B8" s="4" t="inlineStr">
        <is>
          <t>Cash and cash equivalents: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The Company considers only those investments which are highly liquid, readily convertible to cash, and that mature within three months from date of purchase to be cash equivalents.</t>
        </is>
      </c>
    </row>
    <row r="9">
      <c r="A9" s="4" t="inlineStr">
        <is>
          <t>Restricted cash</t>
        </is>
      </c>
      <c r="B9" s="4" t="inlineStr">
        <is>
          <t>Restricted cash: Restricted cash includes the collateral account for the Company’s corporate credit cards and a stand-by letter of credit issued in favor of a landlord for one of our leases, and are classified in non-current assets in the Consolidated Balance Sheets. From time to time, such restricted funds could be returned to us or we could be required to pledge additional cash.</t>
        </is>
      </c>
    </row>
    <row r="10">
      <c r="A10" s="4" t="inlineStr">
        <is>
          <t>Accounts Receivable and Allowance for Doubtful Accounts</t>
        </is>
      </c>
      <c r="B10" s="4" t="inlineStr">
        <is>
          <t>Accounts Receivable and Allowance for Doubtful Accounts : Accounts receivable are recorded at the invoiced amount and are reduced by a valuation allowance that reflects management’s best estimate of the accounts that will not be collected. In addition to reviewing delinquent accounts receivable, management considers many factors in estimating its general allowance including historical data, collection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t>
        </is>
      </c>
    </row>
    <row r="11">
      <c r="A11" s="4" t="inlineStr">
        <is>
          <t>Property and Equipment</t>
        </is>
      </c>
      <c r="B11" s="4" t="inlineStr">
        <is>
          <t>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2 to 5 years Software development costs 1 to 2 years Leasehold improvements Shorter of the useful life or remaining term of lease The above depreciable lives are used for new property and equipment. Used property and equipment may have a useful life that is less than that of an acquired fixed asset that is new, depending on its condition. Upon sale or disposition of an asset, the cost and related accumulated depreciation are removed from the accounts and any loss or gain is recognized in net loss (gain) on sale and retirement of assets in the Consolidated Statements of Operations.</t>
        </is>
      </c>
    </row>
    <row r="12">
      <c r="A12" s="4" t="inlineStr">
        <is>
          <t>Software Development Costs</t>
        </is>
      </c>
      <c r="B12" s="4" t="inlineStr">
        <is>
          <t>Software Development Costs : In accordance with Accounting Standards Codification (“ASC”) Topic 350, Internally Developed Software, we incurred and capitalized software development costs of $4.7 million during each of the years ended December 31, 2020 and 2019. Certain costs incurred for software development during the application development stage are capitalized while costs incurred during the preliminary and post-implementation stages are expensed in the period incurred. Capitalized costs are amortized over the project’s estimated useful life. Software development costs consist primarily of salary and benefits for the Company’s development and technical support staff, contractors’ fees and other costs associated with the development and localization of products and services.</t>
        </is>
      </c>
    </row>
    <row r="13">
      <c r="A13" s="4" t="inlineStr">
        <is>
          <t>Acquisitions and Business Combinations</t>
        </is>
      </c>
      <c r="B13" s="4" t="inlineStr">
        <is>
          <t>Acquisitions and Business Combinations : The Company accounts for its business acquisitions under the acquisition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t>
        </is>
      </c>
    </row>
    <row r="14">
      <c r="A14" s="4" t="inlineStr">
        <is>
          <t>Intangible Assets</t>
        </is>
      </c>
      <c r="B14" s="4" t="inlineStr">
        <is>
          <t xml:space="preserve">Intangible Assets : Intangible assets consist principally of Federal Communication Commission (“FCC”) broadcast licenses and other definite-lived intangible assets. FCC licenses, which have been recorded at their estimated fair value as of the date of acquisition, have an indefinite useful life and therefore are not amortized. The fair value of our FCC licenses is estimated to be the price that would be received to sell an asset or paid to transfer a liability in an orderly transaction between market participants at the measurement date. Costs associated with other definite-lived intangible assets are being amortized using the straight-line method over their estimated remaining useful lives, which range from 3 to 11 years, as of December 31, 2020. We utilized a discounted cashflow method to perform our impairment test. Under this method, the income that is attributable to each FCC license is isolated and is based upon modeling a hypothetical “greenfield” build-up to a “normalized” enterprise that, by design, lacks inherent goodwill and assumes that the only asset of the hypothetical start-up business is the license.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ash flows generated in the greenfield method are presumed to emanate from the one asset, or the FCC license, that exists at time zero. This cash flow stream is discounted to arrive at a value for the FCC license. The key assumptions using the greenfield method are market revenue growth rates, market share, profit margin and duration and profile of the build-up period, the risk-adjusted discount rate and terminal values. This data is populated using industry normalized information representing an average FCC license within a market. The projections incorporated into our license valuations take into consideration the then current economic conditions. Each of these assumptions may change in the future based upon changes in general economic conditions, audience behavior, consummated transactions, and numerous other variables that may be beyond our control. Below are some of the key assumptions used in our 2020 impairment assessments: December 31, 2020 Discount Rate 10.4% - 11.4% Long-term Revenue Growth Rate 0.0% Low High Mature Market Share* 20.6 % 96.0 % Operating Profit Margin 18.0 % 48.0 % Below are some of the key assumptions used in our 2019 annual impairment assessments: December 31, 2019 Discount Rate 11.0% Long-term Revenue Growth Rate 0.0% Low High Mature Market Share* 13.3 % 91.7 % Operating Profit Margin 20.0 % 50.0 % * Excludes markets that Company results and forecasts were inputs into the valuation due to lack of reliable third party data where mature market share was estimated at 100%. Based on the results of the Company’s annual impairment evaluation of its FCC licenses performed at December 31, 2020, no impairment charges were incurred during the fourth quarter of 2020. Based upon interim impairment evaluations of our FCC licenses performed at June 30, 2020 and March 31, 2020, we incurred impairment charges of $28.7 million and $78.4 million, respectively, for FCC licenses in 35 and 46, respectively, of our 67 local markets for the three months ended June 30, 2020 and March 31, 2020, respectively. For the year ended December 31, 2019 we incurred impairment charges of $39.4 million, for FCC licenses in 34 of our 67 local markets. Charges related to the impairment of the Company’s FCC licenses are included in our Advertising segment results. Assumptions used to estimate the fair value of our FCC licenses are dependent upon the expected performance and growth of our traditional broadcast operations. In the event our broadcast revenues experience </t>
        </is>
      </c>
    </row>
    <row r="15">
      <c r="A15" s="4" t="inlineStr">
        <is>
          <t>Goodwill</t>
        </is>
      </c>
      <c r="B15" s="4" t="inlineStr">
        <is>
          <t>Goodwill : The acquisition method of accounting requires that the excess of purchase price paid over the estimated fair value of identifiable tangible and intangible net assets of acquired businesses be recorded as goodwill. Under the provisions of ASC Topic 350, Intangibles-Goodwill and Other, goodwill is not amortized, but is reviewed for impairment at least on an annual basis at December 31, or when events or changes in circumstances indicate that the carrying value of such assets may not be recoverable. The Company evaluates goodwill for impairment at the reporting unit level and has determined appropriate reporting units. The most significant reporting is comprised of the components representing the local advertising businesses of all geographic markets, “Local Advertising”, which are aggregated into one reporting unit for testing. Our other reporting units include: (i) national digital assets, “National Digital”, which consists of music and entertainment focused national websites, (ii) Townsquare Ignite, our digital programmatic advertising platform, (iii) Analytical Services, which is an attribution and analytics platform dedicated to tracking broadcast media, (iv) Townsquare Interactive, which is our subscription based digital marketing solutions offered to small and mid-sized local and regional business, and (v) Live Events, which includes the operations of our national events including other expos, lifestyle and active events which occur outside of our 67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s a reasonableness test on the fair value results for goodwill by comparing the carrying value of the Company’s assets to the Company’s enterprise value based on its market capitalization.</t>
        </is>
      </c>
    </row>
    <row r="16">
      <c r="A16" s="4" t="inlineStr">
        <is>
          <t>Investments</t>
        </is>
      </c>
      <c r="B16" s="4" t="inlineStr">
        <is>
          <t>Investments : Long-term investments consist of minority holdings in companies that management believes are synergistic with Townsquare. As management does not exercise significant control over operating and financial policies of the investees, the investments are not consolidated or accounted for under the equity method of accounting. The initial valuation of the equity securities were based upon a combination of valuation analysis using observable inputs categorized as Level 2 and performing discounted cash flows analysis, using unobservable inputs categorized as Level 3 within the ASC 820 framework. In accordance with ASC 321, Investments - Equity Securities ,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For the year ended December 31, 2020, the Company recorded no impairment charges. For the year ended December 31, 2019, the Company recorded impairment charges of $0.6 million. Impairment charges are included in caption Impairment of investments , in the Company’s Consolidated Statement of Operations.</t>
        </is>
      </c>
    </row>
    <row r="17">
      <c r="A17" s="4" t="inlineStr">
        <is>
          <t>Deferred Financing Costs</t>
        </is>
      </c>
      <c r="B17" s="4" t="inlineStr">
        <is>
          <t>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Unamortized deferred financing costs as of December 31, 2020 and 2019 have been deducted from the long-term debt balance in the Consolidated Balance Sheets.</t>
        </is>
      </c>
    </row>
    <row r="18">
      <c r="A18" s="4" t="inlineStr">
        <is>
          <t>Impairment of Long-Lived Assets</t>
        </is>
      </c>
      <c r="B18" s="4" t="inlineStr">
        <is>
          <t>Impairment of Long-Lived Assets: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t>
        </is>
      </c>
    </row>
    <row r="19">
      <c r="A19" s="4" t="inlineStr">
        <is>
          <t>Self-Insurance Liabilities</t>
        </is>
      </c>
      <c r="B19" s="4" t="inlineStr">
        <is>
          <t>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t>
        </is>
      </c>
    </row>
    <row r="20">
      <c r="A20" s="4" t="inlineStr">
        <is>
          <t>Revenue Recognition</t>
        </is>
      </c>
      <c r="B20" s="4" t="inlineStr">
        <is>
          <t>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Digital marketing solutions revenue, under the brand name Townsquare Interactive, is recognized as a contract liability until the terms of a customer contract are satisfied, which generally occurs with the transfer of control as the Company satisfies its contractual performance obligation over time. Digital revenue is derived primarily from the sale of internet-based advertising campaigns to local and national advertisers and is recognized over the duration of the campaigns. Live events revenue and other non-broadcast advertising revenue are recognized as events are conducted. Deferred revenue consists primarily of advance ticket sales on events scheduled to take place at dates in the future and digital subscriptions in which payment is received in advance of the service month. Barter Transactions</t>
        </is>
      </c>
    </row>
    <row r="21">
      <c r="A21" s="4" t="inlineStr">
        <is>
          <t>Leases</t>
        </is>
      </c>
      <c r="B21" s="4" t="inlineStr">
        <is>
          <t>Leases: The Company determines if an arrangement is a lease at inception. Operating leases are included in operating lease right-of-use (“ROU”) assets, operating lease liabilities, current and operating lease liability, net of current portion on our Consolidated Balance Sheets. Finance leases are included in property and equipment, net, financing lease liabilities, current and financing lease liabilities, net of current portion on our Consolidated Balance Sheets. at the adoption date. ROU assets may also include any initial direct costs incurred and any lease payments made at or before the lease commencement date, less lease incentives received. Our lease arrangements may contain lease and non-lease components. We elected to combine lease and non-lease components. In determining the present value of the future lease payments, we consider only payments that are fixed and determinable at commencement date, including non-lease components. Variable components such as utilities and maintenance costs are expensed as incurred. As our leases do not provide an implicit rate, in determining the net present value of lease payments, management used judgment in order to estimate the appropriate incremental borrowing rate, which is the rate incurred to borrow equivalent funds on a collateralized basis over a similar term in a similar economic environment. Lease terms include periods under options to extend or terminate the lease when we are reasonably certain that the option will be exercised. Lease expense is recognized on a straight-line basis over the lease term. We also elected to apply the short-term lease measurement and recognition exemption in which ROU assets and lease liabilities are not recognized for leases with a term of 12 months or less. ROU assets for operating leases are periodically reviewed for impairment losses. The Company uses the long-lived assets impairment guidance to determine whether a ROU asset is impaired, and if so, the amount of the impairment loss to recognize.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t>
        </is>
      </c>
    </row>
    <row r="22">
      <c r="A22" s="4" t="inlineStr">
        <is>
          <t>Local Marketing Agreements</t>
        </is>
      </c>
      <c r="B22" s="4" t="inlineStr">
        <is>
          <t>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t>
        </is>
      </c>
    </row>
    <row r="23">
      <c r="A23" s="4" t="inlineStr">
        <is>
          <t>Financial Instruments</t>
        </is>
      </c>
      <c r="B23" s="4" t="inlineStr">
        <is>
          <t>Financial Instruments : ASC 825, Disclosures about Fair Value of Financial Instruments , requires the Company to disclose estimated fair values for its financial instruments. Management has reviewed its cash and cash equivalents, accounts receivable, other current assets, accounts payable and accrued expenses and has determined that their carrying values approximate their fair value due to the short maturity of these instruments. The fair value of the Company’s long-term debt is disclosed in Note 9, Long-Term Debt.</t>
        </is>
      </c>
    </row>
    <row r="24">
      <c r="A24" s="4" t="inlineStr">
        <is>
          <t>Fair Value Measurements</t>
        </is>
      </c>
      <c r="B24" s="4" t="inlineStr">
        <is>
          <t>Fair Value Measurements : ASC 820, Fair Value Measurements and Disclosures ,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t>
        </is>
      </c>
    </row>
    <row r="25">
      <c r="A25" s="4" t="inlineStr">
        <is>
          <t>Advertising and Promotion Costs</t>
        </is>
      </c>
      <c r="B25" s="4" t="inlineStr">
        <is>
          <t>Advertising and Promotion Costs: Costs of media advertising (including barter) and associated production costs are expensed to direct operating expenses the first time the advertising takes place.</t>
        </is>
      </c>
    </row>
    <row r="26">
      <c r="A26" s="4" t="inlineStr">
        <is>
          <t>Income Taxes</t>
        </is>
      </c>
      <c r="B26"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 .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s policy is to recognize interest and penalties accrued on unrecognized tax benefits as part of income tax expense. The Company’s Federal income tax returns and various state tax returns remain subject to examination by taxing authorities for all years after 2016.</t>
        </is>
      </c>
    </row>
    <row r="27">
      <c r="A27" s="4" t="inlineStr">
        <is>
          <t>Stock-based compensation</t>
        </is>
      </c>
      <c r="B27" s="4" t="inlineStr">
        <is>
          <t>Stock-based compensation : Stock-based compensation expense related to stock-based transactions, including employee awards, is measured and recognized in the Consolidated Financial Statements based on the fair value of the award on the grant date. The fair values of restricted stock awards are determined based on the fair market value of our common stock at the time of grant.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Share-based awards may be subject to forfeiture if certain employment conditions are not met. The Company accounts for forfeitures as they occur.</t>
        </is>
      </c>
    </row>
    <row r="28">
      <c r="A28" s="4" t="inlineStr">
        <is>
          <t>Contingencies</t>
        </is>
      </c>
      <c r="B28" s="4" t="inlineStr">
        <is>
          <t>Contingencies : In accordance with ASC Topic 450, Contingencies , the Company records a loss contingency when it is probable a liability has been incurred and the amount of the loss can be reasonably estimated. The Company monitors the stage of progress of its litigation matters and relates that to an accrual for estimated losses to determine if any adjustments are required.</t>
        </is>
      </c>
    </row>
    <row r="29">
      <c r="A29" s="4" t="inlineStr">
        <is>
          <t>Accounting Developments</t>
        </is>
      </c>
      <c r="B29" s="4" t="inlineStr">
        <is>
          <t>Accounting Developments Recently Adopted Accounting Standard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adopted this standard effective January 1, 2020, which did not have a material impact on the Company's consolidated financial statements. In August 2018, the FASB issued ASU No. 2018-13, Fair Value Measurements (Topic 820): Disclosure framework - Changes to the Disclosure Requirements for Fair Value Measurement , which eliminates, adds and modifies certain disclosure requirements for fair value measurements, including eliminating the requirements to disclose the amount of and reasons for transfers between Level 1 and Level 2 of the fair value hierarchy, and requiring disclosure of the range and weighted average rate used to develop significant unobservable inputs for Level 3 fair value measurements. The new guidance is effective for fiscal years beginning after December 15, 2019, including interim periods within those fiscal years. Early adoption, either of the entire standard or only the provisions that eliminate or modify requirements, is permitted. The Company adopted this standard effective January 1, 2020, which did not have a material impact on the Company’s consolidated financial statements. Recently Issued Standards That Have Not Yet Been Adopted In March 2020, the FASB issued ASU 2020-04 ,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and the Company may elect to apply the amendments prospectively through December 31, 2022. The adoption of this standard is not expected to have a material impact on the Company's Consolidated Financial Statements. In January 2020, the FASB issued ASU 2020-01, Investments-Equity Securities (Topic 321), Investments-Equity Method and Joint Ventures (Topic 323), and Derivatives and Hedging (Topic 815)-Clarifying the Interactions between Topic 321, Topic 323, and Topic 815, which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 If a company is applying the measurement alternative for an equity investment under ASC 321 and must transition to the equity method because of an observable transaction, it will remeasure its investment immediately before transition. The new guidance is effective for fiscal years beginning after December 15, 2020, including interim periods within those fiscal years. Early adoption is permitted, including early adoption in an interim period, (1) for public business entities for periods for which financial statements have not yet been issued and (2) for all other entities for periods for which financial statements have not yet been made available for issuance. The adoption of this standard is not expected to have a material impact on the Company's Consolidated Financial Statements. In December 2019, the FASB issued ASU 2019-12, Accounting Standards Update 2019-12—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new guidance is effective for fiscal years beginning after December 15, 2020, including interim periods within those fiscal years.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adoption of this standard is not expected to have a material impact on the Company's Consolidated Financial Statements.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smaller reporting companies for fiscal years beginning after December 15, 2022, including interim periods within those fiscal years. Early adoption, either of the entire standard or only the provisions that eliminate or modify requirements, is permitted. The Company expects to adopt the new guidance in the first quarter of 2023. The Company is continuing to assess the impact on its Consolidated Financial Statement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 xml:space="preserve">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2 to 5 years Software development costs 1 to 2 years Leasehold improvements Shorter of the useful life or remaining term of lease December 31, December 31, Land and improvements $ 21,512 $ 21,423 Buildings and leasehold improvements 54,471 51,025 Broadcast equipment 90,324 86,910 Computer and office equipment 20,480 18,432 Furniture and fixtures 21,657 20,799 Transportation equipment 19,918 18,574 Software development costs 30,721 25,999 Total property and equipment, gross 259,083 243,162 Less: Accumulated depreciation and amortization (147,212) (129,020) Total property and equipment, net $ 111,871 $ 114,142 </t>
        </is>
      </c>
    </row>
    <row r="5">
      <c r="A5" s="4" t="inlineStr">
        <is>
          <t>Schedule of Assumptions Used in Annual Impairment Assessments</t>
        </is>
      </c>
      <c r="B5" s="4" t="inlineStr">
        <is>
          <t>Below are some of the key assumptions used in our 2020 impairment assessments: December 31, 2020 Discount Rate 10.4% - 11.4% Long-term Revenue Growth Rate 0.0% Low High Mature Market Share* 20.6 % 96.0 % Operating Profit Margin 18.0 % 48.0 % Below are some of the key assumptions used in our 2019 annual impairment assessments: December 31, 2019 Discount Rate 11.0% Long-term Revenue Growth Rate 0.0% Low High Mature Market Share* 13.3 % 91.7 % Operating Profit Margin 20.0 % 50.0 % * Excludes markets that Company results and forecasts were inputs into the valuation due to lack of reliable third party data where mature market share was estimated at 100%.</t>
        </is>
      </c>
    </row>
    <row r="6">
      <c r="A6" s="4" t="inlineStr">
        <is>
          <t>Schedule of Realignment Costs</t>
        </is>
      </c>
      <c r="B6" s="4" t="inlineStr">
        <is>
          <t xml:space="preserve">The Company recorded the following business realignment costs for the years ended December 31, 2020 and 2019 (in thousands): December 31, December 31, Compensation costs $ 2,648 $ 166 Other 441 — Total $ 3,089 $ 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a disaggregation of our revenue by reporting segment and revenue from political sources and all other sources (in thousands): Year Ended Advertising Townsquare Interactive Live Events Total Net Revenue (ex Political) $ 282,493 $ 70,360 $ 2,479 $ 355,332 Political 16,006 — — $ 16,006 Net Revenue $ 298,499 $ 70,360 $ 2,479 $ 371,338 Year Ended Advertising Townsquare Interactive Live Events Total Net Revenue (ex Political) $ 349,711 $ 61,517 $ 17,077 $ 428,305 Political 3,103 — — $ 3,103 Net Revenue $ 352,814 $ 61,517 $ 17,077 $ 431,408 </t>
        </is>
      </c>
    </row>
    <row r="5">
      <c r="A5" s="4" t="inlineStr">
        <is>
          <t>Schedule of New Accounting Pronouncements and Changes in Accounting Principles</t>
        </is>
      </c>
      <c r="B5" s="4" t="inlineStr">
        <is>
          <t xml:space="preserve">The following table provides information about receivables, contract assets and contract liabilities from contracts with customers (in thousands): December 31, 2020 December 31, 2019 Receivables $ 58,634 $ 67,463 Short-term contract liabilities (deferred revenue) $ 8,847 $ 8,086 Contract acquisition costs $ 4,824 $ 4,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 (Tables)</t>
        </is>
      </c>
      <c r="B1" s="2" t="inlineStr">
        <is>
          <t>12 Months Ended</t>
        </is>
      </c>
    </row>
    <row r="2">
      <c r="B2" s="2" t="inlineStr">
        <is>
          <t>Dec. 31, 2020</t>
        </is>
      </c>
    </row>
    <row r="3">
      <c r="A3" s="3" t="inlineStr">
        <is>
          <t>Discontinued Operations and Disposal Groups [Abstract]</t>
        </is>
      </c>
    </row>
    <row r="4">
      <c r="A4" s="4" t="inlineStr">
        <is>
          <t>Schedule of amounts related to discontinued operations</t>
        </is>
      </c>
      <c r="B4" s="4" t="inlineStr">
        <is>
          <t>The following table shows the components of assets and liabilities that are related to discontinued operations in the Company's Consolidated Balance Sheets (in thousands): December 31, December 31, Accounts payable $ 1 $ 31 Accrued expenses and other current liabilities 32 392 Current liabilities of discontinued operations (1) $ 33 $ 423 (1) The current liabilities of discontinued operations as of December 31, 2020 includes certain costs associated with the Music Festivals business which will be paid out within the next twelve months and primarily relate to employee costs. The following table shows the components of operations that are related to discontinued operations in the Company's Consolidated Statements of Operations (in thousands): December 31, December 31, Net revenue $ — $ 20,368 Discontinued operating costs and expenses: Direct operating expenses, excluding depreciation, amortization and stock-based compensation — 22,968 Depreciation and amortization — 207 Stock-based compensation — (97) Impairment of goodwill — 9,814 Transaction costs — 238 Loss from discontinued operations before tax — (12,762) Gain on sale of discontinued operations before tax — 2,057 Income tax benefit — 2,555 Loss from discontinued operations, net of tax $ — $ (8,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2 to 5 years Software development costs 1 to 2 years Leasehold improvements Shorter of the useful life or remaining term of lease December 31, December 31, Land and improvements $ 21,512 $ 21,423 Buildings and leasehold improvements 54,471 51,025 Broadcast equipment 90,324 86,910 Computer and office equipment 20,480 18,432 Furniture and fixtures 21,657 20,799 Transportation equipment 19,918 18,574 Software development costs 30,721 25,999 Total property and equipment, gross 259,083 243,162 Less: Accumulated depreciation and amortization (147,212) (129,020) Total property and equipment, net $ 111,871 $ 114,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t>
        </is>
      </c>
      <c r="B2" s="5" t="n">
        <v>7051</v>
      </c>
      <c r="C2" s="5" t="n">
        <v>2604</v>
      </c>
    </row>
    <row r="3">
      <c r="A3" s="4" t="inlineStr">
        <is>
          <t>Deferred financing costs</t>
        </is>
      </c>
      <c r="B3" s="5" t="n">
        <v>2369</v>
      </c>
      <c r="C3" s="5" t="n">
        <v>3840</v>
      </c>
    </row>
    <row r="4">
      <c r="A4" s="4" t="inlineStr">
        <is>
          <t>Common shares authorized (in shares)</t>
        </is>
      </c>
      <c r="B4" s="6" t="n">
        <v>400000000</v>
      </c>
    </row>
    <row r="5">
      <c r="A5" s="4" t="inlineStr">
        <is>
          <t>Common Class A</t>
        </is>
      </c>
    </row>
    <row r="6">
      <c r="A6" s="4" t="inlineStr">
        <is>
          <t>Common stock par value par value (in dollars per share)</t>
        </is>
      </c>
      <c r="B6" s="7" t="n">
        <v>0.01</v>
      </c>
      <c r="C6" s="7" t="n">
        <v>0.01</v>
      </c>
    </row>
    <row r="7">
      <c r="A7" s="4" t="inlineStr">
        <is>
          <t>Common shares authorized (in shares)</t>
        </is>
      </c>
      <c r="B7" s="6" t="n">
        <v>300000000</v>
      </c>
      <c r="C7" s="6" t="n">
        <v>300000000</v>
      </c>
    </row>
    <row r="8">
      <c r="A8" s="4" t="inlineStr">
        <is>
          <t>Common stock, shares issued (in shares)</t>
        </is>
      </c>
      <c r="B8" s="6" t="n">
        <v>14436065</v>
      </c>
      <c r="C8" s="6" t="n">
        <v>14314092</v>
      </c>
    </row>
    <row r="9">
      <c r="A9" s="4" t="inlineStr">
        <is>
          <t>Common stock, shares outstanding (in shares)</t>
        </is>
      </c>
      <c r="B9" s="6" t="n">
        <v>14436065</v>
      </c>
      <c r="C9" s="6" t="n">
        <v>14314092</v>
      </c>
    </row>
    <row r="10">
      <c r="A10" s="4" t="inlineStr">
        <is>
          <t>Common Class B</t>
        </is>
      </c>
    </row>
    <row r="11">
      <c r="A11" s="4" t="inlineStr">
        <is>
          <t>Common stock par value par value (in dollars per share)</t>
        </is>
      </c>
      <c r="B11" s="7" t="n">
        <v>0.01</v>
      </c>
      <c r="C11" s="7" t="n">
        <v>0.01</v>
      </c>
    </row>
    <row r="12">
      <c r="A12" s="4" t="inlineStr">
        <is>
          <t>Common shares authorized (in shares)</t>
        </is>
      </c>
      <c r="B12" s="6" t="n">
        <v>50000000</v>
      </c>
      <c r="C12" s="6" t="n">
        <v>50000000</v>
      </c>
    </row>
    <row r="13">
      <c r="A13" s="4" t="inlineStr">
        <is>
          <t>Common stock, shares issued (in shares)</t>
        </is>
      </c>
      <c r="B13" s="6" t="n">
        <v>2966669</v>
      </c>
      <c r="C13" s="6" t="n">
        <v>3011634</v>
      </c>
    </row>
    <row r="14">
      <c r="A14" s="4" t="inlineStr">
        <is>
          <t>Common stock, shares outstanding (in shares)</t>
        </is>
      </c>
      <c r="B14" s="6" t="n">
        <v>2966669</v>
      </c>
      <c r="C14" s="6" t="n">
        <v>3011634</v>
      </c>
    </row>
    <row r="15">
      <c r="A15" s="4" t="inlineStr">
        <is>
          <t>Common Class C</t>
        </is>
      </c>
    </row>
    <row r="16">
      <c r="A16" s="4" t="inlineStr">
        <is>
          <t>Common stock par value par value (in dollars per share)</t>
        </is>
      </c>
      <c r="B16" s="7" t="n">
        <v>0.01</v>
      </c>
      <c r="C16" s="7" t="n">
        <v>0.01</v>
      </c>
    </row>
    <row r="17">
      <c r="A17" s="4" t="inlineStr">
        <is>
          <t>Common shares authorized (in shares)</t>
        </is>
      </c>
      <c r="B17" s="6" t="n">
        <v>50000000</v>
      </c>
      <c r="C17" s="6" t="n">
        <v>50000000</v>
      </c>
    </row>
    <row r="18">
      <c r="A18" s="4" t="inlineStr">
        <is>
          <t>Common stock, shares issued (in shares)</t>
        </is>
      </c>
      <c r="B18" s="6" t="n">
        <v>1636341</v>
      </c>
      <c r="C18" s="6" t="n">
        <v>1636341</v>
      </c>
    </row>
    <row r="19">
      <c r="A19" s="4" t="inlineStr">
        <is>
          <t>Common stock, shares outstanding (in shares)</t>
        </is>
      </c>
      <c r="B19" s="6" t="n">
        <v>1636341</v>
      </c>
      <c r="C19" s="6" t="n">
        <v>1636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As of December 31, 2020, the goodwill balances remaining for each of our reporting units were as follows (amounts in thousands): Goodwill at December 31, 2020 Goodwill at December 31, 2019 Reporting Unit: Local Advertising $ — $ — National Digital 8,273 8,273 Townsquare Ignite 66,378 66,378 Analytical Services 2,313 2,313 Townsquare Interactive 77,000 77,000 Live Events 3,983 3,983 Balance $ 157,947 $ 157,947 Advertising Townsquare Live Events Total Balance at December 31, 2018 (1) $ — $ — $ — $ 226,981 Reassignment of goodwill 145,998 77,000 3,983 226,981 Impairment loss on goodwill (69,034) (69,034) Balance at December 31, 2019 $ 76,964 $ 77,000 $ 3,983 $ 157,947 Balance at December 31, 2020 $ 76,964 $ 77,000 $ 3,983 $ 157,947 (1) The aggregate goodwill balance as of December 31, 2018 is net of $48.9 million of accumulated impairment charges, of which $39.9 million was included as a component of discontinued operations and $9.1 million of which related to the 2017 strategic review and restructuring of our entertainment business. Additionally, a $4.1 million write-off of goodwill was recorded in 2017 in connection with business realignments within the entertainment business.</t>
        </is>
      </c>
    </row>
    <row r="5">
      <c r="A5" s="4" t="inlineStr">
        <is>
          <t>Schedule of Indefinite-Lived and Finite-Lived Intangible Assets</t>
        </is>
      </c>
      <c r="B5" s="4" t="inlineStr">
        <is>
          <t xml:space="preserve">The following tables present details of intangible assets as of December 31, 2020 and 2019, respectively (in thousands): December 31, 2020 Weighted Average Useful Life (in Years) Gross Carrying Amount Accumulated Amortization Net Carrying Amount Intangible Assets: FCC licenses Indefinite $ 277,013 $ — $ 277,013 Customer and advertising relationships 3 6,540 (4,793) 1,747 Leasehold interests 11 1,085 (970) 115 Tower space 3 454 (439) 15 Trademarks 9 2,761 (1,218) 1,543 Software License Fees 3 853 (126) 727 Total $ 288,706 $ (7,546) $ 281,160 December 31, 2019 Weighted Average Useful Life (in Years) Gross Carrying Amount Accumulated Amortization Net Carrying Amount Intangible Assets: FCC licenses Indefinite $ 383,738 $ — $ 383,738 Customer and advertising relationships 3 6,540 (4,139) 2,401 Leasehold interests 12 1,085 (940) 145 Tower space 4 454 (433) 21 Trademarks 10 2,761 (1,045) 1,716 Other intangibles 0.1 160 (152) 8 Total $ 394,738 $ (6,709) $ 388,029 </t>
        </is>
      </c>
    </row>
    <row r="6">
      <c r="A6" s="4" t="inlineStr">
        <is>
          <t>Schedule of Finite-Lived Intangible Assets, Future Amortization Expense</t>
        </is>
      </c>
      <c r="B6" s="4" t="inlineStr">
        <is>
          <t xml:space="preserve">Estimated future amortization expense for each of the five succeeding fiscal years and thereafter as of December 31, 2020 is as follows (in thousands): 2021 $ 1,115 2022 1,112 2023 848 2024 179 2025 179 Thereafter 714 $ 4,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 Instruments</t>
        </is>
      </c>
      <c r="B4" s="4" t="inlineStr">
        <is>
          <t>Total debt outstanding is summarized as follows (in thousands): December 31, December 31, 2023 Notes $ 273,416 $ 278,148 Term Loans 272,381 282,332 Debt before deferred financing costs 545,797 560,480 Deferred financing costs (2,369) (3,840) Total debt 543,428 556,640 Less: current portion of long-term debt — (9,929) Total long-term debt (1) $ 543,428 $ 546,711 (1) See Note 17, Subsequent Events, in our Notes to Consolidated Financial Statements for further information for debt-related matters that occurred subsequent to December 31, 2020.</t>
        </is>
      </c>
    </row>
    <row r="5">
      <c r="A5" s="4" t="inlineStr">
        <is>
          <t>Annual Maturities of Long-term Debt</t>
        </is>
      </c>
      <c r="B5" s="4" t="inlineStr">
        <is>
          <t xml:space="preserve">Annual maturities of the Company's long-term debt as of December 31, 2020 are as follows (in thousands): 2021 $ — 2022 — 2023 272,381 2024 273,416 2025 — Thereafter — $ 545,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 and Other Commitments (Tables)</t>
        </is>
      </c>
      <c r="B1" s="2" t="inlineStr">
        <is>
          <t>12 Months Ended</t>
        </is>
      </c>
    </row>
    <row r="2">
      <c r="B2" s="2" t="inlineStr">
        <is>
          <t>Dec. 31, 2020</t>
        </is>
      </c>
    </row>
    <row r="3">
      <c r="A3" s="3" t="inlineStr">
        <is>
          <t>Leases [Abstract]</t>
        </is>
      </c>
    </row>
    <row r="4">
      <c r="A4" s="4" t="inlineStr">
        <is>
          <t>Consolidated Balance Sheet Impact</t>
        </is>
      </c>
      <c r="B4" s="4" t="inlineStr">
        <is>
          <t>Weighted-average remaining lease term (in years) and discount rate related to leases were as follows: Weighted Average Remaining Lease Term December 31, 2020 December 31, 2019 Finance Leases 3.29 years 4.31 years Operating leases 7.54 years 7.75 years Weighted Average Discount Rate Finance Leases 6.15% 7.06% Operating leases 7.02% 7.34%</t>
        </is>
      </c>
    </row>
    <row r="5">
      <c r="A5" s="4" t="inlineStr">
        <is>
          <t>Operating Lease Maturity</t>
        </is>
      </c>
      <c r="B5" s="4" t="inlineStr">
        <is>
          <t xml:space="preserve">Maturities of lease liabilities for operating leases are as follows as of December 31, 2020 (in thousands): 2021 $ 10,161 2022 9,415 2023 8,375 2024 7,007 2025 5,801 Thereafter 19,431 Total operating lease payments 60,189 Less: imputed interest (14,209) Add: deferred gain sale leaseback transaction 6,197 Total $ 52,178 </t>
        </is>
      </c>
    </row>
    <row r="6">
      <c r="A6" s="4" t="inlineStr">
        <is>
          <t>Finance Lease Maturity</t>
        </is>
      </c>
      <c r="B6" s="4" t="inlineStr">
        <is>
          <t xml:space="preserve">Maturities of lease liabilities for financing leases are as follows as of December 31, 2020 (in thousands): 2021 $ 72 2022 71 2023 39 2024 24 2025 8 Thereafter — Total financing lease payments 214 Less: imputed interest (20) Total $ 194 </t>
        </is>
      </c>
    </row>
    <row r="7">
      <c r="A7" s="4" t="inlineStr">
        <is>
          <t>Schedule of Supplemental Cash Flow Related to Leases</t>
        </is>
      </c>
      <c r="B7" s="4" t="inlineStr">
        <is>
          <t xml:space="preserve">The components of lease costs recorded to operating and corporate expense where the short-term lease measurement and recognition exemption was not applied are as follows (dollars in thousands): Year Ended Year Ended Operating lease cost $ 11,035 $ 11,516 Short-term lease cost $ 70 57 Variable lease cost $ 6 6 Total lease cost $ 11,111 $ 11,579 </t>
        </is>
      </c>
    </row>
    <row r="8">
      <c r="A8" s="4" t="inlineStr">
        <is>
          <t>Schedule of Purchase Obligations</t>
        </is>
      </c>
      <c r="B8" s="4" t="inlineStr">
        <is>
          <t xml:space="preserve">Future expected payments under these agreements as of December 31, 2020 are as follows (in thousands): 2021 $ 3,694 2022 2,147 2023 2,188 2024 — 2025 — Thereafter — Total purchase obligations $ 8,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Income tax benefit from continuing operations for the years ended December 31, 2020 and 2019 consisted of the following (in thousands): December 31, December 31, Current income tax expense State $ 348 $ 464 Total current income tax expense $ 348 $ 464 Deferred tax benefit Federal $ (20,205) $ (12,323) State (4,001) (2,705) Total deferred income tax benefit (24,206) (15,028) Total income tax benefit $ (23,858) $ (14,564)</t>
        </is>
      </c>
    </row>
    <row r="5">
      <c r="A5" s="4" t="inlineStr">
        <is>
          <t>Schedule of Effective Income Tax Rate Reconciliation</t>
        </is>
      </c>
      <c r="B5" s="4" t="inlineStr">
        <is>
          <t>Total income tax (benefit) expense from continuing operations differed from the amount computed by applying the federal statutory tax rate of 21% for the years ended December 31, 2020 and 2019, due to the following (in thousands): December 31, December 31, Pretax income at federal statutory rate $ (21,926) $ (15,154) State income tax expense, net federal expense (4,584) (2,827) Non-deductible items 272 581 Goodwill impairment — 1,726 Adjustment of prior year deferred taxes 836 249 Change in valuation allowance 1,552 953 Other items (8) (92) Total benefit for income taxes $ (23,858) $ (14,564)</t>
        </is>
      </c>
    </row>
    <row r="6">
      <c r="A6" s="4" t="inlineStr">
        <is>
          <t>Schedule of Deferred Tax Assets and Liabilities</t>
        </is>
      </c>
      <c r="B6" s="4" t="inlineStr">
        <is>
          <t>The tax effects of temporary differences that give rise to significant portions of the deferred tax assets and liabilities at December 31, 2020 and 2019 are presented below (in thousands): 2020 2019 Deferred tax assets: Allowance for doubtful accounts $ 1,812 $ 668 Accrued expenses and other current liabilities 534 262 Stock-based compensation 3,670 3,648 Property and equipment 2,011 1,767 Interest expense 7,579 4,816 Operating lease obligations 13,406 13,508 Deferred revenue — 100 Noncurrent liabilities 4,623 1,020 Net operating loss and credit carryforwards 59,460 56,771 Foreign tax credits 385 385 93,480 82,945 Less: valuation allowance (55,438) (53,886) Deferred tax assets 38,042 29,059 Deferred tax liabilities: Intangible assets 34,228 49,067 Operating lease right of use assets 12,407 12,778 Software development costs 1,733 1,561 Deferred tax liabilities 48,368 63,406 Net deferred tax liabilities $ (10,326) $ (34,3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holders Equity</t>
        </is>
      </c>
      <c r="B4" s="4" t="inlineStr">
        <is>
          <t xml:space="preserve">The table below presents a summary, as of December 31, 2020, of our authorized and outstanding common stock, and securities convertible into common stock, excluding options issued under our 2014 Omnibus Incentive Plan. Security 1 Par Value Per Share Number Authorized Number Outstanding Description Class A common stock $0.01 300,000,000 14,436,065 One vote per share. Class B common stock $0.01 50,000,000 2,966,669 10 votes per share. 2 Class C common stock $0.01 50,000,000 1,636,341 No votes. 2 Warrants 8,977,676 Each warrant is exercisable for one share of Class A common stock, at an exercise price of $0.0001 per share. The aggregate exercise price for all warrants currently outstanding is $898. 3 Total 400,000,000 28,016,751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
        </is>
      </c>
    </row>
    <row r="5">
      <c r="A5" s="4" t="inlineStr">
        <is>
          <t>Schedule of Share-based Payment Award, Stock Options, Valuation Assumptions</t>
        </is>
      </c>
      <c r="B5" s="4" t="inlineStr">
        <is>
          <t>The below table summarizes the assumptions used to estimate the fair value of the equity options granted: 2020 2019 Expected volatility 50.0 % 40.0 % Expected term 6.25 years 6.33 years Risk free interest rate 0.66 % 2.0 % Expected dividend yield 0.0 % 5.2 %</t>
        </is>
      </c>
    </row>
    <row r="6">
      <c r="A6" s="4" t="inlineStr">
        <is>
          <t>Schedule of Share-based Compensation, Stock Options, Activity</t>
        </is>
      </c>
      <c r="B6" s="4" t="inlineStr">
        <is>
          <t xml:space="preserve">The following table summarizes stock option activity for the years ended December 31, 2020 and 2019: Options Weighted Average Exercise Price Weighted Average Remaining Contractual Life (years) Aggregate Intrinsic Value (in thousands) Outstanding at December 31, 2018 9,688,424 $ 9.50 6.11 $ — Granted 6,500 5.25 Exercised — — Forfeited and expired (479,399) 7.71 Outstanding at December 31, 2019 9,215,525 $ 8.26 5.21 $ 15,764 Granted 2,181,041 6.50 Exercised (5,646) 8.74 $ 6 Forfeited and expired (156,842) 8.16 Outstanding at December 31, 2020 11,234,078 $ 7.92 4.99 $ 1,062 Exercisable at December 31, 2020 7,723,037 $ 8.57 3.13 $ 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calculation of basic and diluted EPS for the years ended December 31, 2020 and 2019, was as follows (in thousands, except per share data): Year Ended 2020 2019 Numerator: Net loss $ (80,551) $ (65,654) Net income from non-controlling interest $ 1,919 $ 2,109 Net loss attributable to controlling interest $ (82,470) $ (67,763) Net loss from continuing operations $ (80,551) $ (57,504) Net income from continuing operations attributable to non-controlling interest 1,919 2,109 Net loss from continuing operations attributable to controlling interest $ (82,470) $ (59,613) Net loss from discontinued operations, net of tax $ — $ (8,150) Denominator: Weighted average shares of common stock outstanding 18,647 18,549 Weighted average shares of participating securities outstanding 8,978 8,978 Total weighted average basic shares outstanding 27,625 27,527 Effect of dilutive common stock equivalents — — Weighted average diluted common shares outstanding 18,647 18,549 Basic (loss) income per share: Continuing operations attributable to common shares $ (4.46) $ (3.36) Continuing operations attributable to participating shares $ 0.08 $ 0.30 Discontinued operations attributable to common shares $ — $ (0.44) Discontinued operations attributable to participating shares $ — $ — Diluted loss per share: Continuing operations $ (4.46) $ (3.36) Discontinued operations $ — $ (0.44) The Company had the following dilutive securities that were not included in the computations of diluted net income per share as they were considered anti-dilutive (in thousands): Year Ended 2020 2019 Warrants 8,978 8,978 Stock options 11,234 9,216 Restricted Stock 306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 presents the Company's reportable segment information for the year ended December 31, 2020 (in thousands): Advertising Townsquare Interactive Live Events Corporate and Other Reconciling Items Total Net revenue $ 298,499 $ 70,360 $ 2,479 $ — $ 371,338 Direct operating expenses, excluding depreciation, amortization and stock-based compensation 230,849 49,259 2,239 — 282,347 Depreciation and amortization 14,303 529 438 4,837 20,107 Corporate expenses — — — 26,885 26,885 Stock-based compensation 145 90 9 1,840 2,084 Transaction costs — — — 2,653 2,653 Business realignment costs — — 304 2,785 3,089 Impairment of investments, long-lived and intangible assets 108,483 — 575 — 109,058 Net loss on sale and retirement of assets — — — 83 83 Operating (loss) income $ (55,281) $ 20,482 $ (1,086) $ (39,083) $ (74,968) The following table presents the Company's reportable segment information for the year ended December 31, 2019, (in thousands): Advertising Townsquare Interactive Live Events Corporate and Other Reconciling Items Total Net revenue $ 352,814 $ 61,517 $ 17,077 $ — $ 431,408 Direct operating expenses, excluding depreciation, amortization and stock-based compensation 244,322 42,351 13,752 — 300,425 Depreciation and amortization 10,920 509 544 13,863 25,836 Corporate expenses — — — 28,599 28,599 Stock-based compensation 221 106 29 2,236 2,592 Transaction costs — — — 1,518 1,518 Business realignment costs — — — 166 166 Impairment of goodwill 69,034 — — — 69,034 Impairment of investments, long-lived, and intangible assets 39,588 — — 693 40,281 Net loss on sale and retirement of assets — — — 92 92 Operating income (loss) $ (11,271) $ 18,551 $ 2,752 $ (47,167) $ (37,1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2020 Quarter Ended (in thousands, except per share data) March 31, June 30, September 30, December 31, Net revenue (1) $ 93,433 $ 74,055 $ 95,356 $ 108,494 Operating (loss) income (2) (72,111) (33,655) 9,535 21,263 Net (loss) income from continuing operations $ (59,577) $ (26,822) 1,311 $ 4,537 Net (loss) income $ (59,577) $ (26,822) $ 1,311 $ 4,537 Basic income (loss) per share: (3) Continuing operations attributable to common shares $ (3.27) $ (1.46) $ 0.03 $ 0.15 Continuing operations attributable to participating shares $ 0.08 $ — $ 0.03 $ 0.15 Diluted income (loss) per share: (3) Continuing operations (3.27) $ (1.46) $ 0.03 0.15 2019 Quarter Ended (in thousands, except per share data) March 31, June 30, September 30, December 31, Net revenue $ 93,682 $ 113,088 $ 112,561 $ 112,077 Operating income (loss) (4) 11,923 22,183 20,183 (91,424) Net income (loss) from continuing operations 2,384 9,851 8,502 (78,241) Net (loss) income from discontinued operations, net of tax (6,962) 84 (1,234) (38) Net (loss) income $ (4,578) $ 9,935 $ 7,268 $ (78,279) Basic income (loss) per share: (3) Continuing operations attributable to common shares $ 0.07 $ 0.34 $ 0.29 $ (4.28) Continuing operations attributable to participating shares $ 0.07 $ 0.34 $ 0.29 $ 0.07 Discontinued operations attributable to common shares $ (0.38) $ — $ (0.04) $ — Discontinued operations attributable to participating shares $ — $ — $ (0.04) $ — Diluted income (loss) per share: (3) Continuing operations $ 0.07 $ 0.34 $ 0.29 $ (4.28) Discontinued operations $ (0.25) $ — $ (0.04) $ — (1) The effects of the COVID-19 pandemic began to impact our operations in early March 2020, and included significant advertising cancellations and material declines in the purchase of new advertising by our clients. Additionally, the Company canceled nearly all scheduled live events beginning in March 2020. During the second half of 2020, we experienced some recovery in advertising revenues from the declines that were observed during the end of the first quarter and into the second quarter of 2020, however it remained materially below the levels we experienced in the same period of 2019. (2) Declines in forecasted traditional broadcast revenue in the markets we operate in contributed to impairments to the carrying values of our FCC license intangible assets of $78.4 million during the three months ended March 31, 2020 in 35 of our 67 local markets. The Company realized an additional impairment charge of $78.4 million in 46 of our 67 local markets during the three months ended June 30, 2020, primarily driven by changes in assumptions utilized in determining the discount rate applied in the valuation of our FCC licenses due to increases in the weighted average cost of capital as a direct result of the impact of the COVID-19 pandemic on market and economic conditions and the corresponding impacts to our risk premium. (3) Basic and diluted income (loss) per share is computed independently for each quarter presented. Therefore, the sum of the quarters may not necessarily equal the total for the year. (4) In connection with our 2019 annual goodwill impairment assessment, we determined that the carrying value of our Local Advertising reporting unit exceeded its fair value as of our impairment assessment date, primarily as a result of traditional broadcast operations comprising a standalone reporting unit. Prior to our change in reportable operating segments in 2019, the results of our traditional broadcast operations were aggregated with our digital advertising products and solutions, including Townsquare Interactive and Townsquare Ignite for the purposes of our annual goodwill impairment test. As a result, we recognized an aggregate $69.0 million non-cash goodwill impairment charge related to the local advertising businesses reporting unit in the fourth quarter of 2019. For the year ended December 31, 2019 we incurred impairment charges of $39.4 million, for FCC licenses in 34 of our 67 local mark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67" customWidth="1" min="3" max="3"/>
    <col width="20" customWidth="1" min="4" max="4"/>
    <col width="20" customWidth="1" min="5" max="5"/>
    <col width="20" customWidth="1" min="6" max="6"/>
  </cols>
  <sheetData>
    <row r="1">
      <c r="A1" s="1" t="inlineStr">
        <is>
          <t>Organization and Basis of Presentation - Nature of Business (Details) $ in Millions</t>
        </is>
      </c>
      <c r="B1" s="2" t="inlineStr">
        <is>
          <t>Mar. 15, 2020USD ($)</t>
        </is>
      </c>
      <c r="C1" s="2" t="inlineStr">
        <is>
          <t>Dec. 31, 2020employeeareabusinesswebsiteradio_stationsegmentmarket</t>
        </is>
      </c>
      <c r="D1" s="2" t="inlineStr">
        <is>
          <t>Jun. 30, 2020market</t>
        </is>
      </c>
      <c r="E1" s="2" t="inlineStr">
        <is>
          <t>Mar. 31, 2020market</t>
        </is>
      </c>
      <c r="F1" s="2" t="inlineStr">
        <is>
          <t>Dec. 31, 2019market</t>
        </is>
      </c>
    </row>
    <row r="2">
      <c r="A2" s="3" t="inlineStr">
        <is>
          <t>Organization and Basis of Presentation [Line Items]</t>
        </is>
      </c>
    </row>
    <row r="3">
      <c r="A3" s="4" t="inlineStr">
        <is>
          <t>Number of operating segments | segment</t>
        </is>
      </c>
      <c r="C3" s="6" t="n">
        <v>3</v>
      </c>
    </row>
    <row r="4">
      <c r="A4" s="4" t="inlineStr">
        <is>
          <t>Number of radio stations entity operates | radio_station</t>
        </is>
      </c>
      <c r="C4" s="6" t="n">
        <v>322</v>
      </c>
    </row>
    <row r="5">
      <c r="A5" s="4" t="inlineStr">
        <is>
          <t>Number of search engine and mobile-optimized local websites entity operates (more than) | website</t>
        </is>
      </c>
      <c r="C5" s="6" t="n">
        <v>330</v>
      </c>
    </row>
    <row r="6">
      <c r="A6" s="4" t="inlineStr">
        <is>
          <t>Number of small and mid-sized markets</t>
        </is>
      </c>
      <c r="D6" s="6" t="n">
        <v>67</v>
      </c>
      <c r="E6" s="6" t="n">
        <v>67</v>
      </c>
      <c r="F6" s="6" t="n">
        <v>67</v>
      </c>
    </row>
    <row r="7">
      <c r="A7" s="4" t="inlineStr">
        <is>
          <t>Number of small and mid-sized markets in which entity operates | business</t>
        </is>
      </c>
      <c r="C7" s="6" t="n">
        <v>22750</v>
      </c>
    </row>
    <row r="8">
      <c r="A8" s="4" t="inlineStr">
        <is>
          <t>Number of geographic areas operating in | area</t>
        </is>
      </c>
      <c r="C8" s="6" t="n">
        <v>1</v>
      </c>
    </row>
    <row r="9">
      <c r="A9" s="4" t="inlineStr">
        <is>
          <t>Number of terminated employees | employee</t>
        </is>
      </c>
      <c r="C9" s="6" t="n">
        <v>135</v>
      </c>
    </row>
    <row r="10">
      <c r="A10" s="4" t="inlineStr">
        <is>
          <t>Dividend payments | $</t>
        </is>
      </c>
      <c r="B10" s="10" t="n">
        <v>2.1</v>
      </c>
    </row>
    <row r="11">
      <c r="A11" s="4" t="inlineStr">
        <is>
          <t>United States</t>
        </is>
      </c>
    </row>
    <row r="12">
      <c r="A12" s="3" t="inlineStr">
        <is>
          <t>Organization and Basis of Presentation [Line Items]</t>
        </is>
      </c>
    </row>
    <row r="13">
      <c r="A13" s="4" t="inlineStr">
        <is>
          <t>Number of small and mid-sized markets</t>
        </is>
      </c>
      <c r="C13" s="6" t="n">
        <v>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0segment</t>
        </is>
      </c>
    </row>
    <row r="3">
      <c r="A3" s="3" t="inlineStr">
        <is>
          <t>Accounting Policies [Abstract]</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Net revenue</t>
        </is>
      </c>
      <c r="B3" s="5" t="n">
        <v>371338</v>
      </c>
      <c r="C3" s="5" t="n">
        <v>431408</v>
      </c>
    </row>
    <row r="4">
      <c r="A4" s="3" t="inlineStr">
        <is>
          <t>Operating costs and expenses:</t>
        </is>
      </c>
    </row>
    <row r="5">
      <c r="A5" s="4" t="inlineStr">
        <is>
          <t>Direct operating expenses, excluding depreciation, amortization, and stock-based compensation</t>
        </is>
      </c>
      <c r="B5" s="6" t="n">
        <v>282347</v>
      </c>
      <c r="C5" s="6" t="n">
        <v>300425</v>
      </c>
    </row>
    <row r="6">
      <c r="A6" s="4" t="inlineStr">
        <is>
          <t>Depreciation and amortization</t>
        </is>
      </c>
      <c r="B6" s="6" t="n">
        <v>20107</v>
      </c>
      <c r="C6" s="6" t="n">
        <v>25836</v>
      </c>
    </row>
    <row r="7">
      <c r="A7" s="4" t="inlineStr">
        <is>
          <t>Corporate expenses</t>
        </is>
      </c>
      <c r="B7" s="6" t="n">
        <v>26885</v>
      </c>
      <c r="C7" s="6" t="n">
        <v>28599</v>
      </c>
    </row>
    <row r="8">
      <c r="A8" s="4" t="inlineStr">
        <is>
          <t>Stock-based compensation</t>
        </is>
      </c>
      <c r="B8" s="6" t="n">
        <v>2084</v>
      </c>
      <c r="C8" s="6" t="n">
        <v>2592</v>
      </c>
    </row>
    <row r="9">
      <c r="A9" s="4" t="inlineStr">
        <is>
          <t>Transaction costs</t>
        </is>
      </c>
      <c r="B9" s="6" t="n">
        <v>2653</v>
      </c>
      <c r="C9" s="6" t="n">
        <v>1518</v>
      </c>
    </row>
    <row r="10">
      <c r="A10" s="4" t="inlineStr">
        <is>
          <t>Business realignment costs</t>
        </is>
      </c>
      <c r="B10" s="6" t="n">
        <v>3089</v>
      </c>
      <c r="C10" s="6" t="n">
        <v>166</v>
      </c>
    </row>
    <row r="11">
      <c r="A11" s="4" t="inlineStr">
        <is>
          <t>Impairment of goodwill</t>
        </is>
      </c>
      <c r="B11" s="6" t="n">
        <v>0</v>
      </c>
      <c r="C11" s="6" t="n">
        <v>69034</v>
      </c>
    </row>
    <row r="12">
      <c r="A12" s="4" t="inlineStr">
        <is>
          <t>Impairment of long-lived and intangible assets</t>
        </is>
      </c>
      <c r="B12" s="6" t="n">
        <v>109058</v>
      </c>
      <c r="C12" s="6" t="n">
        <v>39664</v>
      </c>
    </row>
    <row r="13">
      <c r="A13" s="4" t="inlineStr">
        <is>
          <t>Impairment of investments</t>
        </is>
      </c>
      <c r="B13" s="6" t="n">
        <v>0</v>
      </c>
      <c r="C13" s="6" t="n">
        <v>617</v>
      </c>
    </row>
    <row r="14">
      <c r="A14" s="4" t="inlineStr">
        <is>
          <t>Net loss on sale and retirement of assets</t>
        </is>
      </c>
      <c r="B14" s="6" t="n">
        <v>83</v>
      </c>
      <c r="C14" s="6" t="n">
        <v>92</v>
      </c>
    </row>
    <row r="15">
      <c r="A15" s="4" t="inlineStr">
        <is>
          <t>Total operating costs and expenses</t>
        </is>
      </c>
      <c r="B15" s="6" t="n">
        <v>446306</v>
      </c>
      <c r="C15" s="6" t="n">
        <v>468543</v>
      </c>
    </row>
    <row r="16">
      <c r="A16" s="4" t="inlineStr">
        <is>
          <t>Operating loss</t>
        </is>
      </c>
      <c r="B16" s="6" t="n">
        <v>-74968</v>
      </c>
      <c r="C16" s="6" t="n">
        <v>-37135</v>
      </c>
    </row>
    <row r="17">
      <c r="A17" s="3" t="inlineStr">
        <is>
          <t>Other expense (income):</t>
        </is>
      </c>
    </row>
    <row r="18">
      <c r="A18" s="4" t="inlineStr">
        <is>
          <t>Interest expense, net</t>
        </is>
      </c>
      <c r="B18" s="6" t="n">
        <v>31420</v>
      </c>
      <c r="C18" s="6" t="n">
        <v>33860</v>
      </c>
    </row>
    <row r="19">
      <c r="A19" s="4" t="inlineStr">
        <is>
          <t>Gain on repurchase of debt</t>
        </is>
      </c>
      <c r="B19" s="6" t="n">
        <v>-1159</v>
      </c>
      <c r="C19" s="6" t="n">
        <v>0</v>
      </c>
    </row>
    <row r="20">
      <c r="A20" s="4" t="inlineStr">
        <is>
          <t>Other (income) expense, net</t>
        </is>
      </c>
      <c r="B20" s="6" t="n">
        <v>-820</v>
      </c>
      <c r="C20" s="6" t="n">
        <v>1073</v>
      </c>
    </row>
    <row r="21">
      <c r="A21" s="4" t="inlineStr">
        <is>
          <t>Loss from continuing operations before tax</t>
        </is>
      </c>
      <c r="B21" s="6" t="n">
        <v>-104409</v>
      </c>
      <c r="C21" s="6" t="n">
        <v>-72068</v>
      </c>
    </row>
    <row r="22">
      <c r="A22" s="4" t="inlineStr">
        <is>
          <t>Income tax benefit</t>
        </is>
      </c>
      <c r="B22" s="6" t="n">
        <v>-23858</v>
      </c>
      <c r="C22" s="6" t="n">
        <v>-14564</v>
      </c>
    </row>
    <row r="23">
      <c r="A23" s="4" t="inlineStr">
        <is>
          <t>Loss from continuing operations</t>
        </is>
      </c>
      <c r="B23" s="6" t="n">
        <v>-80551</v>
      </c>
      <c r="C23" s="6" t="n">
        <v>-57504</v>
      </c>
    </row>
    <row r="24">
      <c r="A24" s="4" t="inlineStr">
        <is>
          <t>Net loss from discontinued operations, net of tax</t>
        </is>
      </c>
      <c r="B24" s="6" t="n">
        <v>0</v>
      </c>
      <c r="C24" s="6" t="n">
        <v>-8150</v>
      </c>
    </row>
    <row r="25">
      <c r="A25" s="4" t="inlineStr">
        <is>
          <t>Net loss</t>
        </is>
      </c>
      <c r="B25" s="6" t="n">
        <v>-80551</v>
      </c>
      <c r="C25" s="6" t="n">
        <v>-65654</v>
      </c>
    </row>
    <row r="26">
      <c r="A26" s="3" t="inlineStr">
        <is>
          <t>Net (loss) income attributable to:</t>
        </is>
      </c>
    </row>
    <row r="27">
      <c r="A27" s="4" t="inlineStr">
        <is>
          <t>Controlling interests</t>
        </is>
      </c>
      <c r="B27" s="6" t="n">
        <v>-82470</v>
      </c>
      <c r="C27" s="6" t="n">
        <v>-67763</v>
      </c>
    </row>
    <row r="28">
      <c r="A28" s="4" t="inlineStr">
        <is>
          <t>Non-controlling interests</t>
        </is>
      </c>
      <c r="B28" s="5" t="n">
        <v>1919</v>
      </c>
      <c r="C28" s="5" t="n">
        <v>2109</v>
      </c>
    </row>
    <row r="29">
      <c r="A29" s="3" t="inlineStr">
        <is>
          <t>Diluted income (loss) per share:</t>
        </is>
      </c>
    </row>
    <row r="30">
      <c r="A30" s="4" t="inlineStr">
        <is>
          <t>Continuing operations (in dollars per share)</t>
        </is>
      </c>
      <c r="B30" s="7" t="n">
        <v>-4.46</v>
      </c>
      <c r="C30" s="7" t="n">
        <v>-3.36</v>
      </c>
    </row>
    <row r="31">
      <c r="A31" s="4" t="inlineStr">
        <is>
          <t>Discontinued operations (in dollars per share)</t>
        </is>
      </c>
      <c r="B31" s="5" t="n">
        <v>0</v>
      </c>
      <c r="C31" s="7" t="n">
        <v>-0.44</v>
      </c>
    </row>
    <row r="32">
      <c r="A32" s="3" t="inlineStr">
        <is>
          <t>Weighted average shares outstanding:</t>
        </is>
      </c>
    </row>
    <row r="33">
      <c r="A33" s="4" t="inlineStr">
        <is>
          <t>Basic (in shares)</t>
        </is>
      </c>
      <c r="B33" s="6" t="n">
        <v>27625</v>
      </c>
      <c r="C33" s="6" t="n">
        <v>27527</v>
      </c>
    </row>
    <row r="34">
      <c r="A34" s="4" t="inlineStr">
        <is>
          <t>Diluted (in shares)</t>
        </is>
      </c>
      <c r="B34" s="6" t="n">
        <v>18647</v>
      </c>
      <c r="C34" s="6" t="n">
        <v>18549</v>
      </c>
    </row>
    <row r="35">
      <c r="A35" s="4" t="inlineStr">
        <is>
          <t>Cash dividend declared per share (in dollars per share)</t>
        </is>
      </c>
      <c r="B35" s="8" t="n">
        <v>0.075</v>
      </c>
      <c r="C35" s="7" t="n">
        <v>0.3</v>
      </c>
    </row>
    <row r="36">
      <c r="A36" s="4" t="inlineStr">
        <is>
          <t>Common Stock</t>
        </is>
      </c>
    </row>
    <row r="37">
      <c r="A37" s="3" t="inlineStr">
        <is>
          <t>Basic (loss) income per share:</t>
        </is>
      </c>
    </row>
    <row r="38">
      <c r="A38" s="4" t="inlineStr">
        <is>
          <t>Continuing operations (in dollars per share)</t>
        </is>
      </c>
      <c r="B38" s="9" t="n">
        <v>-4.46</v>
      </c>
      <c r="C38" s="9" t="n">
        <v>-3.36</v>
      </c>
    </row>
    <row r="39">
      <c r="A39" s="4" t="inlineStr">
        <is>
          <t>Discontinued operations (in dollars per share)</t>
        </is>
      </c>
      <c r="B39" s="5" t="n">
        <v>0</v>
      </c>
      <c r="C39" s="7" t="n">
        <v>-0.44</v>
      </c>
    </row>
    <row r="40">
      <c r="A40" s="3" t="inlineStr">
        <is>
          <t>Weighted average shares outstanding:</t>
        </is>
      </c>
    </row>
    <row r="41">
      <c r="A41" s="4" t="inlineStr">
        <is>
          <t>Basic (in shares)</t>
        </is>
      </c>
      <c r="B41" s="6" t="n">
        <v>18647</v>
      </c>
      <c r="C41" s="6" t="n">
        <v>18549</v>
      </c>
    </row>
    <row r="42">
      <c r="A42" s="4" t="inlineStr">
        <is>
          <t>Warrants</t>
        </is>
      </c>
    </row>
    <row r="43">
      <c r="A43" s="3" t="inlineStr">
        <is>
          <t>Basic (loss) income per share:</t>
        </is>
      </c>
    </row>
    <row r="44">
      <c r="A44" s="4" t="inlineStr">
        <is>
          <t>Continuing operations (in dollars per share)</t>
        </is>
      </c>
      <c r="B44" s="7" t="n">
        <v>0.08</v>
      </c>
      <c r="C44" s="7" t="n">
        <v>0.3</v>
      </c>
    </row>
    <row r="45">
      <c r="A45" s="4" t="inlineStr">
        <is>
          <t>Discontinued operations (in dollars per share)</t>
        </is>
      </c>
      <c r="B45" s="5" t="n">
        <v>0</v>
      </c>
      <c r="C45" s="5" t="n">
        <v>0</v>
      </c>
    </row>
    <row r="46">
      <c r="A46" s="3" t="inlineStr">
        <is>
          <t>Weighted average shares outstanding:</t>
        </is>
      </c>
    </row>
    <row r="47">
      <c r="A47" s="4" t="inlineStr">
        <is>
          <t>Basic (in shares)</t>
        </is>
      </c>
      <c r="B47" s="6" t="n">
        <v>8978</v>
      </c>
      <c r="C47" s="6" t="n">
        <v>8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0</t>
        </is>
      </c>
      <c r="C1" s="2" t="inlineStr">
        <is>
          <t>Dec. 31, 2019</t>
        </is>
      </c>
    </row>
    <row r="2">
      <c r="A2" s="4" t="inlineStr">
        <is>
          <t>Money market instrument | Level 1</t>
        </is>
      </c>
    </row>
    <row r="3">
      <c r="A3" s="3" t="inlineStr">
        <is>
          <t>Fair Value, Assets and Liabilities Measured on Recurring and Nonrecurring Basis [Line Items]</t>
        </is>
      </c>
    </row>
    <row r="4">
      <c r="A4" s="4" t="inlineStr">
        <is>
          <t>Cash and cash equivalents, fair value</t>
        </is>
      </c>
      <c r="B4" s="10" t="n">
        <v>55.6</v>
      </c>
      <c r="C4" s="10" t="n">
        <v>5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0</t>
        </is>
      </c>
      <c r="C1" s="2" t="inlineStr">
        <is>
          <t>Dec. 31, 2019</t>
        </is>
      </c>
    </row>
    <row r="2">
      <c r="A2" s="3" t="inlineStr">
        <is>
          <t>Accounting Policies [Abstract]</t>
        </is>
      </c>
    </row>
    <row r="3">
      <c r="A3" s="4" t="inlineStr">
        <is>
          <t>Restricted cash</t>
        </is>
      </c>
      <c r="B3" s="5" t="n">
        <v>494</v>
      </c>
      <c r="C3" s="5" t="n">
        <v>4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Buildings and leasehold improvements | Minimum</t>
        </is>
      </c>
    </row>
    <row r="4">
      <c r="A4" s="3" t="inlineStr">
        <is>
          <t>Property, Plant and Equipment [Line Items]</t>
        </is>
      </c>
    </row>
    <row r="5">
      <c r="A5" s="4" t="inlineStr">
        <is>
          <t>Useful life</t>
        </is>
      </c>
      <c r="B5" s="4" t="inlineStr">
        <is>
          <t>10 years</t>
        </is>
      </c>
    </row>
    <row r="6">
      <c r="A6" s="4" t="inlineStr">
        <is>
          <t>Buildings and leasehold improvements | Maximum</t>
        </is>
      </c>
    </row>
    <row r="7">
      <c r="A7" s="3" t="inlineStr">
        <is>
          <t>Property, Plant and Equipment [Line Items]</t>
        </is>
      </c>
    </row>
    <row r="8">
      <c r="A8" s="4" t="inlineStr">
        <is>
          <t>Useful life</t>
        </is>
      </c>
      <c r="B8" s="4" t="inlineStr">
        <is>
          <t>39 years</t>
        </is>
      </c>
    </row>
    <row r="9">
      <c r="A9" s="4" t="inlineStr">
        <is>
          <t>Broadcast equipment | Minimum</t>
        </is>
      </c>
    </row>
    <row r="10">
      <c r="A10" s="3" t="inlineStr">
        <is>
          <t>Property, Plant and Equipment [Line Items]</t>
        </is>
      </c>
    </row>
    <row r="11">
      <c r="A11" s="4" t="inlineStr">
        <is>
          <t>Useful life</t>
        </is>
      </c>
      <c r="B11" s="4" t="inlineStr">
        <is>
          <t>3 years</t>
        </is>
      </c>
    </row>
    <row r="12">
      <c r="A12" s="4" t="inlineStr">
        <is>
          <t>Broadcast equipment | Maximum</t>
        </is>
      </c>
    </row>
    <row r="13">
      <c r="A13" s="3" t="inlineStr">
        <is>
          <t>Property, Plant and Equipment [Line Items]</t>
        </is>
      </c>
    </row>
    <row r="14">
      <c r="A14" s="4" t="inlineStr">
        <is>
          <t>Useful life</t>
        </is>
      </c>
      <c r="B14" s="4" t="inlineStr">
        <is>
          <t>20 years</t>
        </is>
      </c>
    </row>
    <row r="15">
      <c r="A15" s="4" t="inlineStr">
        <is>
          <t>Computer and office equipment | Minimum</t>
        </is>
      </c>
    </row>
    <row r="16">
      <c r="A16" s="3" t="inlineStr">
        <is>
          <t>Property, Plant and Equipment [Line Items]</t>
        </is>
      </c>
    </row>
    <row r="17">
      <c r="A17" s="4" t="inlineStr">
        <is>
          <t>Useful life</t>
        </is>
      </c>
      <c r="B17" s="4" t="inlineStr">
        <is>
          <t>3 years</t>
        </is>
      </c>
    </row>
    <row r="18">
      <c r="A18" s="4" t="inlineStr">
        <is>
          <t>Computer and office equipment | Maximum</t>
        </is>
      </c>
    </row>
    <row r="19">
      <c r="A19" s="3" t="inlineStr">
        <is>
          <t>Property, Plant and Equipment [Line Items]</t>
        </is>
      </c>
    </row>
    <row r="20">
      <c r="A20" s="4" t="inlineStr">
        <is>
          <t>Useful life</t>
        </is>
      </c>
      <c r="B20" s="4" t="inlineStr">
        <is>
          <t>5 years</t>
        </is>
      </c>
    </row>
    <row r="21">
      <c r="A21" s="4" t="inlineStr">
        <is>
          <t>Furniture and fixtures | Minimum</t>
        </is>
      </c>
    </row>
    <row r="22">
      <c r="A22" s="3" t="inlineStr">
        <is>
          <t>Property, Plant and Equipment [Line Items]</t>
        </is>
      </c>
    </row>
    <row r="23">
      <c r="A23" s="4" t="inlineStr">
        <is>
          <t>Useful life</t>
        </is>
      </c>
      <c r="B23" s="4" t="inlineStr">
        <is>
          <t>5 years</t>
        </is>
      </c>
    </row>
    <row r="24">
      <c r="A24" s="4" t="inlineStr">
        <is>
          <t>Furniture and fixtures | Maximum</t>
        </is>
      </c>
    </row>
    <row r="25">
      <c r="A25" s="3" t="inlineStr">
        <is>
          <t>Property, Plant and Equipment [Line Items]</t>
        </is>
      </c>
    </row>
    <row r="26">
      <c r="A26" s="4" t="inlineStr">
        <is>
          <t>Useful life</t>
        </is>
      </c>
      <c r="B26" s="4" t="inlineStr">
        <is>
          <t>10 years</t>
        </is>
      </c>
    </row>
    <row r="27">
      <c r="A27" s="4" t="inlineStr">
        <is>
          <t>Transportation equipment | Minimum</t>
        </is>
      </c>
    </row>
    <row r="28">
      <c r="A28" s="3" t="inlineStr">
        <is>
          <t>Property, Plant and Equipment [Line Items]</t>
        </is>
      </c>
    </row>
    <row r="29">
      <c r="A29" s="4" t="inlineStr">
        <is>
          <t>Useful life</t>
        </is>
      </c>
      <c r="B29" s="4" t="inlineStr">
        <is>
          <t>2 years</t>
        </is>
      </c>
    </row>
    <row r="30">
      <c r="A30" s="4" t="inlineStr">
        <is>
          <t>Transportation equipment | Maximum</t>
        </is>
      </c>
    </row>
    <row r="31">
      <c r="A31" s="3" t="inlineStr">
        <is>
          <t>Property, Plant and Equipment [Line Items]</t>
        </is>
      </c>
    </row>
    <row r="32">
      <c r="A32" s="4" t="inlineStr">
        <is>
          <t>Useful life</t>
        </is>
      </c>
      <c r="B32" s="4" t="inlineStr">
        <is>
          <t>5 years</t>
        </is>
      </c>
    </row>
    <row r="33">
      <c r="A33" s="4" t="inlineStr">
        <is>
          <t>Software development costs | Minimum</t>
        </is>
      </c>
    </row>
    <row r="34">
      <c r="A34" s="3" t="inlineStr">
        <is>
          <t>Property, Plant and Equipment [Line Items]</t>
        </is>
      </c>
    </row>
    <row r="35">
      <c r="A35" s="4" t="inlineStr">
        <is>
          <t>Useful life</t>
        </is>
      </c>
      <c r="B35" s="4" t="inlineStr">
        <is>
          <t>1 year</t>
        </is>
      </c>
    </row>
    <row r="36">
      <c r="A36" s="4" t="inlineStr">
        <is>
          <t>Software development costs | Maximum</t>
        </is>
      </c>
    </row>
    <row r="37">
      <c r="A37" s="3" t="inlineStr">
        <is>
          <t>Property, Plant and Equipment [Line Items]</t>
        </is>
      </c>
    </row>
    <row r="38">
      <c r="A38" s="4" t="inlineStr">
        <is>
          <t>Useful life</t>
        </is>
      </c>
      <c r="B38"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oftware Development Costs (Details) - USD ($) $ in Millions</t>
        </is>
      </c>
      <c r="B1" s="2" t="inlineStr">
        <is>
          <t>Dec. 31, 2020</t>
        </is>
      </c>
      <c r="C1" s="2" t="inlineStr">
        <is>
          <t>Dec. 31, 2019</t>
        </is>
      </c>
    </row>
    <row r="2">
      <c r="A2" s="4" t="inlineStr">
        <is>
          <t>Software development costs</t>
        </is>
      </c>
    </row>
    <row r="3">
      <c r="A3" s="3" t="inlineStr">
        <is>
          <t>Property, Plant and Equipment [Line Items]</t>
        </is>
      </c>
    </row>
    <row r="4">
      <c r="A4" s="4" t="inlineStr">
        <is>
          <t>Software development costs, net</t>
        </is>
      </c>
      <c r="B4" s="10" t="n">
        <v>4.7</v>
      </c>
      <c r="C4" s="10" t="n">
        <v>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20" customWidth="1" min="5" max="5"/>
    <col width="27" customWidth="1" min="6" max="6"/>
  </cols>
  <sheetData>
    <row r="1">
      <c r="A1" s="1" t="inlineStr">
        <is>
          <t>Summary of Significant Accounting Policies - Intangible Assets (Details)</t>
        </is>
      </c>
      <c r="B1" s="2" t="inlineStr">
        <is>
          <t>3 Months Ended</t>
        </is>
      </c>
      <c r="E1" s="2" t="inlineStr">
        <is>
          <t>12 Months Ended</t>
        </is>
      </c>
    </row>
    <row r="2">
      <c r="B2" s="2" t="inlineStr">
        <is>
          <t>Dec. 31, 2020USD ($)market</t>
        </is>
      </c>
      <c r="C2" s="2" t="inlineStr">
        <is>
          <t>Jun. 30, 2020USD ($)market</t>
        </is>
      </c>
      <c r="D2" s="2" t="inlineStr">
        <is>
          <t>Mar. 31, 2020USD ($)market</t>
        </is>
      </c>
      <c r="E2" s="2" t="inlineStr">
        <is>
          <t>Dec. 31, 2020market</t>
        </is>
      </c>
      <c r="F2" s="2" t="inlineStr">
        <is>
          <t>Dec. 31, 2019USD ($)market</t>
        </is>
      </c>
    </row>
    <row r="3">
      <c r="A3" s="3" t="inlineStr">
        <is>
          <t>Finite-Lived Intangible Assets [Line Items]</t>
        </is>
      </c>
    </row>
    <row r="4">
      <c r="A4" s="4" t="inlineStr">
        <is>
          <t>Impairment loss | $</t>
        </is>
      </c>
      <c r="B4" s="5" t="n">
        <v>0</v>
      </c>
      <c r="C4" s="5" t="n">
        <v>28700000</v>
      </c>
      <c r="D4" s="5" t="n">
        <v>78400000</v>
      </c>
      <c r="F4" s="5" t="n">
        <v>39400000</v>
      </c>
    </row>
    <row r="5">
      <c r="A5" s="4" t="inlineStr">
        <is>
          <t>Number of local markets with impairment charges</t>
        </is>
      </c>
      <c r="C5" s="6" t="n">
        <v>35</v>
      </c>
      <c r="D5" s="6" t="n">
        <v>46</v>
      </c>
      <c r="F5" s="6" t="n">
        <v>34</v>
      </c>
    </row>
    <row r="6">
      <c r="A6" s="4" t="inlineStr">
        <is>
          <t>Number of local markets</t>
        </is>
      </c>
      <c r="C6" s="6" t="n">
        <v>67</v>
      </c>
      <c r="D6" s="6" t="n">
        <v>67</v>
      </c>
      <c r="F6" s="6" t="n">
        <v>67</v>
      </c>
    </row>
    <row r="7">
      <c r="A7" s="4" t="inlineStr">
        <is>
          <t>Minimum</t>
        </is>
      </c>
    </row>
    <row r="8">
      <c r="A8" s="3" t="inlineStr">
        <is>
          <t>Finite-Lived Intangible Assets [Line Items]</t>
        </is>
      </c>
    </row>
    <row r="9">
      <c r="A9" s="4" t="inlineStr">
        <is>
          <t>Intangible asset useful life</t>
        </is>
      </c>
      <c r="E9" s="4" t="inlineStr">
        <is>
          <t>3 years</t>
        </is>
      </c>
    </row>
    <row r="10">
      <c r="A10" s="4" t="inlineStr">
        <is>
          <t>Maximum</t>
        </is>
      </c>
    </row>
    <row r="11">
      <c r="A11" s="3" t="inlineStr">
        <is>
          <t>Finite-Lived Intangible Assets [Line Items]</t>
        </is>
      </c>
    </row>
    <row r="12">
      <c r="A12" s="4" t="inlineStr">
        <is>
          <t>Intangible asset useful life</t>
        </is>
      </c>
      <c r="E12" s="4" t="inlineStr">
        <is>
          <t>11 years</t>
        </is>
      </c>
    </row>
    <row r="13">
      <c r="A13" s="4" t="inlineStr">
        <is>
          <t>United States</t>
        </is>
      </c>
    </row>
    <row r="14">
      <c r="A14" s="3" t="inlineStr">
        <is>
          <t>Finite-Lived Intangible Assets [Line Items]</t>
        </is>
      </c>
    </row>
    <row r="15">
      <c r="A15" s="4" t="inlineStr">
        <is>
          <t>Number of local markets</t>
        </is>
      </c>
      <c r="B15" s="6" t="n">
        <v>67</v>
      </c>
      <c r="E15" s="6" t="n">
        <v>67</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umptions Used in Annual Impairment Assessments (Details)</t>
        </is>
      </c>
      <c r="B1" s="2" t="inlineStr">
        <is>
          <t>12 Months Ended</t>
        </is>
      </c>
    </row>
    <row r="2">
      <c r="B2" s="2" t="inlineStr">
        <is>
          <t>Dec. 31, 2020</t>
        </is>
      </c>
      <c r="C2" s="2" t="inlineStr">
        <is>
          <t>Dec. 31, 2019</t>
        </is>
      </c>
    </row>
    <row r="3">
      <c r="A3" s="3" t="inlineStr">
        <is>
          <t>Finite-Lived Intangible Assets [Line Items]</t>
        </is>
      </c>
    </row>
    <row r="4">
      <c r="A4" s="4" t="inlineStr">
        <is>
          <t>Discount Rate</t>
        </is>
      </c>
      <c r="C4" s="4" t="inlineStr">
        <is>
          <t>11.00%</t>
        </is>
      </c>
    </row>
    <row r="5">
      <c r="A5" s="4" t="inlineStr">
        <is>
          <t>Long-term Revenue Growth Rate</t>
        </is>
      </c>
      <c r="B5" s="4" t="inlineStr">
        <is>
          <t>0.00%</t>
        </is>
      </c>
      <c r="C5" s="4" t="inlineStr">
        <is>
          <t>0.00%</t>
        </is>
      </c>
    </row>
    <row r="6">
      <c r="A6" s="4" t="inlineStr">
        <is>
          <t>Minimum</t>
        </is>
      </c>
    </row>
    <row r="7">
      <c r="A7" s="3" t="inlineStr">
        <is>
          <t>Finite-Lived Intangible Assets [Line Items]</t>
        </is>
      </c>
    </row>
    <row r="8">
      <c r="A8" s="4" t="inlineStr">
        <is>
          <t>Discount Rate</t>
        </is>
      </c>
      <c r="B8" s="4" t="inlineStr">
        <is>
          <t>10.40%</t>
        </is>
      </c>
    </row>
    <row r="9">
      <c r="A9" s="4" t="inlineStr">
        <is>
          <t>Mature Market Share*</t>
        </is>
      </c>
      <c r="B9" s="4" t="inlineStr">
        <is>
          <t>20.60%</t>
        </is>
      </c>
      <c r="C9" s="4" t="inlineStr">
        <is>
          <t>13.30%</t>
        </is>
      </c>
    </row>
    <row r="10">
      <c r="A10" s="4" t="inlineStr">
        <is>
          <t>Operating Profit Margin</t>
        </is>
      </c>
      <c r="B10" s="4" t="inlineStr">
        <is>
          <t>18.00%</t>
        </is>
      </c>
      <c r="C10" s="4" t="inlineStr">
        <is>
          <t>20.00%</t>
        </is>
      </c>
    </row>
    <row r="11">
      <c r="A11" s="4" t="inlineStr">
        <is>
          <t>Maximum</t>
        </is>
      </c>
    </row>
    <row r="12">
      <c r="A12" s="3" t="inlineStr">
        <is>
          <t>Finite-Lived Intangible Assets [Line Items]</t>
        </is>
      </c>
    </row>
    <row r="13">
      <c r="A13" s="4" t="inlineStr">
        <is>
          <t>Discount Rate</t>
        </is>
      </c>
      <c r="B13" s="4" t="inlineStr">
        <is>
          <t>11.40%</t>
        </is>
      </c>
    </row>
    <row r="14">
      <c r="A14" s="4" t="inlineStr">
        <is>
          <t>Mature Market Share*</t>
        </is>
      </c>
      <c r="B14" s="4" t="inlineStr">
        <is>
          <t>96.00%</t>
        </is>
      </c>
      <c r="C14" s="4" t="inlineStr">
        <is>
          <t>91.70%</t>
        </is>
      </c>
    </row>
    <row r="15">
      <c r="A15" s="4" t="inlineStr">
        <is>
          <t>Operating Profit Margin</t>
        </is>
      </c>
      <c r="B15" s="4" t="inlineStr">
        <is>
          <t>48.00%</t>
        </is>
      </c>
      <c r="C15" s="4" t="inlineStr">
        <is>
          <t>5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1" customWidth="1" min="7" max="7"/>
    <col width="21" customWidth="1" min="8" max="8"/>
  </cols>
  <sheetData>
    <row r="1">
      <c r="A1" s="1" t="inlineStr">
        <is>
          <t>Summary of Significant Accounting Policies - Goodwill (Details)</t>
        </is>
      </c>
      <c r="B1" s="2" t="inlineStr">
        <is>
          <t>3 Months Ended</t>
        </is>
      </c>
      <c r="E1" s="2" t="inlineStr">
        <is>
          <t>12 Months Ended</t>
        </is>
      </c>
    </row>
    <row r="2">
      <c r="B2" s="2" t="inlineStr">
        <is>
          <t>Dec. 31, 2020USD ($)market</t>
        </is>
      </c>
      <c r="C2" s="2" t="inlineStr">
        <is>
          <t>Jun. 30, 2020USD ($)market</t>
        </is>
      </c>
      <c r="D2" s="2" t="inlineStr">
        <is>
          <t>Mar. 31, 2020USD ($)market</t>
        </is>
      </c>
      <c r="E2" s="2" t="inlineStr">
        <is>
          <t>Dec. 31, 2020USD ($)market</t>
        </is>
      </c>
      <c r="F2" s="2" t="inlineStr">
        <is>
          <t>Dec. 31, 2019USD ($)market</t>
        </is>
      </c>
      <c r="G2" s="2" t="inlineStr">
        <is>
          <t>Dec. 31, 2017USD ($)</t>
        </is>
      </c>
      <c r="H2" s="2" t="inlineStr">
        <is>
          <t>Dec. 31, 2018USD ($)</t>
        </is>
      </c>
    </row>
    <row r="3">
      <c r="A3" s="3" t="inlineStr">
        <is>
          <t>Goodwill [Line Items]</t>
        </is>
      </c>
    </row>
    <row r="4">
      <c r="A4" s="4" t="inlineStr">
        <is>
          <t>Number of local markets | market</t>
        </is>
      </c>
      <c r="C4" s="6" t="n">
        <v>67</v>
      </c>
      <c r="D4" s="6" t="n">
        <v>67</v>
      </c>
      <c r="F4" s="6" t="n">
        <v>67</v>
      </c>
    </row>
    <row r="5">
      <c r="A5" s="4" t="inlineStr">
        <is>
          <t>Impairment of goodwill</t>
        </is>
      </c>
      <c r="E5" s="5" t="n">
        <v>0</v>
      </c>
      <c r="F5" s="5" t="n">
        <v>69034000</v>
      </c>
    </row>
    <row r="6">
      <c r="A6" s="4" t="inlineStr">
        <is>
          <t>Goodwill</t>
        </is>
      </c>
      <c r="B6" s="5" t="n">
        <v>157947000</v>
      </c>
      <c r="E6" s="5" t="n">
        <v>157947000</v>
      </c>
      <c r="F6" s="6" t="n">
        <v>157947000</v>
      </c>
      <c r="H6" s="5" t="n">
        <v>226981000</v>
      </c>
    </row>
    <row r="7">
      <c r="A7" s="4" t="inlineStr">
        <is>
          <t>Impairment loss</t>
        </is>
      </c>
      <c r="B7" s="5" t="n">
        <v>0</v>
      </c>
      <c r="C7" s="5" t="n">
        <v>28700000</v>
      </c>
      <c r="D7" s="5" t="n">
        <v>78400000</v>
      </c>
      <c r="F7" s="6" t="n">
        <v>39400000</v>
      </c>
    </row>
    <row r="8">
      <c r="A8" s="4" t="inlineStr">
        <is>
          <t>United States</t>
        </is>
      </c>
    </row>
    <row r="9">
      <c r="A9" s="3" t="inlineStr">
        <is>
          <t>Goodwill [Line Items]</t>
        </is>
      </c>
    </row>
    <row r="10">
      <c r="A10" s="4" t="inlineStr">
        <is>
          <t>Number of local markets | market</t>
        </is>
      </c>
      <c r="B10" s="6" t="n">
        <v>67</v>
      </c>
      <c r="E10" s="6" t="n">
        <v>67</v>
      </c>
    </row>
    <row r="11">
      <c r="A11" s="4" t="inlineStr">
        <is>
          <t>Live Events</t>
        </is>
      </c>
    </row>
    <row r="12">
      <c r="A12" s="3" t="inlineStr">
        <is>
          <t>Goodwill [Line Items]</t>
        </is>
      </c>
    </row>
    <row r="13">
      <c r="A13" s="4" t="inlineStr">
        <is>
          <t>Impairment of goodwill</t>
        </is>
      </c>
      <c r="F13" s="4" t="inlineStr">
        <is>
          <t xml:space="preserve"> </t>
        </is>
      </c>
      <c r="G13" s="5" t="n">
        <v>9100000</v>
      </c>
    </row>
    <row r="14">
      <c r="A14" s="4" t="inlineStr">
        <is>
          <t>Goodwill</t>
        </is>
      </c>
      <c r="B14" s="5" t="n">
        <v>3983000</v>
      </c>
      <c r="E14" s="5" t="n">
        <v>3983000</v>
      </c>
      <c r="F14" s="6" t="n">
        <v>3983000</v>
      </c>
      <c r="H14" s="5" t="n">
        <v>0</v>
      </c>
    </row>
    <row r="15">
      <c r="A15" s="4" t="inlineStr">
        <is>
          <t>Two Music Festivals | Discontinued Operations, Disposed of by Means Other than Sale, Abandonment</t>
        </is>
      </c>
    </row>
    <row r="16">
      <c r="A16" s="3" t="inlineStr">
        <is>
          <t>Goodwill [Line Items]</t>
        </is>
      </c>
    </row>
    <row r="17">
      <c r="A17" s="4" t="inlineStr">
        <is>
          <t>Impairment of goodwill</t>
        </is>
      </c>
      <c r="G17" s="5" t="n">
        <v>4100000</v>
      </c>
    </row>
    <row r="18">
      <c r="A18" s="4" t="inlineStr">
        <is>
          <t>Impairment loss</t>
        </is>
      </c>
      <c r="F18" s="5" t="n">
        <v>10000000</v>
      </c>
    </row>
    <row r="19">
      <c r="A19" s="4" t="inlineStr">
        <is>
          <t>National Digital</t>
        </is>
      </c>
    </row>
    <row r="20">
      <c r="A20" s="3" t="inlineStr">
        <is>
          <t>Goodwill [Line Items]</t>
        </is>
      </c>
    </row>
    <row r="21">
      <c r="A21" s="4" t="inlineStr">
        <is>
          <t>Fair value in excess of carrying amount (as a percent)</t>
        </is>
      </c>
      <c r="B21" s="4" t="inlineStr">
        <is>
          <t>138.00%</t>
        </is>
      </c>
      <c r="E21" s="4" t="inlineStr">
        <is>
          <t>138.00%</t>
        </is>
      </c>
      <c r="F21" s="4" t="inlineStr">
        <is>
          <t>125.00%</t>
        </is>
      </c>
    </row>
    <row r="22">
      <c r="A22" s="4" t="inlineStr">
        <is>
          <t>Goodwill</t>
        </is>
      </c>
      <c r="B22" s="5" t="n">
        <v>8273000</v>
      </c>
      <c r="E22" s="5" t="n">
        <v>8273000</v>
      </c>
      <c r="F22" s="5" t="n">
        <v>8273000</v>
      </c>
    </row>
    <row r="23">
      <c r="A23" s="4" t="inlineStr">
        <is>
          <t>Townsquare Ignite</t>
        </is>
      </c>
    </row>
    <row r="24">
      <c r="A24" s="3" t="inlineStr">
        <is>
          <t>Goodwill [Line Items]</t>
        </is>
      </c>
    </row>
    <row r="25">
      <c r="A25" s="4" t="inlineStr">
        <is>
          <t>Fair value in excess of carrying amount (as a percent)</t>
        </is>
      </c>
      <c r="B25" s="4" t="inlineStr">
        <is>
          <t>231.00%</t>
        </is>
      </c>
      <c r="E25" s="4" t="inlineStr">
        <is>
          <t>231.00%</t>
        </is>
      </c>
      <c r="F25" s="4" t="inlineStr">
        <is>
          <t>277.00%</t>
        </is>
      </c>
    </row>
    <row r="26">
      <c r="A26" s="4" t="inlineStr">
        <is>
          <t>Goodwill</t>
        </is>
      </c>
      <c r="B26" s="5" t="n">
        <v>66378000</v>
      </c>
      <c r="E26" s="5" t="n">
        <v>66378000</v>
      </c>
      <c r="F26" s="5" t="n">
        <v>66378000</v>
      </c>
    </row>
    <row r="27">
      <c r="A27" s="4" t="inlineStr">
        <is>
          <t>Analytical Services</t>
        </is>
      </c>
    </row>
    <row r="28">
      <c r="A28" s="3" t="inlineStr">
        <is>
          <t>Goodwill [Line Items]</t>
        </is>
      </c>
    </row>
    <row r="29">
      <c r="A29" s="4" t="inlineStr">
        <is>
          <t>Fair value in excess of carrying amount (as a percent)</t>
        </is>
      </c>
      <c r="B29" s="4" t="inlineStr">
        <is>
          <t>795.00%</t>
        </is>
      </c>
      <c r="E29" s="4" t="inlineStr">
        <is>
          <t>795.00%</t>
        </is>
      </c>
      <c r="F29" s="4" t="inlineStr">
        <is>
          <t>559.00%</t>
        </is>
      </c>
    </row>
    <row r="30">
      <c r="A30" s="4" t="inlineStr">
        <is>
          <t>Goodwill</t>
        </is>
      </c>
      <c r="B30" s="5" t="n">
        <v>2313000</v>
      </c>
      <c r="E30" s="5" t="n">
        <v>2313000</v>
      </c>
      <c r="F30" s="5" t="n">
        <v>2313000</v>
      </c>
    </row>
    <row r="31">
      <c r="A31" s="4" t="inlineStr">
        <is>
          <t>Townsquare Interactive</t>
        </is>
      </c>
    </row>
    <row r="32">
      <c r="A32" s="3" t="inlineStr">
        <is>
          <t>Goodwill [Line Items]</t>
        </is>
      </c>
    </row>
    <row r="33">
      <c r="A33" s="4" t="inlineStr">
        <is>
          <t>Fair value in excess of carrying amount (as a percent)</t>
        </is>
      </c>
      <c r="B33" s="4" t="inlineStr">
        <is>
          <t>300.00%</t>
        </is>
      </c>
      <c r="E33" s="4" t="inlineStr">
        <is>
          <t>300.00%</t>
        </is>
      </c>
      <c r="F33" s="4" t="inlineStr">
        <is>
          <t>267.00%</t>
        </is>
      </c>
    </row>
    <row r="34">
      <c r="A34" s="4" t="inlineStr">
        <is>
          <t>Goodwill</t>
        </is>
      </c>
      <c r="B34" s="5" t="n">
        <v>77000000</v>
      </c>
      <c r="E34" s="5" t="n">
        <v>77000000</v>
      </c>
      <c r="F34" s="5" t="n">
        <v>77000000</v>
      </c>
    </row>
    <row r="35">
      <c r="A35" s="4" t="inlineStr">
        <is>
          <t>Live Events</t>
        </is>
      </c>
    </row>
    <row r="36">
      <c r="A36" s="3" t="inlineStr">
        <is>
          <t>Goodwill [Line Items]</t>
        </is>
      </c>
    </row>
    <row r="37">
      <c r="A37" s="4" t="inlineStr">
        <is>
          <t>Fair value in excess of carrying amount (as a percent)</t>
        </is>
      </c>
      <c r="B37" s="4" t="inlineStr">
        <is>
          <t>118.00%</t>
        </is>
      </c>
      <c r="E37" s="4" t="inlineStr">
        <is>
          <t>118.00%</t>
        </is>
      </c>
      <c r="F37" s="4" t="inlineStr">
        <is>
          <t>273.00%</t>
        </is>
      </c>
    </row>
    <row r="38">
      <c r="A38" s="4" t="inlineStr">
        <is>
          <t>Goodwill</t>
        </is>
      </c>
      <c r="B38" s="5" t="n">
        <v>3983000</v>
      </c>
      <c r="E38" s="5" t="n">
        <v>3983000</v>
      </c>
      <c r="F38" s="5" t="n">
        <v>3983000</v>
      </c>
    </row>
    <row r="39">
      <c r="A39" s="4" t="inlineStr">
        <is>
          <t>Local Advertising</t>
        </is>
      </c>
    </row>
    <row r="40">
      <c r="A40" s="3" t="inlineStr">
        <is>
          <t>Goodwill [Line Items]</t>
        </is>
      </c>
    </row>
    <row r="41">
      <c r="A41" s="4" t="inlineStr">
        <is>
          <t>Impairment of goodwill</t>
        </is>
      </c>
      <c r="B41" s="6" t="n">
        <v>69000000</v>
      </c>
      <c r="F41" s="6" t="n">
        <v>69000000</v>
      </c>
    </row>
    <row r="42">
      <c r="A42" s="4" t="inlineStr">
        <is>
          <t>Goodwill</t>
        </is>
      </c>
      <c r="B42" s="5" t="n">
        <v>0</v>
      </c>
      <c r="E42" s="5" t="n">
        <v>0</v>
      </c>
      <c r="F42" s="5" t="n">
        <v>0</v>
      </c>
    </row>
    <row r="43">
      <c r="A43" s="4" t="inlineStr">
        <is>
          <t>Minimum</t>
        </is>
      </c>
    </row>
    <row r="44">
      <c r="A44" s="3" t="inlineStr">
        <is>
          <t>Goodwill [Line Items]</t>
        </is>
      </c>
    </row>
    <row r="45">
      <c r="A45" s="4" t="inlineStr">
        <is>
          <t>Weighted average cost of capital (as a percent)</t>
        </is>
      </c>
      <c r="E45" s="4" t="inlineStr">
        <is>
          <t>8.40%</t>
        </is>
      </c>
      <c r="F45" s="4" t="inlineStr">
        <is>
          <t>8.00%</t>
        </is>
      </c>
    </row>
    <row r="46">
      <c r="A46" s="4" t="inlineStr">
        <is>
          <t>Perpetual growth rate (as a percent)</t>
        </is>
      </c>
      <c r="E46" s="4" t="inlineStr">
        <is>
          <t>(4.50%)</t>
        </is>
      </c>
      <c r="F46" s="4" t="inlineStr">
        <is>
          <t>(4.20%)</t>
        </is>
      </c>
    </row>
    <row r="47">
      <c r="A47" s="4" t="inlineStr">
        <is>
          <t>Maximum</t>
        </is>
      </c>
    </row>
    <row r="48">
      <c r="A48" s="3" t="inlineStr">
        <is>
          <t>Goodwill [Line Items]</t>
        </is>
      </c>
    </row>
    <row r="49">
      <c r="A49" s="4" t="inlineStr">
        <is>
          <t>Weighted average cost of capital (as a percent)</t>
        </is>
      </c>
      <c r="E49" s="4" t="inlineStr">
        <is>
          <t>14.50%</t>
        </is>
      </c>
      <c r="F49" s="4" t="inlineStr">
        <is>
          <t>12.00%</t>
        </is>
      </c>
    </row>
    <row r="50">
      <c r="A50" s="4" t="inlineStr">
        <is>
          <t>Perpetual growth rate (as a percent)</t>
        </is>
      </c>
      <c r="E50" s="4" t="inlineStr">
        <is>
          <t>7.30%</t>
        </is>
      </c>
      <c r="F50" s="4" t="inlineStr">
        <is>
          <t>15.40%</t>
        </is>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mmary of Significant Accounting Policies - Investments (Details) - USD ($)</t>
        </is>
      </c>
      <c r="B1" s="2" t="inlineStr">
        <is>
          <t>3 Months Ended</t>
        </is>
      </c>
      <c r="C1" s="2" t="inlineStr">
        <is>
          <t>12 Months Ended</t>
        </is>
      </c>
    </row>
    <row r="2">
      <c r="B2" s="2" t="inlineStr">
        <is>
          <t>Dec. 31, 2019</t>
        </is>
      </c>
      <c r="C2" s="2" t="inlineStr">
        <is>
          <t>Dec. 31, 2020</t>
        </is>
      </c>
      <c r="D2" s="2" t="inlineStr">
        <is>
          <t>Dec. 31, 2019</t>
        </is>
      </c>
    </row>
    <row r="3">
      <c r="A3" s="3" t="inlineStr">
        <is>
          <t>Accounting Policies [Abstract]</t>
        </is>
      </c>
    </row>
    <row r="4">
      <c r="A4" s="4" t="inlineStr">
        <is>
          <t>Impairment on investment</t>
        </is>
      </c>
      <c r="B4" s="5" t="n">
        <v>600000</v>
      </c>
      <c r="C4" s="5" t="n">
        <v>0</v>
      </c>
      <c r="D4" s="5" t="n">
        <v>6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Impairment of Long-Lived Assets (Details) $ in Millions</t>
        </is>
      </c>
      <c r="B1" s="2" t="inlineStr">
        <is>
          <t>12 Months Ended</t>
        </is>
      </c>
    </row>
    <row r="2">
      <c r="B2" s="2" t="inlineStr">
        <is>
          <t>Dec. 31, 2020USD ($)employee</t>
        </is>
      </c>
      <c r="C2" s="2" t="inlineStr">
        <is>
          <t>Dec. 31, 2019USD ($)</t>
        </is>
      </c>
    </row>
    <row r="3">
      <c r="A3" s="3" t="inlineStr">
        <is>
          <t>Accounting Policies [Abstract]</t>
        </is>
      </c>
    </row>
    <row r="4">
      <c r="A4" s="4" t="inlineStr">
        <is>
          <t>Impairment charge | $</t>
        </is>
      </c>
      <c r="B4" s="5" t="n">
        <v>2</v>
      </c>
      <c r="C4" s="10" t="n">
        <v>0.1</v>
      </c>
    </row>
    <row r="5">
      <c r="A5" s="4" t="inlineStr">
        <is>
          <t>Number of terminated employees | employee</t>
        </is>
      </c>
      <c r="B5" s="6" t="n">
        <v>1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ucturing Costs (Details) - Discontinued Operations, Disposed of by Means Other than Sale, Abandonment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Compensation costs</t>
        </is>
      </c>
      <c r="B4" s="5" t="n">
        <v>2648</v>
      </c>
      <c r="C4" s="5" t="n">
        <v>166</v>
      </c>
    </row>
    <row r="5">
      <c r="A5" s="4" t="inlineStr">
        <is>
          <t>Other</t>
        </is>
      </c>
      <c r="B5" s="6" t="n">
        <v>441</v>
      </c>
      <c r="C5" s="6" t="n">
        <v>0</v>
      </c>
    </row>
    <row r="6">
      <c r="A6" s="4" t="inlineStr">
        <is>
          <t>Total</t>
        </is>
      </c>
      <c r="B6" s="5" t="n">
        <v>3089</v>
      </c>
      <c r="C6" s="5" t="n">
        <v>1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80551</v>
      </c>
      <c r="C4" s="5" t="n">
        <v>-65654</v>
      </c>
    </row>
    <row r="5">
      <c r="A5" s="4" t="inlineStr">
        <is>
          <t>Loss from discontinued operations</t>
        </is>
      </c>
      <c r="B5" s="6" t="n">
        <v>0</v>
      </c>
      <c r="C5" s="6" t="n">
        <v>-8150</v>
      </c>
    </row>
    <row r="6">
      <c r="A6" s="4" t="inlineStr">
        <is>
          <t>Loss from continuing operations</t>
        </is>
      </c>
      <c r="B6" s="6" t="n">
        <v>-80551</v>
      </c>
      <c r="C6" s="6" t="n">
        <v>-57504</v>
      </c>
    </row>
    <row r="7">
      <c r="A7" s="3" t="inlineStr">
        <is>
          <t>Adjustments to reconcile loss from continuing operations to net cash flows from operating activities</t>
        </is>
      </c>
    </row>
    <row r="8">
      <c r="A8" s="4" t="inlineStr">
        <is>
          <t>Depreciation and amortization</t>
        </is>
      </c>
      <c r="B8" s="6" t="n">
        <v>20107</v>
      </c>
      <c r="C8" s="6" t="n">
        <v>25836</v>
      </c>
    </row>
    <row r="9">
      <c r="A9" s="4" t="inlineStr">
        <is>
          <t>Amortization of deferred financing costs</t>
        </is>
      </c>
      <c r="B9" s="6" t="n">
        <v>1566</v>
      </c>
      <c r="C9" s="6" t="n">
        <v>1443</v>
      </c>
    </row>
    <row r="10">
      <c r="A10" s="4" t="inlineStr">
        <is>
          <t>Lease related amortization</t>
        </is>
      </c>
      <c r="B10" s="6" t="n">
        <v>10947</v>
      </c>
      <c r="C10" s="6" t="n">
        <v>0</v>
      </c>
    </row>
    <row r="11">
      <c r="A11" s="4" t="inlineStr">
        <is>
          <t>Net deferred taxes and other</t>
        </is>
      </c>
      <c r="B11" s="6" t="n">
        <v>-24206</v>
      </c>
      <c r="C11" s="6" t="n">
        <v>-15028</v>
      </c>
    </row>
    <row r="12">
      <c r="A12" s="4" t="inlineStr">
        <is>
          <t>Provision for doubtful accounts</t>
        </is>
      </c>
      <c r="B12" s="6" t="n">
        <v>6970</v>
      </c>
      <c r="C12" s="6" t="n">
        <v>1598</v>
      </c>
    </row>
    <row r="13">
      <c r="A13" s="4" t="inlineStr">
        <is>
          <t>Stock-based compensation expense</t>
        </is>
      </c>
      <c r="B13" s="6" t="n">
        <v>2084</v>
      </c>
      <c r="C13" s="6" t="n">
        <v>2592</v>
      </c>
    </row>
    <row r="14">
      <c r="A14" s="4" t="inlineStr">
        <is>
          <t>Trade activity, net</t>
        </is>
      </c>
      <c r="B14" s="6" t="n">
        <v>-8740</v>
      </c>
      <c r="C14" s="6" t="n">
        <v>-11113</v>
      </c>
    </row>
    <row r="15">
      <c r="A15" s="4" t="inlineStr">
        <is>
          <t>Gain on repurchase of debt</t>
        </is>
      </c>
      <c r="B15" s="6" t="n">
        <v>-1159</v>
      </c>
      <c r="C15" s="6" t="n">
        <v>0</v>
      </c>
    </row>
    <row r="16">
      <c r="A16" s="4" t="inlineStr">
        <is>
          <t>Gain on insurance recoveries</t>
        </is>
      </c>
      <c r="B16" s="6" t="n">
        <v>-1206</v>
      </c>
      <c r="C16" s="6" t="n">
        <v>0</v>
      </c>
    </row>
    <row r="17">
      <c r="A17" s="4" t="inlineStr">
        <is>
          <t>Write-off of deferred financing cost</t>
        </is>
      </c>
      <c r="B17" s="6" t="n">
        <v>79</v>
      </c>
      <c r="C17" s="6" t="n">
        <v>7</v>
      </c>
    </row>
    <row r="18">
      <c r="A18" s="4" t="inlineStr">
        <is>
          <t>Impairment of goodwill, intangible and long-lived assets</t>
        </is>
      </c>
      <c r="B18" s="6" t="n">
        <v>109058</v>
      </c>
      <c r="C18" s="6" t="n">
        <v>108698</v>
      </c>
    </row>
    <row r="19">
      <c r="A19" s="4" t="inlineStr">
        <is>
          <t>Impairment on investment</t>
        </is>
      </c>
      <c r="B19" s="6" t="n">
        <v>0</v>
      </c>
      <c r="C19" s="6" t="n">
        <v>617</v>
      </c>
    </row>
    <row r="20">
      <c r="A20" s="4" t="inlineStr">
        <is>
          <t>Net loss on sale and retirement of assets</t>
        </is>
      </c>
      <c r="B20" s="6" t="n">
        <v>83</v>
      </c>
      <c r="C20" s="6" t="n">
        <v>92</v>
      </c>
    </row>
    <row r="21">
      <c r="A21" s="4" t="inlineStr">
        <is>
          <t>Other</t>
        </is>
      </c>
      <c r="B21" s="6" t="n">
        <v>30</v>
      </c>
      <c r="C21" s="6" t="n">
        <v>76</v>
      </c>
    </row>
    <row r="22">
      <c r="A22" s="3" t="inlineStr">
        <is>
          <t>Changes in assets and liabilities, net of acquisitions:</t>
        </is>
      </c>
    </row>
    <row r="23">
      <c r="A23" s="4" t="inlineStr">
        <is>
          <t>Accounts receivable</t>
        </is>
      </c>
      <c r="B23" s="6" t="n">
        <v>171</v>
      </c>
      <c r="C23" s="6" t="n">
        <v>-6419</v>
      </c>
    </row>
    <row r="24">
      <c r="A24" s="4" t="inlineStr">
        <is>
          <t>Prepaid expenses and other assets</t>
        </is>
      </c>
      <c r="B24" s="6" t="n">
        <v>-3143</v>
      </c>
      <c r="C24" s="6" t="n">
        <v>8719</v>
      </c>
    </row>
    <row r="25">
      <c r="A25" s="4" t="inlineStr">
        <is>
          <t>Accounts payable</t>
        </is>
      </c>
      <c r="B25" s="6" t="n">
        <v>-5141</v>
      </c>
      <c r="C25" s="6" t="n">
        <v>2387</v>
      </c>
    </row>
    <row r="26">
      <c r="A26" s="4" t="inlineStr">
        <is>
          <t>Accrued expenses</t>
        </is>
      </c>
      <c r="B26" s="6" t="n">
        <v>11454</v>
      </c>
      <c r="C26" s="6" t="n">
        <v>-5958</v>
      </c>
    </row>
    <row r="27">
      <c r="A27" s="4" t="inlineStr">
        <is>
          <t>Accrued interest</t>
        </is>
      </c>
      <c r="B27" s="6" t="n">
        <v>1792</v>
      </c>
      <c r="C27" s="6" t="n">
        <v>-6</v>
      </c>
    </row>
    <row r="28">
      <c r="A28" s="4" t="inlineStr">
        <is>
          <t>Other long-term liabilities</t>
        </is>
      </c>
      <c r="B28" s="6" t="n">
        <v>-8317</v>
      </c>
      <c r="C28" s="6" t="n">
        <v>-8568</v>
      </c>
    </row>
    <row r="29">
      <c r="A29" s="4" t="inlineStr">
        <is>
          <t>Net cash provided by operating activities - continuing operations</t>
        </is>
      </c>
      <c r="B29" s="6" t="n">
        <v>31878</v>
      </c>
      <c r="C29" s="6" t="n">
        <v>47469</v>
      </c>
    </row>
    <row r="30">
      <c r="A30" s="4" t="inlineStr">
        <is>
          <t>Net cash used in operating activities - discontinued operations</t>
        </is>
      </c>
      <c r="B30" s="6" t="n">
        <v>-390</v>
      </c>
      <c r="C30" s="6" t="n">
        <v>-7479</v>
      </c>
    </row>
    <row r="31">
      <c r="A31" s="4" t="inlineStr">
        <is>
          <t>Net cash provided by operating activities</t>
        </is>
      </c>
      <c r="B31" s="6" t="n">
        <v>31488</v>
      </c>
      <c r="C31" s="6" t="n">
        <v>39990</v>
      </c>
    </row>
    <row r="32">
      <c r="A32" s="3" t="inlineStr">
        <is>
          <t>Cash flows from investing activities:</t>
        </is>
      </c>
    </row>
    <row r="33">
      <c r="A33" s="4" t="inlineStr">
        <is>
          <t>Payment for investment</t>
        </is>
      </c>
      <c r="B33" s="6" t="n">
        <v>-400</v>
      </c>
      <c r="C33" s="6" t="n">
        <v>0</v>
      </c>
    </row>
    <row r="34">
      <c r="A34" s="4" t="inlineStr">
        <is>
          <t>Acquisition of intangibles</t>
        </is>
      </c>
      <c r="B34" s="6" t="n">
        <v>-241</v>
      </c>
      <c r="C34" s="6" t="n">
        <v>-787</v>
      </c>
    </row>
    <row r="35">
      <c r="A35" s="4" t="inlineStr">
        <is>
          <t>Purchase of property and equipment</t>
        </is>
      </c>
      <c r="B35" s="6" t="n">
        <v>-14948</v>
      </c>
      <c r="C35" s="6" t="n">
        <v>-19676</v>
      </c>
    </row>
    <row r="36">
      <c r="A36" s="4" t="inlineStr">
        <is>
          <t>Proceeds from insurance recoveries</t>
        </is>
      </c>
      <c r="B36" s="6" t="n">
        <v>1396</v>
      </c>
      <c r="C36" s="6" t="n">
        <v>42</v>
      </c>
    </row>
    <row r="37">
      <c r="A37" s="4" t="inlineStr">
        <is>
          <t>Proceeds from sale of investments</t>
        </is>
      </c>
      <c r="B37" s="6" t="n">
        <v>0</v>
      </c>
      <c r="C37" s="6" t="n">
        <v>573</v>
      </c>
    </row>
    <row r="38">
      <c r="A38" s="4" t="inlineStr">
        <is>
          <t>Proceeds from sale of assets</t>
        </is>
      </c>
      <c r="B38" s="6" t="n">
        <v>157</v>
      </c>
      <c r="C38" s="6" t="n">
        <v>2883</v>
      </c>
    </row>
    <row r="39">
      <c r="A39" s="4" t="inlineStr">
        <is>
          <t>Net cash (used in) provided by investing activities - continuing operations</t>
        </is>
      </c>
      <c r="B39" s="6" t="n">
        <v>-14036</v>
      </c>
      <c r="C39" s="6" t="n">
        <v>-16965</v>
      </c>
    </row>
    <row r="40">
      <c r="A40" s="4" t="inlineStr">
        <is>
          <t>Net cash provided used in investing activities - discontinued operations</t>
        </is>
      </c>
      <c r="B40" s="6" t="n">
        <v>0</v>
      </c>
      <c r="C40" s="6" t="n">
        <v>11084</v>
      </c>
    </row>
    <row r="41">
      <c r="A41" s="4" t="inlineStr">
        <is>
          <t>Net cash used in investing activities</t>
        </is>
      </c>
      <c r="B41" s="6" t="n">
        <v>-14036</v>
      </c>
      <c r="C41" s="6" t="n">
        <v>-5881</v>
      </c>
    </row>
    <row r="42">
      <c r="A42" s="3" t="inlineStr">
        <is>
          <t>Cash flows from financing activities:</t>
        </is>
      </c>
    </row>
    <row r="43">
      <c r="A43" s="4" t="inlineStr">
        <is>
          <t>Repayment of term loans</t>
        </is>
      </c>
      <c r="B43" s="6" t="n">
        <v>-9951</v>
      </c>
      <c r="C43" s="6" t="n">
        <v>0</v>
      </c>
    </row>
    <row r="44">
      <c r="A44" s="4" t="inlineStr">
        <is>
          <t>Borrowings under the revolving credit facility</t>
        </is>
      </c>
      <c r="B44" s="6" t="n">
        <v>50000</v>
      </c>
      <c r="C44" s="6" t="n">
        <v>0</v>
      </c>
    </row>
    <row r="45">
      <c r="A45" s="4" t="inlineStr">
        <is>
          <t>Repayment of borrowings under the revolving credit facility</t>
        </is>
      </c>
      <c r="B45" s="6" t="n">
        <v>-50000</v>
      </c>
      <c r="C45" s="6" t="n">
        <v>0</v>
      </c>
    </row>
    <row r="46">
      <c r="A46" s="4" t="inlineStr">
        <is>
          <t>Proceeds from stock options exercised</t>
        </is>
      </c>
      <c r="B46" s="6" t="n">
        <v>49</v>
      </c>
      <c r="C46" s="6" t="n">
        <v>0</v>
      </c>
    </row>
    <row r="47">
      <c r="A47" s="4" t="inlineStr">
        <is>
          <t>Repurchase of stock</t>
        </is>
      </c>
      <c r="B47" s="6" t="n">
        <v>0</v>
      </c>
      <c r="C47" s="6" t="n">
        <v>-400</v>
      </c>
    </row>
    <row r="48">
      <c r="A48" s="4" t="inlineStr">
        <is>
          <t>Dividend payments</t>
        </is>
      </c>
      <c r="B48" s="6" t="n">
        <v>-4201</v>
      </c>
      <c r="C48" s="6" t="n">
        <v>-8278</v>
      </c>
    </row>
    <row r="49">
      <c r="A49" s="4" t="inlineStr">
        <is>
          <t>Repurchase of notes</t>
        </is>
      </c>
      <c r="B49" s="6" t="n">
        <v>-3573</v>
      </c>
      <c r="C49" s="6" t="n">
        <v>0</v>
      </c>
    </row>
    <row r="50">
      <c r="A50" s="4" t="inlineStr">
        <is>
          <t>Deferred financing cost</t>
        </is>
      </c>
      <c r="B50" s="6" t="n">
        <v>0</v>
      </c>
      <c r="C50" s="6" t="n">
        <v>-571</v>
      </c>
    </row>
    <row r="51">
      <c r="A51" s="4" t="inlineStr">
        <is>
          <t>Cash distribution to non-controlling interests</t>
        </is>
      </c>
      <c r="B51" s="6" t="n">
        <v>-1165</v>
      </c>
      <c r="C51" s="6" t="n">
        <v>-2586</v>
      </c>
    </row>
    <row r="52">
      <c r="A52" s="4" t="inlineStr">
        <is>
          <t>Sale of non-controlling interests</t>
        </is>
      </c>
      <c r="B52" s="6" t="n">
        <v>0</v>
      </c>
      <c r="C52" s="6" t="n">
        <v>1500</v>
      </c>
    </row>
    <row r="53">
      <c r="A53" s="4" t="inlineStr">
        <is>
          <t>Repayments of capitalized obligations</t>
        </is>
      </c>
      <c r="B53" s="6" t="n">
        <v>-49</v>
      </c>
      <c r="C53" s="6" t="n">
        <v>-9</v>
      </c>
    </row>
    <row r="54">
      <c r="A54" s="4" t="inlineStr">
        <is>
          <t>Net cash used in financing activities - continuing operations</t>
        </is>
      </c>
      <c r="B54" s="6" t="n">
        <v>-18890</v>
      </c>
      <c r="C54" s="6" t="n">
        <v>-10344</v>
      </c>
    </row>
    <row r="55">
      <c r="A55" s="4" t="inlineStr">
        <is>
          <t>Net cash used in financing activities - discontinued operations</t>
        </is>
      </c>
      <c r="B55" s="6" t="n">
        <v>0</v>
      </c>
      <c r="C55" s="6" t="n">
        <v>0</v>
      </c>
    </row>
    <row r="56">
      <c r="A56" s="4" t="inlineStr">
        <is>
          <t>Net cash used in financing activities</t>
        </is>
      </c>
      <c r="B56" s="6" t="n">
        <v>-18890</v>
      </c>
      <c r="C56" s="6" t="n">
        <v>-10344</v>
      </c>
    </row>
    <row r="57">
      <c r="A57" s="3" t="inlineStr">
        <is>
          <t>Cash, cash equivalents and restricted cash:</t>
        </is>
      </c>
    </row>
    <row r="58">
      <c r="A58" s="4" t="inlineStr">
        <is>
          <t>Net (decrease) increase in cash, cash equivalents and restricted cash</t>
        </is>
      </c>
      <c r="B58" s="6" t="n">
        <v>-1438</v>
      </c>
      <c r="C58" s="6" t="n">
        <v>23765</v>
      </c>
    </row>
    <row r="59">
      <c r="A59" s="4" t="inlineStr">
        <is>
          <t>Cash, cash equivalents and restricted cash, Beginning of period</t>
        </is>
      </c>
      <c r="B59" s="6" t="n">
        <v>85161</v>
      </c>
      <c r="C59" s="6" t="n">
        <v>61396</v>
      </c>
    </row>
    <row r="60">
      <c r="A60" s="4" t="inlineStr">
        <is>
          <t>Cash, cash equivalents and restricted cash, End of period</t>
        </is>
      </c>
      <c r="B60" s="6" t="n">
        <v>83723</v>
      </c>
      <c r="C60" s="6" t="n">
        <v>85161</v>
      </c>
    </row>
    <row r="61">
      <c r="A61" s="3" t="inlineStr">
        <is>
          <t>Cash payments:</t>
        </is>
      </c>
    </row>
    <row r="62">
      <c r="A62" s="4" t="inlineStr">
        <is>
          <t>Interest</t>
        </is>
      </c>
      <c r="B62" s="6" t="n">
        <v>28516</v>
      </c>
      <c r="C62" s="6" t="n">
        <v>33522</v>
      </c>
    </row>
    <row r="63">
      <c r="A63" s="4" t="inlineStr">
        <is>
          <t>Income taxes</t>
        </is>
      </c>
      <c r="B63" s="6" t="n">
        <v>1561</v>
      </c>
      <c r="C63" s="6" t="n">
        <v>818</v>
      </c>
    </row>
    <row r="64">
      <c r="A64" s="3" t="inlineStr">
        <is>
          <t>Supplemental Disclosure of Non-cash</t>
        </is>
      </c>
    </row>
    <row r="65">
      <c r="A65" s="4" t="inlineStr">
        <is>
          <t>Investments acquired in exchange for advertising</t>
        </is>
      </c>
      <c r="B65" s="6" t="n">
        <v>2827</v>
      </c>
      <c r="C65" s="6" t="n">
        <v>2270</v>
      </c>
    </row>
    <row r="66">
      <c r="A66" s="4" t="inlineStr">
        <is>
          <t>Property and equipment acquired in exchange for advertising</t>
        </is>
      </c>
      <c r="B66" s="6" t="n">
        <v>4811</v>
      </c>
      <c r="C66" s="6" t="n">
        <v>0</v>
      </c>
    </row>
    <row r="67">
      <c r="A67" s="4" t="inlineStr">
        <is>
          <t>Investments rights acquired in exchange for advertising</t>
        </is>
      </c>
      <c r="B67" s="6" t="n">
        <v>906</v>
      </c>
      <c r="C67" s="6" t="n">
        <v>0</v>
      </c>
    </row>
    <row r="68">
      <c r="A68" s="4" t="inlineStr">
        <is>
          <t>Accrued capital expenditures</t>
        </is>
      </c>
      <c r="B68" s="6" t="n">
        <v>69</v>
      </c>
      <c r="C68" s="6" t="n">
        <v>0</v>
      </c>
    </row>
    <row r="69">
      <c r="A69" s="4" t="inlineStr">
        <is>
          <t>Deferred payment for software licenses</t>
        </is>
      </c>
      <c r="B69" s="6" t="n">
        <v>853</v>
      </c>
      <c r="C69" s="6" t="n">
        <v>0</v>
      </c>
    </row>
    <row r="70">
      <c r="A70" s="4" t="inlineStr">
        <is>
          <t>Accrued transaction costs</t>
        </is>
      </c>
      <c r="B70" s="6" t="n">
        <v>860</v>
      </c>
      <c r="C70" s="6" t="n">
        <v>0</v>
      </c>
    </row>
    <row r="71">
      <c r="A71" s="3" t="inlineStr">
        <is>
          <t>Cash paid for amounts included in the measurement of lease liabilities:</t>
        </is>
      </c>
    </row>
    <row r="72">
      <c r="A72" s="4" t="inlineStr">
        <is>
          <t>Operating cash flows from operating leases</t>
        </is>
      </c>
      <c r="B72" s="6" t="n">
        <v>10988</v>
      </c>
      <c r="C72" s="6" t="n">
        <v>11506</v>
      </c>
    </row>
    <row r="73">
      <c r="A73" s="3" t="inlineStr">
        <is>
          <t>Right-of-use assets obtained in exchange for lease obligations:</t>
        </is>
      </c>
    </row>
    <row r="74">
      <c r="A74" s="4" t="inlineStr">
        <is>
          <t>Operating leases</t>
        </is>
      </c>
      <c r="B74" s="6" t="n">
        <v>10717</v>
      </c>
      <c r="C74" s="6" t="n">
        <v>12714</v>
      </c>
    </row>
    <row r="75">
      <c r="A75" s="3" t="inlineStr">
        <is>
          <t>Reconciliation of cash, cash equivalents, and restricted cash reported in the statement of financial position</t>
        </is>
      </c>
    </row>
    <row r="76">
      <c r="A76" s="4" t="inlineStr">
        <is>
          <t>Cash, cash equivalents, and restricted cash</t>
        </is>
      </c>
      <c r="B76" s="5" t="n">
        <v>85161</v>
      </c>
      <c r="C76" s="5" t="n">
        <v>851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hanges in Operating Segments (Details)</t>
        </is>
      </c>
      <c r="B1" s="2" t="inlineStr">
        <is>
          <t>12 Months Ended</t>
        </is>
      </c>
    </row>
    <row r="2">
      <c r="B2" s="2" t="inlineStr">
        <is>
          <t>Dec. 31, 2020segmentarea</t>
        </is>
      </c>
    </row>
    <row r="3">
      <c r="A3" s="3" t="inlineStr">
        <is>
          <t>Accounting Policies [Abstract]</t>
        </is>
      </c>
    </row>
    <row r="4">
      <c r="A4" s="4" t="inlineStr">
        <is>
          <t>Number of reportable segments</t>
        </is>
      </c>
      <c r="B4" s="6" t="n">
        <v>3</v>
      </c>
    </row>
    <row r="5">
      <c r="A5" s="4" t="inlineStr">
        <is>
          <t>Number of geographic regions | area</t>
        </is>
      </c>
      <c r="B5" s="6" t="n">
        <v>1</v>
      </c>
    </row>
    <row r="6">
      <c r="A6" s="4" t="inlineStr">
        <is>
          <t>Number of operating segments</t>
        </is>
      </c>
      <c r="B6"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Barter Transac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Net revenue</t>
        </is>
      </c>
      <c r="B4" s="5" t="n">
        <v>108494</v>
      </c>
      <c r="C4" s="5" t="n">
        <v>95356</v>
      </c>
      <c r="D4" s="5" t="n">
        <v>74055</v>
      </c>
      <c r="E4" s="5" t="n">
        <v>93433</v>
      </c>
      <c r="F4" s="5" t="n">
        <v>112077</v>
      </c>
      <c r="G4" s="5" t="n">
        <v>112561</v>
      </c>
      <c r="H4" s="5" t="n">
        <v>113088</v>
      </c>
      <c r="I4" s="5" t="n">
        <v>93682</v>
      </c>
      <c r="J4" s="5" t="n">
        <v>371338</v>
      </c>
      <c r="K4" s="5" t="n">
        <v>431408</v>
      </c>
    </row>
    <row r="5">
      <c r="A5" s="4" t="inlineStr">
        <is>
          <t>Barter Transactions</t>
        </is>
      </c>
    </row>
    <row r="6">
      <c r="A6" s="3" t="inlineStr">
        <is>
          <t>Disaggregation of Revenue [Line Items]</t>
        </is>
      </c>
    </row>
    <row r="7">
      <c r="A7" s="4" t="inlineStr">
        <is>
          <t>Net revenue</t>
        </is>
      </c>
      <c r="J7" s="5" t="n">
        <v>17700</v>
      </c>
      <c r="K7" s="5" t="n">
        <v>27900</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Local Marketing Agreements (Details)</t>
        </is>
      </c>
      <c r="B1" s="2" t="inlineStr">
        <is>
          <t>Dec. 31, 2020radio_station</t>
        </is>
      </c>
    </row>
    <row r="2">
      <c r="A2" s="3" t="inlineStr">
        <is>
          <t>Accounting Policies [Abstract]</t>
        </is>
      </c>
    </row>
    <row r="3">
      <c r="A3" s="4" t="inlineStr">
        <is>
          <t>Number of non-owned radio stations under local marketing agreement</t>
        </is>
      </c>
      <c r="B3"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Promotion Cost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Advertising expense</t>
        </is>
      </c>
      <c r="B4" s="10" t="n">
        <v>0.6</v>
      </c>
      <c r="C4" s="10" t="n">
        <v>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Net Revenue</t>
        </is>
      </c>
      <c r="B4" s="5" t="n">
        <v>108494</v>
      </c>
      <c r="C4" s="5" t="n">
        <v>95356</v>
      </c>
      <c r="D4" s="5" t="n">
        <v>74055</v>
      </c>
      <c r="E4" s="5" t="n">
        <v>93433</v>
      </c>
      <c r="F4" s="5" t="n">
        <v>112077</v>
      </c>
      <c r="G4" s="5" t="n">
        <v>112561</v>
      </c>
      <c r="H4" s="5" t="n">
        <v>113088</v>
      </c>
      <c r="I4" s="5" t="n">
        <v>93682</v>
      </c>
      <c r="J4" s="5" t="n">
        <v>371338</v>
      </c>
      <c r="K4" s="5" t="n">
        <v>431408</v>
      </c>
    </row>
    <row r="5">
      <c r="A5" s="4" t="inlineStr">
        <is>
          <t>Advertising</t>
        </is>
      </c>
    </row>
    <row r="6">
      <c r="A6" s="3" t="inlineStr">
        <is>
          <t>Disaggregation of Revenue [Line Items]</t>
        </is>
      </c>
    </row>
    <row r="7">
      <c r="A7" s="4" t="inlineStr">
        <is>
          <t>Net Revenue</t>
        </is>
      </c>
      <c r="J7" s="6" t="n">
        <v>298499</v>
      </c>
      <c r="K7" s="6" t="n">
        <v>352814</v>
      </c>
    </row>
    <row r="8">
      <c r="A8" s="4" t="inlineStr">
        <is>
          <t>Townsquare Interactive</t>
        </is>
      </c>
    </row>
    <row r="9">
      <c r="A9" s="3" t="inlineStr">
        <is>
          <t>Disaggregation of Revenue [Line Items]</t>
        </is>
      </c>
    </row>
    <row r="10">
      <c r="A10" s="4" t="inlineStr">
        <is>
          <t>Net Revenue</t>
        </is>
      </c>
      <c r="J10" s="6" t="n">
        <v>70360</v>
      </c>
      <c r="K10" s="6" t="n">
        <v>61517</v>
      </c>
    </row>
    <row r="11">
      <c r="A11" s="4" t="inlineStr">
        <is>
          <t>Live Events</t>
        </is>
      </c>
    </row>
    <row r="12">
      <c r="A12" s="3" t="inlineStr">
        <is>
          <t>Disaggregation of Revenue [Line Items]</t>
        </is>
      </c>
    </row>
    <row r="13">
      <c r="A13" s="4" t="inlineStr">
        <is>
          <t>Net Revenue</t>
        </is>
      </c>
      <c r="J13" s="6" t="n">
        <v>2479</v>
      </c>
      <c r="K13" s="6" t="n">
        <v>17077</v>
      </c>
    </row>
    <row r="14">
      <c r="A14" s="4" t="inlineStr">
        <is>
          <t>Excluding political</t>
        </is>
      </c>
    </row>
    <row r="15">
      <c r="A15" s="3" t="inlineStr">
        <is>
          <t>Disaggregation of Revenue [Line Items]</t>
        </is>
      </c>
    </row>
    <row r="16">
      <c r="A16" s="4" t="inlineStr">
        <is>
          <t>Net Revenue</t>
        </is>
      </c>
      <c r="J16" s="6" t="n">
        <v>355332</v>
      </c>
      <c r="K16" s="6" t="n">
        <v>428305</v>
      </c>
    </row>
    <row r="17">
      <c r="A17" s="4" t="inlineStr">
        <is>
          <t>Excluding political | Advertising</t>
        </is>
      </c>
    </row>
    <row r="18">
      <c r="A18" s="3" t="inlineStr">
        <is>
          <t>Disaggregation of Revenue [Line Items]</t>
        </is>
      </c>
    </row>
    <row r="19">
      <c r="A19" s="4" t="inlineStr">
        <is>
          <t>Net Revenue</t>
        </is>
      </c>
      <c r="J19" s="6" t="n">
        <v>282493</v>
      </c>
      <c r="K19" s="6" t="n">
        <v>349711</v>
      </c>
    </row>
    <row r="20">
      <c r="A20" s="4" t="inlineStr">
        <is>
          <t>Excluding political | Townsquare Interactive</t>
        </is>
      </c>
    </row>
    <row r="21">
      <c r="A21" s="3" t="inlineStr">
        <is>
          <t>Disaggregation of Revenue [Line Items]</t>
        </is>
      </c>
    </row>
    <row r="22">
      <c r="A22" s="4" t="inlineStr">
        <is>
          <t>Net Revenue</t>
        </is>
      </c>
      <c r="J22" s="6" t="n">
        <v>70360</v>
      </c>
      <c r="K22" s="6" t="n">
        <v>61517</v>
      </c>
    </row>
    <row r="23">
      <c r="A23" s="4" t="inlineStr">
        <is>
          <t>Excluding political | Live Events</t>
        </is>
      </c>
    </row>
    <row r="24">
      <c r="A24" s="3" t="inlineStr">
        <is>
          <t>Disaggregation of Revenue [Line Items]</t>
        </is>
      </c>
    </row>
    <row r="25">
      <c r="A25" s="4" t="inlineStr">
        <is>
          <t>Net Revenue</t>
        </is>
      </c>
      <c r="J25" s="6" t="n">
        <v>2479</v>
      </c>
      <c r="K25" s="6" t="n">
        <v>17077</v>
      </c>
    </row>
    <row r="26">
      <c r="A26" s="4" t="inlineStr">
        <is>
          <t>Political</t>
        </is>
      </c>
    </row>
    <row r="27">
      <c r="A27" s="3" t="inlineStr">
        <is>
          <t>Disaggregation of Revenue [Line Items]</t>
        </is>
      </c>
    </row>
    <row r="28">
      <c r="A28" s="4" t="inlineStr">
        <is>
          <t>Net Revenue</t>
        </is>
      </c>
      <c r="J28" s="6" t="n">
        <v>16006</v>
      </c>
      <c r="K28" s="6" t="n">
        <v>3103</v>
      </c>
    </row>
    <row r="29">
      <c r="A29" s="4" t="inlineStr">
        <is>
          <t>Political | Advertising</t>
        </is>
      </c>
    </row>
    <row r="30">
      <c r="A30" s="3" t="inlineStr">
        <is>
          <t>Disaggregation of Revenue [Line Items]</t>
        </is>
      </c>
    </row>
    <row r="31">
      <c r="A31" s="4" t="inlineStr">
        <is>
          <t>Net Revenue</t>
        </is>
      </c>
      <c r="J31" s="6" t="n">
        <v>16006</v>
      </c>
      <c r="K31" s="6" t="n">
        <v>3103</v>
      </c>
    </row>
    <row r="32">
      <c r="A32" s="4" t="inlineStr">
        <is>
          <t>Political | Townsquare Interactive</t>
        </is>
      </c>
    </row>
    <row r="33">
      <c r="A33" s="3" t="inlineStr">
        <is>
          <t>Disaggregation of Revenue [Line Items]</t>
        </is>
      </c>
    </row>
    <row r="34">
      <c r="A34" s="4" t="inlineStr">
        <is>
          <t>Net Revenue</t>
        </is>
      </c>
      <c r="J34" s="6" t="n">
        <v>0</v>
      </c>
      <c r="K34" s="6" t="n">
        <v>0</v>
      </c>
    </row>
    <row r="35">
      <c r="A35" s="4" t="inlineStr">
        <is>
          <t>Political | Live Events</t>
        </is>
      </c>
    </row>
    <row r="36">
      <c r="A36" s="3" t="inlineStr">
        <is>
          <t>Disaggregation of Revenue [Line Items]</t>
        </is>
      </c>
    </row>
    <row r="37">
      <c r="A37" s="4" t="inlineStr">
        <is>
          <t>Net Revenue</t>
        </is>
      </c>
      <c r="J37" s="5" t="n">
        <v>0</v>
      </c>
      <c r="K37" s="5" t="n">
        <v>0</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Contract Assets and Contract Liabilities from Contracts (Details) - USD ($) $ in Thousands</t>
        </is>
      </c>
      <c r="B1" s="2" t="inlineStr">
        <is>
          <t>Dec. 31, 2020</t>
        </is>
      </c>
      <c r="C1" s="2" t="inlineStr">
        <is>
          <t>Dec. 31, 2019</t>
        </is>
      </c>
    </row>
    <row r="2">
      <c r="A2" s="3" t="inlineStr">
        <is>
          <t>Revenue from Contract with Customer [Abstract]</t>
        </is>
      </c>
    </row>
    <row r="3">
      <c r="A3" s="4" t="inlineStr">
        <is>
          <t>Receivables</t>
        </is>
      </c>
      <c r="B3" s="5" t="n">
        <v>58634</v>
      </c>
      <c r="C3" s="5" t="n">
        <v>67463</v>
      </c>
    </row>
    <row r="4">
      <c r="A4" s="4" t="inlineStr">
        <is>
          <t>Short-term contract liabilities (deferred revenue)</t>
        </is>
      </c>
      <c r="B4" s="6" t="n">
        <v>8847</v>
      </c>
      <c r="C4" s="6" t="n">
        <v>8086</v>
      </c>
    </row>
    <row r="5">
      <c r="A5" s="4" t="inlineStr">
        <is>
          <t>Contract acquisition costs</t>
        </is>
      </c>
      <c r="B5" s="5" t="n">
        <v>4824</v>
      </c>
      <c r="C5" s="5" t="n">
        <v>4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t>
        </is>
      </c>
      <c r="B1" s="2" t="inlineStr">
        <is>
          <t>12 Months Ended</t>
        </is>
      </c>
    </row>
    <row r="2">
      <c r="B2" s="2" t="inlineStr">
        <is>
          <t>Dec. 31, 2020</t>
        </is>
      </c>
      <c r="C2" s="2" t="inlineStr">
        <is>
          <t>Dec. 31, 2019</t>
        </is>
      </c>
    </row>
    <row r="3">
      <c r="A3" s="3" t="inlineStr">
        <is>
          <t>Disaggregation of Revenue [Line Items]</t>
        </is>
      </c>
    </row>
    <row r="4">
      <c r="A4" s="4" t="inlineStr">
        <is>
          <t>Recognized revenue</t>
        </is>
      </c>
      <c r="B4" s="5" t="n">
        <v>6800000</v>
      </c>
      <c r="C4" s="5" t="n">
        <v>7400000</v>
      </c>
    </row>
    <row r="5">
      <c r="A5" s="4" t="inlineStr">
        <is>
          <t>Deferred costs</t>
        </is>
      </c>
      <c r="B5" s="6" t="n">
        <v>4824000</v>
      </c>
      <c r="C5" s="6" t="n">
        <v>4037000</v>
      </c>
    </row>
    <row r="6">
      <c r="A6" s="4" t="inlineStr">
        <is>
          <t>Recognized amortization</t>
        </is>
      </c>
      <c r="B6" s="6" t="n">
        <v>2700000</v>
      </c>
      <c r="C6" s="6" t="n">
        <v>1800000</v>
      </c>
    </row>
    <row r="7">
      <c r="A7" s="4" t="inlineStr">
        <is>
          <t>Impairment loss</t>
        </is>
      </c>
      <c r="B7" s="5" t="n">
        <v>0</v>
      </c>
      <c r="C7" s="5" t="n">
        <v>0</v>
      </c>
    </row>
    <row r="8">
      <c r="A8" s="4" t="inlineStr">
        <is>
          <t>Minimum</t>
        </is>
      </c>
    </row>
    <row r="9">
      <c r="A9" s="3" t="inlineStr">
        <is>
          <t>Disaggregation of Revenue [Line Items]</t>
        </is>
      </c>
    </row>
    <row r="10">
      <c r="A10" s="4" t="inlineStr">
        <is>
          <t>Payment terms (in days)</t>
        </is>
      </c>
      <c r="B10" s="4" t="inlineStr">
        <is>
          <t>30 days</t>
        </is>
      </c>
    </row>
    <row r="11">
      <c r="A11" s="4" t="inlineStr">
        <is>
          <t>Minimum | Short-term Contract with Customer</t>
        </is>
      </c>
    </row>
    <row r="12">
      <c r="A12" s="3" t="inlineStr">
        <is>
          <t>Disaggregation of Revenue [Line Items]</t>
        </is>
      </c>
    </row>
    <row r="13">
      <c r="A13" s="4" t="inlineStr">
        <is>
          <t>Payment terms for local advertising contracts (in days)</t>
        </is>
      </c>
      <c r="B13" s="4" t="inlineStr">
        <is>
          <t>30 days</t>
        </is>
      </c>
    </row>
    <row r="14">
      <c r="A14" s="4" t="inlineStr">
        <is>
          <t>Payment terms for national agency advertising contracts (in days)</t>
        </is>
      </c>
      <c r="B14" s="4" t="inlineStr">
        <is>
          <t>60 days</t>
        </is>
      </c>
    </row>
    <row r="15">
      <c r="A15" s="4" t="inlineStr">
        <is>
          <t>Maximum</t>
        </is>
      </c>
    </row>
    <row r="16">
      <c r="A16" s="3" t="inlineStr">
        <is>
          <t>Disaggregation of Revenue [Line Items]</t>
        </is>
      </c>
    </row>
    <row r="17">
      <c r="A17" s="4" t="inlineStr">
        <is>
          <t>Payment terms (in days)</t>
        </is>
      </c>
      <c r="B17" s="4" t="inlineStr">
        <is>
          <t>60 days</t>
        </is>
      </c>
    </row>
    <row r="18">
      <c r="A18" s="4" t="inlineStr">
        <is>
          <t>Maximum | Short-term Contract with Customer</t>
        </is>
      </c>
    </row>
    <row r="19">
      <c r="A19" s="3" t="inlineStr">
        <is>
          <t>Disaggregation of Revenue [Line Items]</t>
        </is>
      </c>
    </row>
    <row r="20">
      <c r="A20" s="4" t="inlineStr">
        <is>
          <t>Payment terms for local advertising contracts (in days)</t>
        </is>
      </c>
      <c r="B20" s="4" t="inlineStr">
        <is>
          <t>60 days</t>
        </is>
      </c>
    </row>
    <row r="21">
      <c r="A21" s="4" t="inlineStr">
        <is>
          <t>Payment terms for national agency advertising contracts (in days)</t>
        </is>
      </c>
      <c r="B21" s="4" t="inlineStr">
        <is>
          <t>90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 Additional Details (Details) - Radio Broadcast Station Asset Purchase Agreement - USD ($) $ in Millions</t>
        </is>
      </c>
      <c r="B1" s="2" t="inlineStr">
        <is>
          <t>May 28, 2020</t>
        </is>
      </c>
      <c r="C1" s="2" t="inlineStr">
        <is>
          <t>May 22, 2019</t>
        </is>
      </c>
    </row>
    <row r="2">
      <c r="A2" s="3" t="inlineStr">
        <is>
          <t>Business Acquisition [Line Items]</t>
        </is>
      </c>
    </row>
    <row r="3">
      <c r="A3" s="4" t="inlineStr">
        <is>
          <t>Payments to acquire assets and liabilities</t>
        </is>
      </c>
      <c r="B3" s="10" t="n">
        <v>0.4</v>
      </c>
      <c r="C3" s="10" t="n">
        <v>0.7</v>
      </c>
    </row>
    <row r="4">
      <c r="A4" s="4" t="inlineStr">
        <is>
          <t>Transaction fees</t>
        </is>
      </c>
      <c r="C4" s="10"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vestitures and Discontinued Operations - Narrative (Details) - USD ($) $ in Millions</t>
        </is>
      </c>
      <c r="B1" s="2" t="inlineStr">
        <is>
          <t>May 24, 2019</t>
        </is>
      </c>
      <c r="C1" s="2" t="inlineStr">
        <is>
          <t>Mar. 18, 2019</t>
        </is>
      </c>
      <c r="D1" s="2" t="inlineStr">
        <is>
          <t>Dec. 31, 2019</t>
        </is>
      </c>
      <c r="E1" s="2" t="inlineStr">
        <is>
          <t>Jun. 04, 2019</t>
        </is>
      </c>
    </row>
    <row r="2">
      <c r="A2" s="4" t="inlineStr">
        <is>
          <t>Radio Broadcast Station</t>
        </is>
      </c>
    </row>
    <row r="3">
      <c r="A3" s="3" t="inlineStr">
        <is>
          <t>Income Statement, Balance Sheet and Additional Disclosures by Disposal Groups, Including Discontinued Operations [Line Items]</t>
        </is>
      </c>
    </row>
    <row r="4">
      <c r="A4" s="4" t="inlineStr">
        <is>
          <t>Consideration received</t>
        </is>
      </c>
      <c r="E4" s="10" t="n">
        <v>0.1</v>
      </c>
    </row>
    <row r="5">
      <c r="A5" s="4" t="inlineStr">
        <is>
          <t>Impairment charge against the long lived asset disposal group</t>
        </is>
      </c>
      <c r="D5" s="10" t="n">
        <v>0.2</v>
      </c>
    </row>
    <row r="6">
      <c r="A6" s="4" t="inlineStr">
        <is>
          <t>Music Festivals</t>
        </is>
      </c>
    </row>
    <row r="7">
      <c r="A7" s="3" t="inlineStr">
        <is>
          <t>Income Statement, Balance Sheet and Additional Disclosures by Disposal Groups, Including Discontinued Operations [Line Items]</t>
        </is>
      </c>
    </row>
    <row r="8">
      <c r="A8" s="4" t="inlineStr">
        <is>
          <t>Proceeds from sale</t>
        </is>
      </c>
      <c r="B8" s="5" t="n">
        <v>10</v>
      </c>
    </row>
    <row r="9">
      <c r="A9" s="4" t="inlineStr">
        <is>
          <t>Music Festivals | Discontinued Operations, Disposed of by Sale</t>
        </is>
      </c>
    </row>
    <row r="10">
      <c r="A10" s="3" t="inlineStr">
        <is>
          <t>Income Statement, Balance Sheet and Additional Disclosures by Disposal Groups, Including Discontinued Operations [Line Items]</t>
        </is>
      </c>
    </row>
    <row r="11">
      <c r="A11" s="4" t="inlineStr">
        <is>
          <t>Operating income</t>
        </is>
      </c>
      <c r="D11" s="11" t="n">
        <v>0.4</v>
      </c>
    </row>
    <row r="12">
      <c r="A12" s="4" t="inlineStr">
        <is>
          <t>Gain (loss) on sale of business</t>
        </is>
      </c>
      <c r="D12" s="11" t="n">
        <v>0.6</v>
      </c>
    </row>
    <row r="13">
      <c r="A13" s="4" t="inlineStr">
        <is>
          <t>Arizona Bridal Shows</t>
        </is>
      </c>
    </row>
    <row r="14">
      <c r="A14" s="3" t="inlineStr">
        <is>
          <t>Income Statement, Balance Sheet and Additional Disclosures by Disposal Groups, Including Discontinued Operations [Line Items]</t>
        </is>
      </c>
    </row>
    <row r="15">
      <c r="A15" s="4" t="inlineStr">
        <is>
          <t>Proceeds from sale</t>
        </is>
      </c>
      <c r="C15" s="5" t="n">
        <v>2</v>
      </c>
    </row>
    <row r="16">
      <c r="A16" s="4" t="inlineStr">
        <is>
          <t>Arizona Bridal Shows | Discontinued Operations, Disposed of by Sale</t>
        </is>
      </c>
    </row>
    <row r="17">
      <c r="A17" s="3" t="inlineStr">
        <is>
          <t>Income Statement, Balance Sheet and Additional Disclosures by Disposal Groups, Including Discontinued Operations [Line Items]</t>
        </is>
      </c>
    </row>
    <row r="18">
      <c r="A18" s="4" t="inlineStr">
        <is>
          <t>Gain (loss) on sale of business</t>
        </is>
      </c>
      <c r="D18" s="10"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Discontinued Operations - Components of Assets and Liabilities Related to Discontinued Operations (Details) - Discontinued Operation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Accounts payable</t>
        </is>
      </c>
      <c r="B3" s="5" t="n">
        <v>1</v>
      </c>
      <c r="C3" s="5" t="n">
        <v>31</v>
      </c>
    </row>
    <row r="4">
      <c r="A4" s="4" t="inlineStr">
        <is>
          <t>Accrued expenses and other current liabilities</t>
        </is>
      </c>
      <c r="B4" s="6" t="n">
        <v>32</v>
      </c>
      <c r="C4" s="6" t="n">
        <v>392</v>
      </c>
    </row>
    <row r="5">
      <c r="A5" s="4" t="inlineStr">
        <is>
          <t>Current liabilities of discontinued operations</t>
        </is>
      </c>
      <c r="B5" s="5" t="n">
        <v>33</v>
      </c>
      <c r="C5" s="5" t="n">
        <v>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5" customWidth="1" min="5" max="5"/>
    <col width="13" customWidth="1" min="6" max="6"/>
    <col width="27" customWidth="1" min="7" max="7"/>
    <col width="27" customWidth="1" min="8" max="8"/>
    <col width="27" customWidth="1" min="9" max="9"/>
    <col width="17" customWidth="1" min="10" max="10"/>
    <col width="27" customWidth="1" min="11" max="11"/>
    <col width="28" customWidth="1" min="12" max="12"/>
    <col width="25" customWidth="1" min="13" max="13"/>
  </cols>
  <sheetData>
    <row r="1">
      <c r="A1" s="1" t="inlineStr">
        <is>
          <t>Consolidated Statements of Stockholders' Equity - USD ($) $ in Thousands</t>
        </is>
      </c>
      <c r="B1" s="2" t="inlineStr">
        <is>
          <t>Total</t>
        </is>
      </c>
      <c r="C1" s="2" t="inlineStr">
        <is>
          <t>Common Class A</t>
        </is>
      </c>
      <c r="D1" s="2" t="inlineStr">
        <is>
          <t>Common Class B</t>
        </is>
      </c>
      <c r="E1" s="2" t="inlineStr">
        <is>
          <t>Common Class C</t>
        </is>
      </c>
      <c r="F1" s="2" t="inlineStr">
        <is>
          <t>Common Stock</t>
        </is>
      </c>
      <c r="G1" s="2" t="inlineStr">
        <is>
          <t>Common StockCommon Class A</t>
        </is>
      </c>
      <c r="H1" s="2" t="inlineStr">
        <is>
          <t>Common StockCommon Class B</t>
        </is>
      </c>
      <c r="I1" s="2" t="inlineStr">
        <is>
          <t>Common StockCommon Class C</t>
        </is>
      </c>
      <c r="J1" s="2" t="inlineStr">
        <is>
          <t>WarrantsWarrants</t>
        </is>
      </c>
      <c r="K1" s="2" t="inlineStr">
        <is>
          <t>Additional Paid-in Capital</t>
        </is>
      </c>
      <c r="L1" s="2" t="inlineStr">
        <is>
          <t>Retained Earnings (Deficit)</t>
        </is>
      </c>
      <c r="M1" s="2" t="inlineStr">
        <is>
          <t>Non-controlling Interest</t>
        </is>
      </c>
    </row>
    <row r="2">
      <c r="A2" s="4" t="inlineStr">
        <is>
          <t>Common shares outstanding (in shares), beginning balance at Dec. 31, 2018</t>
        </is>
      </c>
      <c r="G2" s="6" t="n">
        <v>14297066</v>
      </c>
      <c r="H2" s="6" t="n">
        <v>3011634</v>
      </c>
      <c r="I2" s="6" t="n">
        <v>1636341</v>
      </c>
    </row>
    <row r="3">
      <c r="A3" s="4" t="inlineStr">
        <is>
          <t>Warrants outstanding (in shares), beginning balance at Dec. 31, 2018</t>
        </is>
      </c>
      <c r="J3" s="6" t="n">
        <v>8977676</v>
      </c>
    </row>
    <row r="4">
      <c r="A4" s="4" t="inlineStr">
        <is>
          <t>Stockholders' equity, beginning balance at Dec. 31, 2018</t>
        </is>
      </c>
      <c r="B4" s="5" t="n">
        <v>255508</v>
      </c>
      <c r="F4" s="5" t="n">
        <v>190</v>
      </c>
      <c r="K4" s="5" t="n">
        <v>365835</v>
      </c>
      <c r="L4" s="5" t="n">
        <v>-111804</v>
      </c>
      <c r="M4" s="5" t="n">
        <v>1287</v>
      </c>
    </row>
    <row r="5">
      <c r="A5" s="3" t="inlineStr">
        <is>
          <t>Increase (Decrease) in Stockholders' and Members' Equity [Roll Forward]</t>
        </is>
      </c>
    </row>
    <row r="6">
      <c r="A6" s="4" t="inlineStr">
        <is>
          <t>Net loss</t>
        </is>
      </c>
      <c r="B6" s="6" t="n">
        <v>-65654</v>
      </c>
      <c r="L6" s="6" t="n">
        <v>-67763</v>
      </c>
      <c r="M6" s="6" t="n">
        <v>2109</v>
      </c>
    </row>
    <row r="7">
      <c r="A7" s="4" t="inlineStr">
        <is>
          <t>Dividend declared</t>
        </is>
      </c>
      <c r="B7" s="5" t="n">
        <v>-8383</v>
      </c>
      <c r="L7" s="6" t="n">
        <v>-8383</v>
      </c>
    </row>
    <row r="8">
      <c r="A8" s="4" t="inlineStr">
        <is>
          <t>Common stock issued under share-based compensation plan (in shares)</t>
        </is>
      </c>
      <c r="B8" s="6" t="n">
        <v>0</v>
      </c>
    </row>
    <row r="9">
      <c r="A9" s="4" t="inlineStr">
        <is>
          <t>Issuance of restricted stock (in shares)</t>
        </is>
      </c>
      <c r="G9" s="6" t="n">
        <v>67026</v>
      </c>
    </row>
    <row r="10">
      <c r="A10" s="4" t="inlineStr">
        <is>
          <t>Issuance of restricted stock</t>
        </is>
      </c>
      <c r="B10" s="5" t="n">
        <v>0</v>
      </c>
      <c r="F10" s="6" t="n">
        <v>1</v>
      </c>
      <c r="K10" s="6" t="n">
        <v>-1</v>
      </c>
    </row>
    <row r="11">
      <c r="A11" s="4" t="inlineStr">
        <is>
          <t>Stock-based compensation</t>
        </is>
      </c>
      <c r="B11" s="6" t="n">
        <v>2495</v>
      </c>
      <c r="K11" s="6" t="n">
        <v>2495</v>
      </c>
    </row>
    <row r="12">
      <c r="A12" s="4" t="inlineStr">
        <is>
          <t>Share repurchases (in shares)</t>
        </is>
      </c>
      <c r="G12" s="6" t="n">
        <v>-50000</v>
      </c>
    </row>
    <row r="13">
      <c r="A13" s="4" t="inlineStr">
        <is>
          <t>Share repurchases</t>
        </is>
      </c>
      <c r="B13" s="6" t="n">
        <v>-400</v>
      </c>
      <c r="F13" s="6" t="n">
        <v>-1</v>
      </c>
      <c r="K13" s="6" t="n">
        <v>-315</v>
      </c>
      <c r="L13" s="6" t="n">
        <v>-84</v>
      </c>
    </row>
    <row r="14">
      <c r="A14" s="4" t="inlineStr">
        <is>
          <t>Disposal of subsidiary</t>
        </is>
      </c>
      <c r="B14" s="6" t="n">
        <v>1456</v>
      </c>
      <c r="K14" s="6" t="n">
        <v>-474</v>
      </c>
      <c r="M14" s="6" t="n">
        <v>1930</v>
      </c>
    </row>
    <row r="15">
      <c r="A15" s="4" t="inlineStr">
        <is>
          <t>Cash distributions to non-controlling interests</t>
        </is>
      </c>
      <c r="B15" s="6" t="n">
        <v>-2586</v>
      </c>
      <c r="M15" s="6" t="n">
        <v>-2586</v>
      </c>
    </row>
    <row r="16">
      <c r="A16" s="4" t="inlineStr">
        <is>
          <t>Common shares outstanding (in shares), ending balance at Dec. 31, 2019</t>
        </is>
      </c>
      <c r="C16" s="6" t="n">
        <v>14314092</v>
      </c>
      <c r="D16" s="6" t="n">
        <v>3011634</v>
      </c>
      <c r="E16" s="6" t="n">
        <v>1636341</v>
      </c>
      <c r="G16" s="6" t="n">
        <v>14314092</v>
      </c>
      <c r="H16" s="6" t="n">
        <v>3011634</v>
      </c>
      <c r="I16" s="6" t="n">
        <v>1636341</v>
      </c>
    </row>
    <row r="17">
      <c r="A17" s="4" t="inlineStr">
        <is>
          <t>Warrants outstanding (in shares), ending balance at Dec. 31, 2019</t>
        </is>
      </c>
      <c r="J17" s="6" t="n">
        <v>8977676</v>
      </c>
    </row>
    <row r="18">
      <c r="A18" s="4" t="inlineStr">
        <is>
          <t>Stockholders' equity, ending balance at Dec. 31, 2019</t>
        </is>
      </c>
      <c r="B18" s="6" t="n">
        <v>182436</v>
      </c>
      <c r="F18" s="6" t="n">
        <v>190</v>
      </c>
      <c r="K18" s="6" t="n">
        <v>367540</v>
      </c>
      <c r="L18" s="6" t="n">
        <v>-188034</v>
      </c>
      <c r="M18" s="6" t="n">
        <v>2740</v>
      </c>
    </row>
    <row r="19">
      <c r="A19" s="3" t="inlineStr">
        <is>
          <t>Increase (Decrease) in Stockholders' and Members' Equity [Roll Forward]</t>
        </is>
      </c>
    </row>
    <row r="20">
      <c r="A20" s="4" t="inlineStr">
        <is>
          <t>Net loss</t>
        </is>
      </c>
      <c r="B20" s="6" t="n">
        <v>-80551</v>
      </c>
      <c r="L20" s="6" t="n">
        <v>-82470</v>
      </c>
      <c r="M20" s="6" t="n">
        <v>1919</v>
      </c>
    </row>
    <row r="21">
      <c r="A21" s="4" t="inlineStr">
        <is>
          <t>Dividend declared</t>
        </is>
      </c>
      <c r="B21" s="5" t="n">
        <v>-2098</v>
      </c>
      <c r="L21" s="6" t="n">
        <v>-2098</v>
      </c>
    </row>
    <row r="22">
      <c r="A22" s="4" t="inlineStr">
        <is>
          <t>Common stock issued under share-based compensation plan (in shares)</t>
        </is>
      </c>
      <c r="B22" s="6" t="n">
        <v>5646</v>
      </c>
      <c r="G22" s="6" t="n">
        <v>5646</v>
      </c>
    </row>
    <row r="23">
      <c r="A23" s="4" t="inlineStr">
        <is>
          <t>Common stock issued under share-based compensation plan</t>
        </is>
      </c>
      <c r="B23" s="5" t="n">
        <v>49</v>
      </c>
      <c r="K23" s="6" t="n">
        <v>49</v>
      </c>
    </row>
    <row r="24">
      <c r="A24" s="4" t="inlineStr">
        <is>
          <t>Issuance of restricted stock (in shares)</t>
        </is>
      </c>
      <c r="G24" s="6" t="n">
        <v>71362</v>
      </c>
    </row>
    <row r="25">
      <c r="A25" s="4" t="inlineStr">
        <is>
          <t>Issuance of restricted stock</t>
        </is>
      </c>
      <c r="B25" s="6" t="n">
        <v>0</v>
      </c>
      <c r="F25" s="6" t="n">
        <v>1</v>
      </c>
      <c r="K25" s="6" t="n">
        <v>-1</v>
      </c>
    </row>
    <row r="26">
      <c r="A26" s="4" t="inlineStr">
        <is>
          <t>Stock-based compensation</t>
        </is>
      </c>
      <c r="B26" s="6" t="n">
        <v>2084</v>
      </c>
      <c r="K26" s="6" t="n">
        <v>2084</v>
      </c>
    </row>
    <row r="27">
      <c r="A27" s="4" t="inlineStr">
        <is>
          <t>Conversion of common shares</t>
        </is>
      </c>
      <c r="G27" s="6" t="n">
        <v>44965</v>
      </c>
      <c r="H27" s="6" t="n">
        <v>-44965</v>
      </c>
    </row>
    <row r="28">
      <c r="A28" s="4" t="inlineStr">
        <is>
          <t>Cash distributions to non-controlling interests</t>
        </is>
      </c>
      <c r="B28" s="6" t="n">
        <v>-1165</v>
      </c>
      <c r="M28" s="6" t="n">
        <v>-1165</v>
      </c>
    </row>
    <row r="29">
      <c r="A29" s="4" t="inlineStr">
        <is>
          <t>Common shares outstanding (in shares), ending balance at Dec. 31, 2020</t>
        </is>
      </c>
      <c r="C29" s="6" t="n">
        <v>14436065</v>
      </c>
      <c r="D29" s="6" t="n">
        <v>2966669</v>
      </c>
      <c r="E29" s="6" t="n">
        <v>1636341</v>
      </c>
      <c r="G29" s="6" t="n">
        <v>14436065</v>
      </c>
      <c r="H29" s="6" t="n">
        <v>2966669</v>
      </c>
      <c r="I29" s="6" t="n">
        <v>1636341</v>
      </c>
    </row>
    <row r="30">
      <c r="A30" s="4" t="inlineStr">
        <is>
          <t>Warrants outstanding (in shares), ending balance at Dec. 31, 2020</t>
        </is>
      </c>
      <c r="J30" s="6" t="n">
        <v>8977676</v>
      </c>
    </row>
    <row r="31">
      <c r="A31" s="4" t="inlineStr">
        <is>
          <t>Stockholders' equity, ending balance at Dec. 31, 2020</t>
        </is>
      </c>
      <c r="B31" s="5" t="n">
        <v>100755</v>
      </c>
      <c r="F31" s="5" t="n">
        <v>191</v>
      </c>
      <c r="K31" s="5" t="n">
        <v>369672</v>
      </c>
      <c r="L31" s="5" t="n">
        <v>-272602</v>
      </c>
      <c r="M31" s="5" t="n">
        <v>34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Divestitures and Discontinued Operations - Components of Operations Related to Discontinued Operations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row>
    <row r="3">
      <c r="A3" s="3" t="inlineStr">
        <is>
          <t>Discontinued operating costs and expenses:</t>
        </is>
      </c>
    </row>
    <row r="4">
      <c r="A4" s="4" t="inlineStr">
        <is>
          <t>Impairment of goodwill</t>
        </is>
      </c>
      <c r="F4" s="5" t="n">
        <v>0</v>
      </c>
      <c r="G4" s="5" t="n">
        <v>69034</v>
      </c>
    </row>
    <row r="5">
      <c r="A5" s="4" t="inlineStr">
        <is>
          <t>Loss from discontinued operations, net of tax</t>
        </is>
      </c>
      <c r="B5" s="5" t="n">
        <v>-38</v>
      </c>
      <c r="C5" s="5" t="n">
        <v>-1234</v>
      </c>
      <c r="D5" s="5" t="n">
        <v>84</v>
      </c>
      <c r="E5" s="5" t="n">
        <v>-6962</v>
      </c>
      <c r="F5" s="6" t="n">
        <v>0</v>
      </c>
      <c r="G5" s="6" t="n">
        <v>-8150</v>
      </c>
    </row>
    <row r="6">
      <c r="A6" s="4" t="inlineStr">
        <is>
          <t>Discontinued Operations</t>
        </is>
      </c>
    </row>
    <row r="7">
      <c r="A7" s="3" t="inlineStr">
        <is>
          <t>Income Statement, Balance Sheet and Additional Disclosures by Disposal Groups, Including Discontinued Operations [Line Items]</t>
        </is>
      </c>
    </row>
    <row r="8">
      <c r="A8" s="4" t="inlineStr">
        <is>
          <t>Net revenue</t>
        </is>
      </c>
      <c r="F8" s="6" t="n">
        <v>0</v>
      </c>
      <c r="G8" s="6" t="n">
        <v>20368</v>
      </c>
    </row>
    <row r="9">
      <c r="A9" s="3" t="inlineStr">
        <is>
          <t>Discontinued operating costs and expenses:</t>
        </is>
      </c>
    </row>
    <row r="10">
      <c r="A10" s="4" t="inlineStr">
        <is>
          <t>Direct operating expenses, excluding depreciation, amortization and stock-based compensation</t>
        </is>
      </c>
      <c r="F10" s="6" t="n">
        <v>0</v>
      </c>
      <c r="G10" s="6" t="n">
        <v>22968</v>
      </c>
    </row>
    <row r="11">
      <c r="A11" s="4" t="inlineStr">
        <is>
          <t>Depreciation and amortization</t>
        </is>
      </c>
      <c r="F11" s="6" t="n">
        <v>0</v>
      </c>
      <c r="G11" s="6" t="n">
        <v>207</v>
      </c>
    </row>
    <row r="12">
      <c r="A12" s="4" t="inlineStr">
        <is>
          <t>Stock-based compensation</t>
        </is>
      </c>
      <c r="F12" s="6" t="n">
        <v>0</v>
      </c>
      <c r="G12" s="6" t="n">
        <v>-97</v>
      </c>
    </row>
    <row r="13">
      <c r="A13" s="4" t="inlineStr">
        <is>
          <t>Impairment of goodwill</t>
        </is>
      </c>
      <c r="F13" s="6" t="n">
        <v>0</v>
      </c>
      <c r="G13" s="6" t="n">
        <v>9814</v>
      </c>
    </row>
    <row r="14">
      <c r="A14" s="4" t="inlineStr">
        <is>
          <t>Transaction costs</t>
        </is>
      </c>
      <c r="F14" s="6" t="n">
        <v>0</v>
      </c>
      <c r="G14" s="6" t="n">
        <v>238</v>
      </c>
    </row>
    <row r="15">
      <c r="A15" s="4" t="inlineStr">
        <is>
          <t>Loss from discontinued operations before tax</t>
        </is>
      </c>
      <c r="F15" s="6" t="n">
        <v>0</v>
      </c>
      <c r="G15" s="6" t="n">
        <v>-12762</v>
      </c>
    </row>
    <row r="16">
      <c r="A16" s="4" t="inlineStr">
        <is>
          <t>Gain on sale of discontinued operations before tax</t>
        </is>
      </c>
      <c r="F16" s="6" t="n">
        <v>0</v>
      </c>
      <c r="G16" s="6" t="n">
        <v>2057</v>
      </c>
    </row>
    <row r="17">
      <c r="A17" s="4" t="inlineStr">
        <is>
          <t>Income tax benefit</t>
        </is>
      </c>
      <c r="F17" s="6" t="n">
        <v>0</v>
      </c>
      <c r="G17" s="6" t="n">
        <v>2555</v>
      </c>
    </row>
    <row r="18">
      <c r="A18" s="4" t="inlineStr">
        <is>
          <t>Loss from discontinued operations, net of tax</t>
        </is>
      </c>
      <c r="F18" s="5" t="n">
        <v>0</v>
      </c>
      <c r="G18" s="5" t="n">
        <v>-815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259083</v>
      </c>
      <c r="C3" s="5" t="n">
        <v>243162</v>
      </c>
    </row>
    <row r="4">
      <c r="A4" s="4" t="inlineStr">
        <is>
          <t>Less: Accumulated depreciation and amortization</t>
        </is>
      </c>
      <c r="B4" s="6" t="n">
        <v>-147212</v>
      </c>
      <c r="C4" s="6" t="n">
        <v>-129020</v>
      </c>
    </row>
    <row r="5">
      <c r="A5" s="4" t="inlineStr">
        <is>
          <t>Total property and equipment, net</t>
        </is>
      </c>
      <c r="B5" s="6" t="n">
        <v>111871</v>
      </c>
      <c r="C5" s="6" t="n">
        <v>114142</v>
      </c>
    </row>
    <row r="6">
      <c r="A6" s="4" t="inlineStr">
        <is>
          <t>Land and improvements</t>
        </is>
      </c>
    </row>
    <row r="7">
      <c r="A7" s="3" t="inlineStr">
        <is>
          <t>Property, Plant and Equipment [Line Items]</t>
        </is>
      </c>
    </row>
    <row r="8">
      <c r="A8" s="4" t="inlineStr">
        <is>
          <t>Property and equipment, gross</t>
        </is>
      </c>
      <c r="B8" s="6" t="n">
        <v>21512</v>
      </c>
      <c r="C8" s="6" t="n">
        <v>21423</v>
      </c>
    </row>
    <row r="9">
      <c r="A9" s="4" t="inlineStr">
        <is>
          <t>Buildings and leasehold improvements</t>
        </is>
      </c>
    </row>
    <row r="10">
      <c r="A10" s="3" t="inlineStr">
        <is>
          <t>Property, Plant and Equipment [Line Items]</t>
        </is>
      </c>
    </row>
    <row r="11">
      <c r="A11" s="4" t="inlineStr">
        <is>
          <t>Property and equipment, gross</t>
        </is>
      </c>
      <c r="B11" s="6" t="n">
        <v>54471</v>
      </c>
      <c r="C11" s="6" t="n">
        <v>51025</v>
      </c>
    </row>
    <row r="12">
      <c r="A12" s="4" t="inlineStr">
        <is>
          <t>Broadcast equipment</t>
        </is>
      </c>
    </row>
    <row r="13">
      <c r="A13" s="3" t="inlineStr">
        <is>
          <t>Property, Plant and Equipment [Line Items]</t>
        </is>
      </c>
    </row>
    <row r="14">
      <c r="A14" s="4" t="inlineStr">
        <is>
          <t>Property and equipment, gross</t>
        </is>
      </c>
      <c r="B14" s="6" t="n">
        <v>90324</v>
      </c>
      <c r="C14" s="6" t="n">
        <v>86910</v>
      </c>
    </row>
    <row r="15">
      <c r="A15" s="4" t="inlineStr">
        <is>
          <t>Computer and office equipment</t>
        </is>
      </c>
    </row>
    <row r="16">
      <c r="A16" s="3" t="inlineStr">
        <is>
          <t>Property, Plant and Equipment [Line Items]</t>
        </is>
      </c>
    </row>
    <row r="17">
      <c r="A17" s="4" t="inlineStr">
        <is>
          <t>Property and equipment, gross</t>
        </is>
      </c>
      <c r="B17" s="6" t="n">
        <v>20480</v>
      </c>
      <c r="C17" s="6" t="n">
        <v>18432</v>
      </c>
    </row>
    <row r="18">
      <c r="A18" s="4" t="inlineStr">
        <is>
          <t>Furniture and fixtures</t>
        </is>
      </c>
    </row>
    <row r="19">
      <c r="A19" s="3" t="inlineStr">
        <is>
          <t>Property, Plant and Equipment [Line Items]</t>
        </is>
      </c>
    </row>
    <row r="20">
      <c r="A20" s="4" t="inlineStr">
        <is>
          <t>Property and equipment, gross</t>
        </is>
      </c>
      <c r="B20" s="6" t="n">
        <v>21657</v>
      </c>
      <c r="C20" s="6" t="n">
        <v>20799</v>
      </c>
    </row>
    <row r="21">
      <c r="A21" s="4" t="inlineStr">
        <is>
          <t>Transportation equipment</t>
        </is>
      </c>
    </row>
    <row r="22">
      <c r="A22" s="3" t="inlineStr">
        <is>
          <t>Property, Plant and Equipment [Line Items]</t>
        </is>
      </c>
    </row>
    <row r="23">
      <c r="A23" s="4" t="inlineStr">
        <is>
          <t>Property and equipment, gross</t>
        </is>
      </c>
      <c r="B23" s="6" t="n">
        <v>19918</v>
      </c>
      <c r="C23" s="6" t="n">
        <v>18574</v>
      </c>
    </row>
    <row r="24">
      <c r="A24" s="4" t="inlineStr">
        <is>
          <t>Software development costs</t>
        </is>
      </c>
    </row>
    <row r="25">
      <c r="A25" s="3" t="inlineStr">
        <is>
          <t>Property, Plant and Equipment [Line Items]</t>
        </is>
      </c>
    </row>
    <row r="26">
      <c r="A26" s="4" t="inlineStr">
        <is>
          <t>Property and equipment, gross</t>
        </is>
      </c>
      <c r="B26" s="5" t="n">
        <v>30721</v>
      </c>
      <c r="C26" s="5" t="n">
        <v>25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10" t="n">
        <v>19.1</v>
      </c>
      <c r="C4" s="10" t="n">
        <v>24.9</v>
      </c>
    </row>
    <row r="5">
      <c r="A5" s="4" t="inlineStr">
        <is>
          <t>Impairment charges to long-lived assets</t>
        </is>
      </c>
      <c r="B5" s="6" t="n">
        <v>2</v>
      </c>
      <c r="C5" s="10" t="n">
        <v>0.1</v>
      </c>
    </row>
    <row r="6">
      <c r="A6" s="4" t="inlineStr">
        <is>
          <t>Depreciation and amortization expense related to finance lease assets</t>
        </is>
      </c>
      <c r="B6" s="6" t="n">
        <v>0</v>
      </c>
    </row>
    <row r="7">
      <c r="A7" s="4" t="inlineStr">
        <is>
          <t>San Angelo, TX Market and Live Events Business</t>
        </is>
      </c>
    </row>
    <row r="8">
      <c r="A8" s="3" t="inlineStr">
        <is>
          <t>Property, Plant and Equipment [Line Items]</t>
        </is>
      </c>
    </row>
    <row r="9">
      <c r="A9" s="4" t="inlineStr">
        <is>
          <t>Impairment charges to long-lived assets</t>
        </is>
      </c>
      <c r="B9" s="10" t="n">
        <v>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7" customWidth="1" min="6" max="6"/>
    <col width="21" customWidth="1" min="7" max="7"/>
    <col width="21" customWidth="1" min="8" max="8"/>
  </cols>
  <sheetData>
    <row r="1">
      <c r="A1" s="1" t="inlineStr">
        <is>
          <t>Goodwill and Other Intangible Assets, Net - Narrative (Details)</t>
        </is>
      </c>
      <c r="B1" s="2" t="inlineStr">
        <is>
          <t>3 Months Ended</t>
        </is>
      </c>
      <c r="E1" s="2" t="inlineStr">
        <is>
          <t>12 Months Ended</t>
        </is>
      </c>
    </row>
    <row r="2">
      <c r="B2" s="2" t="inlineStr">
        <is>
          <t>Dec. 31, 2020USD ($)</t>
        </is>
      </c>
      <c r="C2" s="2" t="inlineStr">
        <is>
          <t>Jun. 30, 2020USD ($)market</t>
        </is>
      </c>
      <c r="D2" s="2" t="inlineStr">
        <is>
          <t>Mar. 31, 2020USD ($)market</t>
        </is>
      </c>
      <c r="E2" s="2" t="inlineStr">
        <is>
          <t>Dec. 31, 2020USD ($)</t>
        </is>
      </c>
      <c r="F2" s="2" t="inlineStr">
        <is>
          <t>Dec. 31, 2019USD ($)market</t>
        </is>
      </c>
      <c r="G2" s="2" t="inlineStr">
        <is>
          <t>Dec. 31, 2017USD ($)</t>
        </is>
      </c>
      <c r="H2" s="2" t="inlineStr">
        <is>
          <t>Dec. 31, 2018USD ($)</t>
        </is>
      </c>
    </row>
    <row r="3">
      <c r="A3" s="3" t="inlineStr">
        <is>
          <t>Goodwill [Line Items]</t>
        </is>
      </c>
    </row>
    <row r="4">
      <c r="A4" s="4" t="inlineStr">
        <is>
          <t>FCC licenses renewal period</t>
        </is>
      </c>
      <c r="E4" s="4" t="inlineStr">
        <is>
          <t>8 years</t>
        </is>
      </c>
    </row>
    <row r="5">
      <c r="A5" s="4" t="inlineStr">
        <is>
          <t>Impairment charge of intangible assets</t>
        </is>
      </c>
      <c r="B5" s="5" t="n">
        <v>0</v>
      </c>
      <c r="C5" s="5" t="n">
        <v>28700000</v>
      </c>
      <c r="D5" s="5" t="n">
        <v>78400000</v>
      </c>
      <c r="F5" s="5" t="n">
        <v>39400000</v>
      </c>
    </row>
    <row r="6">
      <c r="A6" s="4" t="inlineStr">
        <is>
          <t>Number of local markets with impairment charges | market</t>
        </is>
      </c>
      <c r="C6" s="6" t="n">
        <v>35</v>
      </c>
      <c r="D6" s="6" t="n">
        <v>46</v>
      </c>
      <c r="F6" s="6" t="n">
        <v>34</v>
      </c>
    </row>
    <row r="7">
      <c r="A7" s="4" t="inlineStr">
        <is>
          <t>Number of local markets | market</t>
        </is>
      </c>
      <c r="C7" s="6" t="n">
        <v>67</v>
      </c>
      <c r="D7" s="6" t="n">
        <v>67</v>
      </c>
      <c r="F7" s="6" t="n">
        <v>67</v>
      </c>
    </row>
    <row r="8">
      <c r="A8" s="4" t="inlineStr">
        <is>
          <t>Impairment of goodwill</t>
        </is>
      </c>
      <c r="E8" s="5" t="n">
        <v>0</v>
      </c>
      <c r="F8" s="5" t="n">
        <v>69034000</v>
      </c>
    </row>
    <row r="9">
      <c r="A9" s="4" t="inlineStr">
        <is>
          <t>Goodwill</t>
        </is>
      </c>
      <c r="B9" s="6" t="n">
        <v>157947000</v>
      </c>
      <c r="E9" s="6" t="n">
        <v>157947000</v>
      </c>
      <c r="F9" s="6" t="n">
        <v>157947000</v>
      </c>
      <c r="H9" s="5" t="n">
        <v>226981000</v>
      </c>
    </row>
    <row r="10">
      <c r="A10" s="4" t="inlineStr">
        <is>
          <t>Amortization of intangible assets</t>
        </is>
      </c>
      <c r="E10" s="6" t="n">
        <v>1000000</v>
      </c>
      <c r="F10" s="6" t="n">
        <v>900000</v>
      </c>
    </row>
    <row r="11">
      <c r="A11" s="4" t="inlineStr">
        <is>
          <t>Two Music Festivals | Discontinued Operations, Disposed of by Means Other than Sale, Abandonment</t>
        </is>
      </c>
    </row>
    <row r="12">
      <c r="A12" s="3" t="inlineStr">
        <is>
          <t>Goodwill [Line Items]</t>
        </is>
      </c>
    </row>
    <row r="13">
      <c r="A13" s="4" t="inlineStr">
        <is>
          <t>Impairment charge of intangible assets</t>
        </is>
      </c>
      <c r="F13" s="6" t="n">
        <v>10000000</v>
      </c>
    </row>
    <row r="14">
      <c r="A14" s="4" t="inlineStr">
        <is>
          <t>Impairment of goodwill</t>
        </is>
      </c>
      <c r="G14" s="5" t="n">
        <v>4100000</v>
      </c>
    </row>
    <row r="15">
      <c r="A15" s="4" t="inlineStr">
        <is>
          <t>Live Events</t>
        </is>
      </c>
    </row>
    <row r="16">
      <c r="A16" s="3" t="inlineStr">
        <is>
          <t>Goodwill [Line Items]</t>
        </is>
      </c>
    </row>
    <row r="17">
      <c r="A17" s="4" t="inlineStr">
        <is>
          <t>Impairment of goodwill</t>
        </is>
      </c>
      <c r="F17" s="4" t="inlineStr">
        <is>
          <t xml:space="preserve"> </t>
        </is>
      </c>
      <c r="G17" s="5" t="n">
        <v>9100000</v>
      </c>
    </row>
    <row r="18">
      <c r="A18" s="4" t="inlineStr">
        <is>
          <t>Goodwill</t>
        </is>
      </c>
      <c r="B18" s="6" t="n">
        <v>3983000</v>
      </c>
      <c r="E18" s="6" t="n">
        <v>3983000</v>
      </c>
      <c r="F18" s="6" t="n">
        <v>3983000</v>
      </c>
      <c r="H18" s="5" t="n">
        <v>0</v>
      </c>
    </row>
    <row r="19">
      <c r="A19" s="4" t="inlineStr">
        <is>
          <t>Local Advertising</t>
        </is>
      </c>
    </row>
    <row r="20">
      <c r="A20" s="3" t="inlineStr">
        <is>
          <t>Goodwill [Line Items]</t>
        </is>
      </c>
    </row>
    <row r="21">
      <c r="A21" s="4" t="inlineStr">
        <is>
          <t>Impairment of goodwill</t>
        </is>
      </c>
      <c r="B21" s="6" t="n">
        <v>69000000</v>
      </c>
      <c r="F21" s="6" t="n">
        <v>69000000</v>
      </c>
    </row>
    <row r="22">
      <c r="A22" s="4" t="inlineStr">
        <is>
          <t>Goodwill</t>
        </is>
      </c>
      <c r="B22" s="5" t="n">
        <v>0</v>
      </c>
      <c r="E22" s="5" t="n">
        <v>0</v>
      </c>
      <c r="F22" s="5" t="n">
        <v>0</v>
      </c>
    </row>
    <row r="23">
      <c r="A23" s="4" t="inlineStr">
        <is>
          <t>National Digital</t>
        </is>
      </c>
    </row>
    <row r="24">
      <c r="A24" s="3" t="inlineStr">
        <is>
          <t>Goodwill [Line Items]</t>
        </is>
      </c>
    </row>
    <row r="25">
      <c r="A25" s="4" t="inlineStr">
        <is>
          <t>Fair value in excess of carrying amount (as a percent)</t>
        </is>
      </c>
      <c r="B25" s="4" t="inlineStr">
        <is>
          <t>138.00%</t>
        </is>
      </c>
      <c r="E25" s="4" t="inlineStr">
        <is>
          <t>138.00%</t>
        </is>
      </c>
      <c r="F25" s="4" t="inlineStr">
        <is>
          <t>125.00%</t>
        </is>
      </c>
    </row>
    <row r="26">
      <c r="A26" s="4" t="inlineStr">
        <is>
          <t>Goodwill</t>
        </is>
      </c>
      <c r="B26" s="5" t="n">
        <v>8273000</v>
      </c>
      <c r="E26" s="5" t="n">
        <v>8273000</v>
      </c>
      <c r="F26" s="5" t="n">
        <v>8273000</v>
      </c>
    </row>
    <row r="27">
      <c r="A27" s="4" t="inlineStr">
        <is>
          <t>Townsquare Ignite</t>
        </is>
      </c>
    </row>
    <row r="28">
      <c r="A28" s="3" t="inlineStr">
        <is>
          <t>Goodwill [Line Items]</t>
        </is>
      </c>
    </row>
    <row r="29">
      <c r="A29" s="4" t="inlineStr">
        <is>
          <t>Fair value in excess of carrying amount (as a percent)</t>
        </is>
      </c>
      <c r="B29" s="4" t="inlineStr">
        <is>
          <t>231.00%</t>
        </is>
      </c>
      <c r="E29" s="4" t="inlineStr">
        <is>
          <t>231.00%</t>
        </is>
      </c>
      <c r="F29" s="4" t="inlineStr">
        <is>
          <t>277.00%</t>
        </is>
      </c>
    </row>
    <row r="30">
      <c r="A30" s="4" t="inlineStr">
        <is>
          <t>Goodwill</t>
        </is>
      </c>
      <c r="B30" s="5" t="n">
        <v>66378000</v>
      </c>
      <c r="E30" s="5" t="n">
        <v>66378000</v>
      </c>
      <c r="F30" s="5" t="n">
        <v>66378000</v>
      </c>
    </row>
    <row r="31">
      <c r="A31" s="4" t="inlineStr">
        <is>
          <t>Analytical Services</t>
        </is>
      </c>
    </row>
    <row r="32">
      <c r="A32" s="3" t="inlineStr">
        <is>
          <t>Goodwill [Line Items]</t>
        </is>
      </c>
    </row>
    <row r="33">
      <c r="A33" s="4" t="inlineStr">
        <is>
          <t>Fair value in excess of carrying amount (as a percent)</t>
        </is>
      </c>
      <c r="B33" s="4" t="inlineStr">
        <is>
          <t>795.00%</t>
        </is>
      </c>
      <c r="E33" s="4" t="inlineStr">
        <is>
          <t>795.00%</t>
        </is>
      </c>
      <c r="F33" s="4" t="inlineStr">
        <is>
          <t>559.00%</t>
        </is>
      </c>
    </row>
    <row r="34">
      <c r="A34" s="4" t="inlineStr">
        <is>
          <t>Goodwill</t>
        </is>
      </c>
      <c r="B34" s="5" t="n">
        <v>2313000</v>
      </c>
      <c r="E34" s="5" t="n">
        <v>2313000</v>
      </c>
      <c r="F34" s="5" t="n">
        <v>2313000</v>
      </c>
    </row>
    <row r="35">
      <c r="A35" s="4" t="inlineStr">
        <is>
          <t>Townsquare Interactive</t>
        </is>
      </c>
    </row>
    <row r="36">
      <c r="A36" s="3" t="inlineStr">
        <is>
          <t>Goodwill [Line Items]</t>
        </is>
      </c>
    </row>
    <row r="37">
      <c r="A37" s="4" t="inlineStr">
        <is>
          <t>Fair value in excess of carrying amount (as a percent)</t>
        </is>
      </c>
      <c r="B37" s="4" t="inlineStr">
        <is>
          <t>300.00%</t>
        </is>
      </c>
      <c r="E37" s="4" t="inlineStr">
        <is>
          <t>300.00%</t>
        </is>
      </c>
      <c r="F37" s="4" t="inlineStr">
        <is>
          <t>267.00%</t>
        </is>
      </c>
    </row>
    <row r="38">
      <c r="A38" s="4" t="inlineStr">
        <is>
          <t>Goodwill</t>
        </is>
      </c>
      <c r="B38" s="5" t="n">
        <v>77000000</v>
      </c>
      <c r="E38" s="5" t="n">
        <v>77000000</v>
      </c>
      <c r="F38" s="5" t="n">
        <v>77000000</v>
      </c>
    </row>
    <row r="39">
      <c r="A39" s="4" t="inlineStr">
        <is>
          <t>Live Events</t>
        </is>
      </c>
    </row>
    <row r="40">
      <c r="A40" s="3" t="inlineStr">
        <is>
          <t>Goodwill [Line Items]</t>
        </is>
      </c>
    </row>
    <row r="41">
      <c r="A41" s="4" t="inlineStr">
        <is>
          <t>Fair value in excess of carrying amount (as a percent)</t>
        </is>
      </c>
      <c r="B41" s="4" t="inlineStr">
        <is>
          <t>118.00%</t>
        </is>
      </c>
      <c r="E41" s="4" t="inlineStr">
        <is>
          <t>118.00%</t>
        </is>
      </c>
      <c r="F41" s="4" t="inlineStr">
        <is>
          <t>273.00%</t>
        </is>
      </c>
    </row>
    <row r="42">
      <c r="A42" s="4" t="inlineStr">
        <is>
          <t>Goodwill</t>
        </is>
      </c>
      <c r="B42" s="5" t="n">
        <v>3983000</v>
      </c>
      <c r="E42" s="5" t="n">
        <v>3983000</v>
      </c>
      <c r="F42" s="5" t="n">
        <v>3983000</v>
      </c>
    </row>
    <row r="43">
      <c r="A43" s="4" t="inlineStr">
        <is>
          <t>FCC licenses</t>
        </is>
      </c>
    </row>
    <row r="44">
      <c r="A44" s="3" t="inlineStr">
        <is>
          <t>Goodwill [Line Items]</t>
        </is>
      </c>
    </row>
    <row r="45">
      <c r="A45" s="4" t="inlineStr">
        <is>
          <t>Decrease in intangible assets</t>
        </is>
      </c>
      <c r="E45" s="5" t="n">
        <v>56200000</v>
      </c>
    </row>
    <row r="46">
      <c r="A46" s="4" t="inlineStr">
        <is>
          <t>Minimum</t>
        </is>
      </c>
    </row>
    <row r="47">
      <c r="A47" s="3" t="inlineStr">
        <is>
          <t>Goodwill [Line Items]</t>
        </is>
      </c>
    </row>
    <row r="48">
      <c r="A48" s="4" t="inlineStr">
        <is>
          <t>Weighted average cost of capital (as a percent)</t>
        </is>
      </c>
      <c r="E48" s="4" t="inlineStr">
        <is>
          <t>8.40%</t>
        </is>
      </c>
      <c r="F48" s="4" t="inlineStr">
        <is>
          <t>8.00%</t>
        </is>
      </c>
    </row>
    <row r="49">
      <c r="A49" s="4" t="inlineStr">
        <is>
          <t>Perpetual growth rate (as a percent)</t>
        </is>
      </c>
      <c r="E49" s="4" t="inlineStr">
        <is>
          <t>(4.50%)</t>
        </is>
      </c>
      <c r="F49" s="4" t="inlineStr">
        <is>
          <t>(4.20%)</t>
        </is>
      </c>
    </row>
    <row r="50">
      <c r="A50" s="4" t="inlineStr">
        <is>
          <t>Maximum</t>
        </is>
      </c>
    </row>
    <row r="51">
      <c r="A51" s="3" t="inlineStr">
        <is>
          <t>Goodwill [Line Items]</t>
        </is>
      </c>
    </row>
    <row r="52">
      <c r="A52" s="4" t="inlineStr">
        <is>
          <t>Weighted average cost of capital (as a percent)</t>
        </is>
      </c>
      <c r="E52" s="4" t="inlineStr">
        <is>
          <t>14.50%</t>
        </is>
      </c>
      <c r="F52" s="4" t="inlineStr">
        <is>
          <t>12.00%</t>
        </is>
      </c>
    </row>
    <row r="53">
      <c r="A53" s="4" t="inlineStr">
        <is>
          <t>Perpetual growth rate (as a percent)</t>
        </is>
      </c>
      <c r="E53" s="4" t="inlineStr">
        <is>
          <t>7.30%</t>
        </is>
      </c>
      <c r="F53" s="4" t="inlineStr">
        <is>
          <t>15.40%</t>
        </is>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Goodwill by Reporting Unit (Details) - USD ($)</t>
        </is>
      </c>
      <c r="B1" s="2" t="inlineStr">
        <is>
          <t>Dec. 31, 2020</t>
        </is>
      </c>
      <c r="C1" s="2" t="inlineStr">
        <is>
          <t>Dec. 31, 2019</t>
        </is>
      </c>
      <c r="D1" s="2" t="inlineStr">
        <is>
          <t>Dec. 31, 2018</t>
        </is>
      </c>
    </row>
    <row r="2">
      <c r="A2" s="3" t="inlineStr">
        <is>
          <t>Goodwill [Line Items]</t>
        </is>
      </c>
    </row>
    <row r="3">
      <c r="A3" s="4" t="inlineStr">
        <is>
          <t>Goodwill</t>
        </is>
      </c>
      <c r="B3" s="5" t="n">
        <v>157947000</v>
      </c>
      <c r="C3" s="5" t="n">
        <v>157947000</v>
      </c>
      <c r="D3" s="5" t="n">
        <v>226981000</v>
      </c>
    </row>
    <row r="4">
      <c r="A4" s="4" t="inlineStr">
        <is>
          <t>Local Advertising</t>
        </is>
      </c>
    </row>
    <row r="5">
      <c r="A5" s="3" t="inlineStr">
        <is>
          <t>Goodwill [Line Items]</t>
        </is>
      </c>
    </row>
    <row r="6">
      <c r="A6" s="4" t="inlineStr">
        <is>
          <t>Goodwill</t>
        </is>
      </c>
      <c r="B6" s="6" t="n">
        <v>0</v>
      </c>
      <c r="C6" s="6" t="n">
        <v>0</v>
      </c>
    </row>
    <row r="7">
      <c r="A7" s="4" t="inlineStr">
        <is>
          <t>National Digital</t>
        </is>
      </c>
    </row>
    <row r="8">
      <c r="A8" s="3" t="inlineStr">
        <is>
          <t>Goodwill [Line Items]</t>
        </is>
      </c>
    </row>
    <row r="9">
      <c r="A9" s="4" t="inlineStr">
        <is>
          <t>Goodwill</t>
        </is>
      </c>
      <c r="B9" s="6" t="n">
        <v>8273000</v>
      </c>
      <c r="C9" s="6" t="n">
        <v>8273000</v>
      </c>
    </row>
    <row r="10">
      <c r="A10" s="4" t="inlineStr">
        <is>
          <t>Townsquare Ignite</t>
        </is>
      </c>
    </row>
    <row r="11">
      <c r="A11" s="3" t="inlineStr">
        <is>
          <t>Goodwill [Line Items]</t>
        </is>
      </c>
    </row>
    <row r="12">
      <c r="A12" s="4" t="inlineStr">
        <is>
          <t>Goodwill</t>
        </is>
      </c>
      <c r="B12" s="6" t="n">
        <v>66378000</v>
      </c>
      <c r="C12" s="6" t="n">
        <v>66378000</v>
      </c>
    </row>
    <row r="13">
      <c r="A13" s="4" t="inlineStr">
        <is>
          <t>Analytical Services</t>
        </is>
      </c>
    </row>
    <row r="14">
      <c r="A14" s="3" t="inlineStr">
        <is>
          <t>Goodwill [Line Items]</t>
        </is>
      </c>
    </row>
    <row r="15">
      <c r="A15" s="4" t="inlineStr">
        <is>
          <t>Goodwill</t>
        </is>
      </c>
      <c r="B15" s="6" t="n">
        <v>2313000</v>
      </c>
      <c r="C15" s="6" t="n">
        <v>2313000</v>
      </c>
    </row>
    <row r="16">
      <c r="A16" s="4" t="inlineStr">
        <is>
          <t>Townsquare Interactive</t>
        </is>
      </c>
    </row>
    <row r="17">
      <c r="A17" s="3" t="inlineStr">
        <is>
          <t>Goodwill [Line Items]</t>
        </is>
      </c>
    </row>
    <row r="18">
      <c r="A18" s="4" t="inlineStr">
        <is>
          <t>Goodwill</t>
        </is>
      </c>
      <c r="B18" s="6" t="n">
        <v>77000000</v>
      </c>
      <c r="C18" s="6" t="n">
        <v>77000000</v>
      </c>
    </row>
    <row r="19">
      <c r="A19" s="4" t="inlineStr">
        <is>
          <t>Live Events</t>
        </is>
      </c>
    </row>
    <row r="20">
      <c r="A20" s="3" t="inlineStr">
        <is>
          <t>Goodwill [Line Items]</t>
        </is>
      </c>
    </row>
    <row r="21">
      <c r="A21" s="4" t="inlineStr">
        <is>
          <t>Goodwill</t>
        </is>
      </c>
      <c r="B21" s="5" t="n">
        <v>3983000</v>
      </c>
      <c r="C21" s="5" t="n">
        <v>398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chedule of Goodwill (Details) - USD ($) $ in Thousands</t>
        </is>
      </c>
      <c r="B1" s="2" t="inlineStr">
        <is>
          <t>12 Months Ended</t>
        </is>
      </c>
    </row>
    <row r="2">
      <c r="B2" s="2" t="inlineStr">
        <is>
          <t>Dec. 31, 2020</t>
        </is>
      </c>
      <c r="C2" s="2" t="inlineStr">
        <is>
          <t>Dec. 31, 2019</t>
        </is>
      </c>
      <c r="D2" s="2" t="inlineStr">
        <is>
          <t>Dec. 31, 2017</t>
        </is>
      </c>
    </row>
    <row r="3">
      <c r="A3" s="3" t="inlineStr">
        <is>
          <t>Goodwill [Roll Forward]</t>
        </is>
      </c>
    </row>
    <row r="4">
      <c r="A4" s="4" t="inlineStr">
        <is>
          <t>Goodwill, beginning balance</t>
        </is>
      </c>
      <c r="B4" s="5" t="n">
        <v>157947</v>
      </c>
      <c r="C4" s="5" t="n">
        <v>226981</v>
      </c>
    </row>
    <row r="5">
      <c r="A5" s="4" t="inlineStr">
        <is>
          <t>Reassignment of goodwill</t>
        </is>
      </c>
      <c r="C5" s="6" t="n">
        <v>226981</v>
      </c>
    </row>
    <row r="6">
      <c r="A6" s="4" t="inlineStr">
        <is>
          <t>Goodwill, Impairment Loss</t>
        </is>
      </c>
      <c r="B6" s="6" t="n">
        <v>0</v>
      </c>
      <c r="C6" s="6" t="n">
        <v>-69034</v>
      </c>
    </row>
    <row r="7">
      <c r="A7" s="4" t="inlineStr">
        <is>
          <t>Goodwill, ending balance</t>
        </is>
      </c>
      <c r="B7" s="6" t="n">
        <v>157947</v>
      </c>
      <c r="C7" s="6" t="n">
        <v>157947</v>
      </c>
    </row>
    <row r="8">
      <c r="A8" s="4" t="inlineStr">
        <is>
          <t>Accumulated impairment charges</t>
        </is>
      </c>
      <c r="D8" s="5" t="n">
        <v>48900</v>
      </c>
    </row>
    <row r="9">
      <c r="A9" s="4" t="inlineStr">
        <is>
          <t>Goodwill included as a component of discontinued operations</t>
        </is>
      </c>
      <c r="D9" s="6" t="n">
        <v>39900</v>
      </c>
    </row>
    <row r="10">
      <c r="A10" s="4" t="inlineStr">
        <is>
          <t>Advertising</t>
        </is>
      </c>
    </row>
    <row r="11">
      <c r="A11" s="3" t="inlineStr">
        <is>
          <t>Goodwill [Roll Forward]</t>
        </is>
      </c>
    </row>
    <row r="12">
      <c r="A12" s="4" t="inlineStr">
        <is>
          <t>Goodwill, beginning balance</t>
        </is>
      </c>
      <c r="B12" s="6" t="n">
        <v>76964</v>
      </c>
      <c r="C12" s="6" t="n">
        <v>0</v>
      </c>
    </row>
    <row r="13">
      <c r="A13" s="4" t="inlineStr">
        <is>
          <t>Reassignment of goodwill</t>
        </is>
      </c>
      <c r="C13" s="6" t="n">
        <v>145998</v>
      </c>
    </row>
    <row r="14">
      <c r="A14" s="4" t="inlineStr">
        <is>
          <t>Goodwill, Impairment Loss</t>
        </is>
      </c>
      <c r="C14" s="6" t="n">
        <v>-69034</v>
      </c>
    </row>
    <row r="15">
      <c r="A15" s="4" t="inlineStr">
        <is>
          <t>Goodwill, ending balance</t>
        </is>
      </c>
      <c r="B15" s="6" t="n">
        <v>76964</v>
      </c>
      <c r="C15" s="6" t="n">
        <v>76964</v>
      </c>
    </row>
    <row r="16">
      <c r="A16" s="4" t="inlineStr">
        <is>
          <t>Townsquare Interactive</t>
        </is>
      </c>
    </row>
    <row r="17">
      <c r="A17" s="3" t="inlineStr">
        <is>
          <t>Goodwill [Roll Forward]</t>
        </is>
      </c>
    </row>
    <row r="18">
      <c r="A18" s="4" t="inlineStr">
        <is>
          <t>Goodwill, beginning balance</t>
        </is>
      </c>
      <c r="B18" s="6" t="n">
        <v>77000</v>
      </c>
      <c r="C18" s="6" t="n">
        <v>0</v>
      </c>
    </row>
    <row r="19">
      <c r="A19" s="4" t="inlineStr">
        <is>
          <t>Reassignment of goodwill</t>
        </is>
      </c>
      <c r="C19" s="6" t="n">
        <v>77000</v>
      </c>
    </row>
    <row r="20">
      <c r="A20" s="4" t="inlineStr">
        <is>
          <t>Goodwill, Impairment Loss</t>
        </is>
      </c>
      <c r="C20" s="4" t="inlineStr">
        <is>
          <t xml:space="preserve"> </t>
        </is>
      </c>
    </row>
    <row r="21">
      <c r="A21" s="4" t="inlineStr">
        <is>
          <t>Goodwill, ending balance</t>
        </is>
      </c>
      <c r="B21" s="6" t="n">
        <v>77000</v>
      </c>
      <c r="C21" s="6" t="n">
        <v>77000</v>
      </c>
    </row>
    <row r="22">
      <c r="A22" s="4" t="inlineStr">
        <is>
          <t>Live Events</t>
        </is>
      </c>
    </row>
    <row r="23">
      <c r="A23" s="3" t="inlineStr">
        <is>
          <t>Goodwill [Roll Forward]</t>
        </is>
      </c>
    </row>
    <row r="24">
      <c r="A24" s="4" t="inlineStr">
        <is>
          <t>Goodwill, beginning balance</t>
        </is>
      </c>
      <c r="B24" s="6" t="n">
        <v>3983</v>
      </c>
      <c r="C24" s="6" t="n">
        <v>0</v>
      </c>
    </row>
    <row r="25">
      <c r="A25" s="4" t="inlineStr">
        <is>
          <t>Reassignment of goodwill</t>
        </is>
      </c>
      <c r="C25" s="6" t="n">
        <v>3983</v>
      </c>
    </row>
    <row r="26">
      <c r="A26" s="4" t="inlineStr">
        <is>
          <t>Goodwill, Impairment Loss</t>
        </is>
      </c>
      <c r="C26" s="4" t="inlineStr">
        <is>
          <t xml:space="preserve"> </t>
        </is>
      </c>
      <c r="D26" s="6" t="n">
        <v>-9100</v>
      </c>
    </row>
    <row r="27">
      <c r="A27" s="4" t="inlineStr">
        <is>
          <t>Goodwill, ending balance</t>
        </is>
      </c>
      <c r="B27" s="5" t="n">
        <v>3983</v>
      </c>
      <c r="C27" s="5" t="n">
        <v>3983</v>
      </c>
    </row>
    <row r="28">
      <c r="A28" s="4" t="inlineStr">
        <is>
          <t>Discontinued Operations, Disposed of by Means Other than Sale, Abandonment | Two Music Festivals</t>
        </is>
      </c>
    </row>
    <row r="29">
      <c r="A29" s="3" t="inlineStr">
        <is>
          <t>Goodwill [Roll Forward]</t>
        </is>
      </c>
    </row>
    <row r="30">
      <c r="A30" s="4" t="inlineStr">
        <is>
          <t>Goodwill, Impairment Loss</t>
        </is>
      </c>
      <c r="D30" s="5" t="n">
        <v>-4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 Assets, Net - Schedule of Finite Lived and Indefinite 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ccumulated Amortization</t>
        </is>
      </c>
      <c r="B4" s="5" t="n">
        <v>-7546</v>
      </c>
      <c r="C4" s="5" t="n">
        <v>-6709</v>
      </c>
    </row>
    <row r="5">
      <c r="A5" s="4" t="inlineStr">
        <is>
          <t>Net Carrying Amount</t>
        </is>
      </c>
      <c r="B5" s="6" t="n">
        <v>4147</v>
      </c>
    </row>
    <row r="6">
      <c r="A6" s="3" t="inlineStr">
        <is>
          <t>Indefinite-lived Intangible Assets [Line Items]</t>
        </is>
      </c>
    </row>
    <row r="7">
      <c r="A7" s="4" t="inlineStr">
        <is>
          <t>Gross Carrying Amount, Total</t>
        </is>
      </c>
      <c r="B7" s="6" t="n">
        <v>288706</v>
      </c>
      <c r="C7" s="6" t="n">
        <v>394738</v>
      </c>
    </row>
    <row r="8">
      <c r="A8" s="4" t="inlineStr">
        <is>
          <t>Net Carrying Amount, Total</t>
        </is>
      </c>
      <c r="B8" s="6" t="n">
        <v>281160</v>
      </c>
      <c r="C8" s="6" t="n">
        <v>388029</v>
      </c>
    </row>
    <row r="9">
      <c r="A9" s="4" t="inlineStr">
        <is>
          <t>FCC licenses</t>
        </is>
      </c>
    </row>
    <row r="10">
      <c r="A10" s="3" t="inlineStr">
        <is>
          <t>Indefinite-lived Intangible Assets [Line Items]</t>
        </is>
      </c>
    </row>
    <row r="11">
      <c r="A11" s="4" t="inlineStr">
        <is>
          <t>FCC licenses</t>
        </is>
      </c>
      <c r="B11" s="5" t="n">
        <v>277013</v>
      </c>
      <c r="C11" s="5" t="n">
        <v>383738</v>
      </c>
    </row>
    <row r="12">
      <c r="A12" s="4" t="inlineStr">
        <is>
          <t>Customer and advertising relationships</t>
        </is>
      </c>
    </row>
    <row r="13">
      <c r="A13" s="3" t="inlineStr">
        <is>
          <t>Finite-Lived Intangible Assets [Line Items]</t>
        </is>
      </c>
    </row>
    <row r="14">
      <c r="A14" s="4" t="inlineStr">
        <is>
          <t>Intangible asset useful life</t>
        </is>
      </c>
      <c r="B14" s="4" t="inlineStr">
        <is>
          <t>3 years</t>
        </is>
      </c>
      <c r="C14" s="4" t="inlineStr">
        <is>
          <t>3 years</t>
        </is>
      </c>
    </row>
    <row r="15">
      <c r="A15" s="4" t="inlineStr">
        <is>
          <t>Intangible assets</t>
        </is>
      </c>
      <c r="B15" s="5" t="n">
        <v>6540</v>
      </c>
      <c r="C15" s="5" t="n">
        <v>6540</v>
      </c>
    </row>
    <row r="16">
      <c r="A16" s="4" t="inlineStr">
        <is>
          <t>Accumulated Amortization</t>
        </is>
      </c>
      <c r="B16" s="6" t="n">
        <v>-4793</v>
      </c>
      <c r="C16" s="6" t="n">
        <v>-4139</v>
      </c>
    </row>
    <row r="17">
      <c r="A17" s="4" t="inlineStr">
        <is>
          <t>Net Carrying Amount</t>
        </is>
      </c>
      <c r="B17" s="5" t="n">
        <v>1747</v>
      </c>
      <c r="C17" s="5" t="n">
        <v>2401</v>
      </c>
    </row>
    <row r="18">
      <c r="A18" s="4" t="inlineStr">
        <is>
          <t>Leasehold interests</t>
        </is>
      </c>
    </row>
    <row r="19">
      <c r="A19" s="3" t="inlineStr">
        <is>
          <t>Finite-Lived Intangible Assets [Line Items]</t>
        </is>
      </c>
    </row>
    <row r="20">
      <c r="A20" s="4" t="inlineStr">
        <is>
          <t>Intangible asset useful life</t>
        </is>
      </c>
      <c r="B20" s="4" t="inlineStr">
        <is>
          <t>11 years</t>
        </is>
      </c>
      <c r="C20" s="4" t="inlineStr">
        <is>
          <t>12 years</t>
        </is>
      </c>
    </row>
    <row r="21">
      <c r="A21" s="4" t="inlineStr">
        <is>
          <t>Intangible assets</t>
        </is>
      </c>
      <c r="B21" s="5" t="n">
        <v>1085</v>
      </c>
      <c r="C21" s="5" t="n">
        <v>1085</v>
      </c>
    </row>
    <row r="22">
      <c r="A22" s="4" t="inlineStr">
        <is>
          <t>Accumulated Amortization</t>
        </is>
      </c>
      <c r="B22" s="6" t="n">
        <v>-970</v>
      </c>
      <c r="C22" s="6" t="n">
        <v>-940</v>
      </c>
    </row>
    <row r="23">
      <c r="A23" s="4" t="inlineStr">
        <is>
          <t>Net Carrying Amount</t>
        </is>
      </c>
      <c r="B23" s="5" t="n">
        <v>115</v>
      </c>
      <c r="C23" s="5" t="n">
        <v>145</v>
      </c>
    </row>
    <row r="24">
      <c r="A24" s="4" t="inlineStr">
        <is>
          <t>Tower space</t>
        </is>
      </c>
    </row>
    <row r="25">
      <c r="A25" s="3" t="inlineStr">
        <is>
          <t>Finite-Lived Intangible Assets [Line Items]</t>
        </is>
      </c>
    </row>
    <row r="26">
      <c r="A26" s="4" t="inlineStr">
        <is>
          <t>Intangible asset useful life</t>
        </is>
      </c>
      <c r="B26" s="4" t="inlineStr">
        <is>
          <t>3 years</t>
        </is>
      </c>
      <c r="C26" s="4" t="inlineStr">
        <is>
          <t>4 years</t>
        </is>
      </c>
    </row>
    <row r="27">
      <c r="A27" s="4" t="inlineStr">
        <is>
          <t>Intangible assets</t>
        </is>
      </c>
      <c r="B27" s="5" t="n">
        <v>454</v>
      </c>
      <c r="C27" s="5" t="n">
        <v>454</v>
      </c>
    </row>
    <row r="28">
      <c r="A28" s="4" t="inlineStr">
        <is>
          <t>Accumulated Amortization</t>
        </is>
      </c>
      <c r="B28" s="6" t="n">
        <v>-439</v>
      </c>
      <c r="C28" s="6" t="n">
        <v>-433</v>
      </c>
    </row>
    <row r="29">
      <c r="A29" s="4" t="inlineStr">
        <is>
          <t>Net Carrying Amount</t>
        </is>
      </c>
      <c r="B29" s="5" t="n">
        <v>15</v>
      </c>
      <c r="C29" s="5" t="n">
        <v>21</v>
      </c>
    </row>
    <row r="30">
      <c r="A30" s="4" t="inlineStr">
        <is>
          <t>Trademarks</t>
        </is>
      </c>
    </row>
    <row r="31">
      <c r="A31" s="3" t="inlineStr">
        <is>
          <t>Finite-Lived Intangible Assets [Line Items]</t>
        </is>
      </c>
    </row>
    <row r="32">
      <c r="A32" s="4" t="inlineStr">
        <is>
          <t>Intangible asset useful life</t>
        </is>
      </c>
      <c r="B32" s="4" t="inlineStr">
        <is>
          <t>9 years</t>
        </is>
      </c>
      <c r="C32" s="4" t="inlineStr">
        <is>
          <t>10 years</t>
        </is>
      </c>
    </row>
    <row r="33">
      <c r="A33" s="4" t="inlineStr">
        <is>
          <t>Intangible assets</t>
        </is>
      </c>
      <c r="B33" s="5" t="n">
        <v>2761</v>
      </c>
      <c r="C33" s="5" t="n">
        <v>2761</v>
      </c>
    </row>
    <row r="34">
      <c r="A34" s="4" t="inlineStr">
        <is>
          <t>Accumulated Amortization</t>
        </is>
      </c>
      <c r="B34" s="6" t="n">
        <v>-1218</v>
      </c>
      <c r="C34" s="6" t="n">
        <v>-1045</v>
      </c>
    </row>
    <row r="35">
      <c r="A35" s="4" t="inlineStr">
        <is>
          <t>Net Carrying Amount</t>
        </is>
      </c>
      <c r="B35" s="5" t="n">
        <v>1543</v>
      </c>
      <c r="C35" s="5" t="n">
        <v>1716</v>
      </c>
    </row>
    <row r="36">
      <c r="A36" s="4" t="inlineStr">
        <is>
          <t>Software License Fees</t>
        </is>
      </c>
    </row>
    <row r="37">
      <c r="A37" s="3" t="inlineStr">
        <is>
          <t>Finite-Lived Intangible Assets [Line Items]</t>
        </is>
      </c>
    </row>
    <row r="38">
      <c r="A38" s="4" t="inlineStr">
        <is>
          <t>Intangible asset useful life</t>
        </is>
      </c>
      <c r="B38" s="4" t="inlineStr">
        <is>
          <t>3 years</t>
        </is>
      </c>
      <c r="C38" s="4" t="inlineStr">
        <is>
          <t>1 month 6 days</t>
        </is>
      </c>
    </row>
    <row r="39">
      <c r="A39" s="4" t="inlineStr">
        <is>
          <t>Intangible assets</t>
        </is>
      </c>
      <c r="B39" s="5" t="n">
        <v>853</v>
      </c>
      <c r="C39" s="5" t="n">
        <v>160</v>
      </c>
    </row>
    <row r="40">
      <c r="A40" s="4" t="inlineStr">
        <is>
          <t>Accumulated Amortization</t>
        </is>
      </c>
      <c r="B40" s="6" t="n">
        <v>-126</v>
      </c>
      <c r="C40" s="6" t="n">
        <v>-152</v>
      </c>
    </row>
    <row r="41">
      <c r="A41" s="4" t="inlineStr">
        <is>
          <t>Net Carrying Amount</t>
        </is>
      </c>
      <c r="B41" s="5" t="n">
        <v>727</v>
      </c>
      <c r="C41" s="5" t="n">
        <v>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Finite-Lived Intangible Assets, Future Amortization (Details) $ in Thousands</t>
        </is>
      </c>
      <c r="B1" s="2" t="inlineStr">
        <is>
          <t>Dec. 31, 2020USD ($)</t>
        </is>
      </c>
    </row>
    <row r="2">
      <c r="A2" s="3" t="inlineStr">
        <is>
          <t>Goodwill and Intangible Assets Disclosure [Abstract]</t>
        </is>
      </c>
    </row>
    <row r="3">
      <c r="A3" s="4" t="inlineStr">
        <is>
          <t>2021</t>
        </is>
      </c>
      <c r="B3" s="5" t="n">
        <v>1115</v>
      </c>
    </row>
    <row r="4">
      <c r="A4" s="4" t="inlineStr">
        <is>
          <t>2022</t>
        </is>
      </c>
      <c r="B4" s="6" t="n">
        <v>1112</v>
      </c>
    </row>
    <row r="5">
      <c r="A5" s="4" t="inlineStr">
        <is>
          <t>2023</t>
        </is>
      </c>
      <c r="B5" s="6" t="n">
        <v>848</v>
      </c>
    </row>
    <row r="6">
      <c r="A6" s="4" t="inlineStr">
        <is>
          <t>2024</t>
        </is>
      </c>
      <c r="B6" s="6" t="n">
        <v>179</v>
      </c>
    </row>
    <row r="7">
      <c r="A7" s="4" t="inlineStr">
        <is>
          <t>2025</t>
        </is>
      </c>
      <c r="B7" s="6" t="n">
        <v>179</v>
      </c>
    </row>
    <row r="8">
      <c r="A8" s="4" t="inlineStr">
        <is>
          <t>Thereafter</t>
        </is>
      </c>
      <c r="B8" s="6" t="n">
        <v>714</v>
      </c>
    </row>
    <row r="9">
      <c r="A9" s="4" t="inlineStr">
        <is>
          <t>Net Carrying Amount</t>
        </is>
      </c>
      <c r="B9" s="5" t="n">
        <v>41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21" customWidth="1" min="2" max="2"/>
    <col width="29" customWidth="1" min="3" max="3"/>
    <col width="21" customWidth="1" min="4" max="4"/>
  </cols>
  <sheetData>
    <row r="1">
      <c r="A1" s="1" t="inlineStr">
        <is>
          <t>Investments - (Details)</t>
        </is>
      </c>
      <c r="B1" s="2" t="inlineStr">
        <is>
          <t>3 Months Ended</t>
        </is>
      </c>
      <c r="C1" s="2" t="inlineStr">
        <is>
          <t>12 Months Ended</t>
        </is>
      </c>
    </row>
    <row r="2">
      <c r="B2" s="2" t="inlineStr">
        <is>
          <t>Dec. 31, 2019USD ($)</t>
        </is>
      </c>
      <c r="C2" s="2" t="inlineStr">
        <is>
          <t>Dec. 31, 2020USD ($)business</t>
        </is>
      </c>
      <c r="D2" s="2" t="inlineStr">
        <is>
          <t>Dec. 31, 2019USD ($)</t>
        </is>
      </c>
    </row>
    <row r="3">
      <c r="A3" s="3" t="inlineStr">
        <is>
          <t>Debt and Equity Securities, FV-NI [Line Items]</t>
        </is>
      </c>
    </row>
    <row r="4">
      <c r="A4" s="4" t="inlineStr">
        <is>
          <t>Number of small businesses invested in | business</t>
        </is>
      </c>
      <c r="C4" s="6" t="n">
        <v>3</v>
      </c>
    </row>
    <row r="5">
      <c r="A5" s="4" t="inlineStr">
        <is>
          <t>Impairment on investment</t>
        </is>
      </c>
      <c r="B5" s="5" t="n">
        <v>600000</v>
      </c>
      <c r="C5" s="5" t="n">
        <v>0</v>
      </c>
      <c r="D5" s="5" t="n">
        <v>600000</v>
      </c>
    </row>
    <row r="6">
      <c r="A6" s="4" t="inlineStr">
        <is>
          <t>Cash proceeds from sale of investment</t>
        </is>
      </c>
      <c r="B6" s="6" t="n">
        <v>2900000</v>
      </c>
    </row>
    <row r="7">
      <c r="A7" s="4" t="inlineStr">
        <is>
          <t>Gain (loss) on sale of investment</t>
        </is>
      </c>
      <c r="B7" s="6" t="n">
        <v>0</v>
      </c>
    </row>
    <row r="8">
      <c r="A8" s="4" t="inlineStr">
        <is>
          <t>Small Business</t>
        </is>
      </c>
    </row>
    <row r="9">
      <c r="A9" s="3" t="inlineStr">
        <is>
          <t>Debt and Equity Securities, FV-NI [Line Items]</t>
        </is>
      </c>
    </row>
    <row r="10">
      <c r="A10" s="4" t="inlineStr">
        <is>
          <t>Investments</t>
        </is>
      </c>
      <c r="B10" s="6" t="n">
        <v>2000000</v>
      </c>
      <c r="C10" s="6" t="n">
        <v>2800000</v>
      </c>
      <c r="D10" s="6" t="n">
        <v>2000000</v>
      </c>
    </row>
    <row r="11">
      <c r="A11" s="4" t="inlineStr">
        <is>
          <t>Existing Investee</t>
        </is>
      </c>
    </row>
    <row r="12">
      <c r="A12" s="3" t="inlineStr">
        <is>
          <t>Debt and Equity Securities, FV-NI [Line Items]</t>
        </is>
      </c>
    </row>
    <row r="13">
      <c r="A13" s="4" t="inlineStr">
        <is>
          <t>Investments</t>
        </is>
      </c>
      <c r="C13" s="5" t="n">
        <v>400000</v>
      </c>
    </row>
    <row r="14">
      <c r="A14" s="4" t="inlineStr">
        <is>
          <t>Convertible Note Receivable Investment</t>
        </is>
      </c>
    </row>
    <row r="15">
      <c r="A15" s="3" t="inlineStr">
        <is>
          <t>Debt and Equity Securities, FV-NI [Line Items]</t>
        </is>
      </c>
    </row>
    <row r="16">
      <c r="A16" s="4" t="inlineStr">
        <is>
          <t>Investments</t>
        </is>
      </c>
      <c r="B16" s="5" t="n">
        <v>300000</v>
      </c>
      <c r="D16" s="5" t="n">
        <v>3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 [Line Items]</t>
        </is>
      </c>
    </row>
    <row r="3">
      <c r="A3" s="4" t="inlineStr">
        <is>
          <t>Debt before deferred financing costs</t>
        </is>
      </c>
      <c r="B3" s="5" t="n">
        <v>545797</v>
      </c>
      <c r="C3" s="5" t="n">
        <v>560480</v>
      </c>
    </row>
    <row r="4">
      <c r="A4" s="4" t="inlineStr">
        <is>
          <t>Deferred financing costs</t>
        </is>
      </c>
      <c r="B4" s="6" t="n">
        <v>-2369</v>
      </c>
      <c r="C4" s="6" t="n">
        <v>-3840</v>
      </c>
    </row>
    <row r="5">
      <c r="A5" s="4" t="inlineStr">
        <is>
          <t>Total debt</t>
        </is>
      </c>
      <c r="B5" s="6" t="n">
        <v>543428</v>
      </c>
      <c r="C5" s="6" t="n">
        <v>556640</v>
      </c>
    </row>
    <row r="6">
      <c r="A6" s="4" t="inlineStr">
        <is>
          <t>Less: current portion of long-term debt</t>
        </is>
      </c>
      <c r="B6" s="6" t="n">
        <v>0</v>
      </c>
      <c r="C6" s="6" t="n">
        <v>-9929</v>
      </c>
    </row>
    <row r="7">
      <c r="A7" s="4" t="inlineStr">
        <is>
          <t>Total long-term debt (1)</t>
        </is>
      </c>
      <c r="B7" s="6" t="n">
        <v>543428</v>
      </c>
      <c r="C7" s="6" t="n">
        <v>546711</v>
      </c>
    </row>
    <row r="8">
      <c r="A8" s="4" t="inlineStr">
        <is>
          <t>Senior Notes | Unsecured Senior Note Due 2023</t>
        </is>
      </c>
    </row>
    <row r="9">
      <c r="A9" s="3" t="inlineStr">
        <is>
          <t>Debt Instrument [Line Items]</t>
        </is>
      </c>
    </row>
    <row r="10">
      <c r="A10" s="4" t="inlineStr">
        <is>
          <t>Long-term debt, gross</t>
        </is>
      </c>
      <c r="B10" s="6" t="n">
        <v>273416</v>
      </c>
      <c r="C10" s="6" t="n">
        <v>278148</v>
      </c>
    </row>
    <row r="11">
      <c r="A11" s="4" t="inlineStr">
        <is>
          <t>Term Loan</t>
        </is>
      </c>
    </row>
    <row r="12">
      <c r="A12" s="3" t="inlineStr">
        <is>
          <t>Debt Instrument [Line Items]</t>
        </is>
      </c>
    </row>
    <row r="13">
      <c r="A13" s="4" t="inlineStr">
        <is>
          <t>Long-term debt, gross</t>
        </is>
      </c>
      <c r="B13" s="5" t="n">
        <v>272381</v>
      </c>
      <c r="C13" s="5" t="n">
        <v>2823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Nature of Business Townsquare Media, Inc. (together with its consolidated subsidiaries, except as the context may otherwise require, "we," "us," "our," "Company," or "Townsquare") is a radio, digital media, entertainment and digital marketing solutions company principally focused on being the premier local advertising and marketing solutions platform in small and mid-sized markets across the United States. We own and operate 322 radio stations and more than 330 local websites in 67 U.S. markets, a digital marketing solutions company (Townsquare Interactive) serving approximately 22,750 small to medium sized businesses, a proprietary digital programmatic advertising platform (Townsquare Ignite), an e-commerce offering, and numerous local live events each year. Many of our radio stations are considered market leaders and we also participate in the digital, mobile, video and social media arena. Almost all of our radio stations have local companion websites that utilize the station brands and are populated with proprietary, original content created or curated by our local media personalities. In addition, we create, promote and produce a diverse range of live events, including, concerts, expositions and other experiential events within and beyond our radio markets. Our brands include local media assets such as WYRK , KLAQ , K2 and NJ101.5 ; iconic local and regional events such as WYRK’s Taste of Country, the Boise Music Festival , the Red Dirt BBQ &amp; Music Festival and Taste of Fort Collins ; and leading tastemaker music and entertainment websites such as XXLmag.com , TasteofCountry.com and Loudwire.com . The Company’s operations are organized internally by the types of products and services provided, which represent the Company’s three operating segments. The Advertising segment includes broadcast and digital advertising products and solutions, the Townsquare Interactive segment includes the results of our digital marketing solutions business, and the Live Events segment which includes concerts, expositions and other experiential events. The Company’s activities are predominately within the United States, which represents one geographic region for segment reporting. See Note 14, Segment Reporting, in our Notes to Consolidated Financial Statements for further information. The COVID-19 pandemic has materially and adversely impacted the U.S. economy and financial markets, with legislative and regulatory responses including unprecedented monetary and fiscal policy actions across all sectors, and there continues to be uncertainty as to timing of stabilization and recovery. The COVID-19 pandemic and measures taken to contain it have subjected our business, results of operations, financial condition, stock price and liquidity to a number of material risks and uncertainties, all of which may continue or worsen. The effects of the COVID-19 pandemic began to impact our operations in early March 2020, and included significant advertising cancellations and material declines in the purchase of new advertising by our clients. Declines in forecasted traditional broadcast revenue in the markets we operate in contributed to impairments to the carrying values of our FCC license intangible assets during the three months ended March 31, 2020. The Company realized an additional impairment charge during the three months ended June 30, 2020, primarily driven by changes in assumptions utilized in determining the discount rate applied in the valuation of our FCC licenses due to increases in the weighted average cost of capital as a direct result of the impact of the COVID-19 pandemic on market and economic conditions and the corresponding impacts to our risk premium. Additionally, the Company canceled nearly all scheduled live events beginning in March 2020. The Company also instituted immediate actions to address the potential impact to its consolidated financial position, consolidated results of operations, and liquidity, including significantly reducing our non-essential capital expenditures, and reducing our workforce through the termination or layoff of approximately 135 full-time employees. We have instituted wage reduction efforts, such as the temporary suspension of the Company’s match on employee contributions to the Company’s defined contribution plan and the deferral of the payment of certain payroll taxes until December 31, 2021 and 2022 under the Coronavirus Aid, Relief, and Economic Security Act (“CARES Act”). Additionally, our board of directors has determined to cease payment of quarterly cash dividends, following the payment of our first quarter dividend of $2.1 million on May 15, 2020. During the second half of 2020, we experienced some recovery in advertising revenues from the declines that were observed during the end of the first quarter and into the second quarter of 2020, however it remained materially below the levels we experienced in the same period of 2019. The full extent of the COVID-19 pandemi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5" customWidth="1" min="6" max="6"/>
    <col width="14" customWidth="1" min="7" max="7"/>
    <col width="15" customWidth="1" min="8" max="8"/>
    <col width="15" customWidth="1" min="9" max="9"/>
    <col width="14" customWidth="1" min="10" max="10"/>
    <col width="14" customWidth="1" min="11" max="11"/>
    <col width="15" customWidth="1" min="12" max="12"/>
  </cols>
  <sheetData>
    <row r="1">
      <c r="A1" s="1" t="inlineStr">
        <is>
          <t>Long-Term Debt - Narrative (Details) - USD ($)</t>
        </is>
      </c>
      <c r="B1" s="2" t="inlineStr">
        <is>
          <t>Jun. 15, 2020</t>
        </is>
      </c>
      <c r="C1" s="2" t="inlineStr">
        <is>
          <t>May 19, 2020</t>
        </is>
      </c>
      <c r="D1" s="2" t="inlineStr">
        <is>
          <t>Apr. 30, 2019</t>
        </is>
      </c>
      <c r="E1" s="2" t="inlineStr">
        <is>
          <t>Apr. 01, 2015</t>
        </is>
      </c>
      <c r="F1" s="2" t="inlineStr">
        <is>
          <t>Dec. 31, 2020</t>
        </is>
      </c>
      <c r="G1" s="2" t="inlineStr">
        <is>
          <t>Dec. 31, 2019</t>
        </is>
      </c>
      <c r="H1" s="2" t="inlineStr">
        <is>
          <t>Jun. 05, 2020</t>
        </is>
      </c>
      <c r="I1" s="2" t="inlineStr">
        <is>
          <t>Mar. 17, 2020</t>
        </is>
      </c>
      <c r="J1" s="2" t="inlineStr">
        <is>
          <t>Dec. 31, 2018</t>
        </is>
      </c>
      <c r="K1" s="2" t="inlineStr">
        <is>
          <t>Dec. 31, 2016</t>
        </is>
      </c>
      <c r="L1" s="2" t="inlineStr">
        <is>
          <t>Sep. 01, 2015</t>
        </is>
      </c>
    </row>
    <row r="2">
      <c r="A2" s="3" t="inlineStr">
        <is>
          <t>Debt Instrument [Line Items]</t>
        </is>
      </c>
    </row>
    <row r="3">
      <c r="A3" s="4" t="inlineStr">
        <is>
          <t>Gain on repurchase of debt</t>
        </is>
      </c>
      <c r="F3" s="5" t="n">
        <v>1159000</v>
      </c>
      <c r="G3" s="5" t="n">
        <v>0</v>
      </c>
    </row>
    <row r="4">
      <c r="A4" s="4" t="inlineStr">
        <is>
          <t>Outstanding borrowings</t>
        </is>
      </c>
      <c r="F4" s="6" t="n">
        <v>545797000</v>
      </c>
    </row>
    <row r="5">
      <c r="A5" s="4" t="inlineStr">
        <is>
          <t>Unsecured Senior Note Due 2023</t>
        </is>
      </c>
    </row>
    <row r="6">
      <c r="A6" s="3" t="inlineStr">
        <is>
          <t>Debt Instrument [Line Items]</t>
        </is>
      </c>
    </row>
    <row r="7">
      <c r="A7" s="4" t="inlineStr">
        <is>
          <t>Repurchased face amount</t>
        </is>
      </c>
      <c r="F7" s="6" t="n">
        <v>4700000</v>
      </c>
      <c r="J7" s="5" t="n">
        <v>1900000</v>
      </c>
      <c r="K7" s="5" t="n">
        <v>19900000</v>
      </c>
    </row>
    <row r="8">
      <c r="A8" s="4" t="inlineStr">
        <is>
          <t>Gain on repurchase of debt</t>
        </is>
      </c>
      <c r="F8" s="5" t="n">
        <v>1200000</v>
      </c>
    </row>
    <row r="9">
      <c r="A9" s="4" t="inlineStr">
        <is>
          <t>Write off of deferred debt issuance cost</t>
        </is>
      </c>
      <c r="C9" s="5" t="n">
        <v>100000</v>
      </c>
    </row>
    <row r="10">
      <c r="A10" s="4" t="inlineStr">
        <is>
          <t>Redemption price, percentage</t>
        </is>
      </c>
      <c r="F10" s="4" t="inlineStr">
        <is>
          <t>101.00%</t>
        </is>
      </c>
    </row>
    <row r="11">
      <c r="A11" s="4" t="inlineStr">
        <is>
          <t>Term Loan | Seven Year Term Loan Facility</t>
        </is>
      </c>
    </row>
    <row r="12">
      <c r="A12" s="3" t="inlineStr">
        <is>
          <t>Debt Instrument [Line Items]</t>
        </is>
      </c>
    </row>
    <row r="13">
      <c r="A13" s="4" t="inlineStr">
        <is>
          <t>Principal amount</t>
        </is>
      </c>
      <c r="E13" s="5" t="n">
        <v>275000000</v>
      </c>
    </row>
    <row r="14">
      <c r="A14" s="4" t="inlineStr">
        <is>
          <t>Term</t>
        </is>
      </c>
      <c r="E14" s="4" t="inlineStr">
        <is>
          <t>7 years</t>
        </is>
      </c>
    </row>
    <row r="15">
      <c r="A15" s="4" t="inlineStr">
        <is>
          <t>Cash paid in excess on outstanding term loans</t>
        </is>
      </c>
      <c r="B15" s="5" t="n">
        <v>9900000</v>
      </c>
    </row>
    <row r="16">
      <c r="A16" s="4" t="inlineStr">
        <is>
          <t>Term Loan | Seven Year Term Loan Facility | London Interbank Offered Rate (LIBOR)</t>
        </is>
      </c>
    </row>
    <row r="17">
      <c r="A17" s="3" t="inlineStr">
        <is>
          <t>Debt Instrument [Line Items]</t>
        </is>
      </c>
    </row>
    <row r="18">
      <c r="A18" s="4" t="inlineStr">
        <is>
          <t>Variable rate floor</t>
        </is>
      </c>
      <c r="F18" s="4" t="inlineStr">
        <is>
          <t>4.00%</t>
        </is>
      </c>
    </row>
    <row r="19">
      <c r="A19" s="4" t="inlineStr">
        <is>
          <t>Term Loan | 2015 Incremental Term Loan</t>
        </is>
      </c>
    </row>
    <row r="20">
      <c r="A20" s="3" t="inlineStr">
        <is>
          <t>Debt Instrument [Line Items]</t>
        </is>
      </c>
    </row>
    <row r="21">
      <c r="A21" s="4" t="inlineStr">
        <is>
          <t>Principal amount</t>
        </is>
      </c>
      <c r="L21" s="5" t="n">
        <v>45000000</v>
      </c>
    </row>
    <row r="22">
      <c r="A22" s="4" t="inlineStr">
        <is>
          <t>Revolving Credit Facility | Five Year Revolving Credit Facility</t>
        </is>
      </c>
    </row>
    <row r="23">
      <c r="A23" s="3" t="inlineStr">
        <is>
          <t>Debt Instrument [Line Items]</t>
        </is>
      </c>
    </row>
    <row r="24">
      <c r="A24" s="4" t="inlineStr">
        <is>
          <t>Term</t>
        </is>
      </c>
      <c r="E24" s="4" t="inlineStr">
        <is>
          <t>5 years</t>
        </is>
      </c>
    </row>
    <row r="25">
      <c r="A25" s="4" t="inlineStr">
        <is>
          <t>Maximum borrowing capacity</t>
        </is>
      </c>
      <c r="E25" s="5" t="n">
        <v>50000000</v>
      </c>
      <c r="H25" s="5" t="n">
        <v>50000000</v>
      </c>
      <c r="I25" s="5" t="n">
        <v>50000000</v>
      </c>
    </row>
    <row r="26">
      <c r="A26" s="4" t="inlineStr">
        <is>
          <t>Commitment fee percentage</t>
        </is>
      </c>
      <c r="F26" s="4" t="inlineStr">
        <is>
          <t>0.50%</t>
        </is>
      </c>
    </row>
    <row r="27">
      <c r="A27" s="4" t="inlineStr">
        <is>
          <t>Outstanding borrowings</t>
        </is>
      </c>
      <c r="F27" s="5" t="n">
        <v>0</v>
      </c>
    </row>
    <row r="28">
      <c r="A28" s="4" t="inlineStr">
        <is>
          <t>Maturity date extension</t>
        </is>
      </c>
      <c r="D28" s="4" t="inlineStr">
        <is>
          <t>2 years</t>
        </is>
      </c>
    </row>
    <row r="29">
      <c r="A29" s="4" t="inlineStr">
        <is>
          <t>Deferred financing costs capitalized</t>
        </is>
      </c>
      <c r="D29" s="5" t="n">
        <v>400000</v>
      </c>
    </row>
    <row r="30">
      <c r="A30" s="4" t="inlineStr">
        <is>
          <t>Percentage drawn, minimum required</t>
        </is>
      </c>
      <c r="F30" s="4" t="inlineStr">
        <is>
          <t>30.00%</t>
        </is>
      </c>
    </row>
    <row r="31">
      <c r="A31" s="4" t="inlineStr">
        <is>
          <t>Amount drawn, minimum required</t>
        </is>
      </c>
      <c r="F31" s="5" t="n">
        <v>15000000</v>
      </c>
    </row>
    <row r="32">
      <c r="A32" s="4" t="inlineStr">
        <is>
          <t>Lien leverage ratio required, maximum</t>
        </is>
      </c>
      <c r="F32" s="9" t="n">
        <v>3.75</v>
      </c>
    </row>
    <row r="33">
      <c r="A33" s="4" t="inlineStr">
        <is>
          <t>Revolving Credit Facility | Five Year Revolving Credit Facility | London Interbank Offered Rate (LIBOR)</t>
        </is>
      </c>
    </row>
    <row r="34">
      <c r="A34" s="3" t="inlineStr">
        <is>
          <t>Debt Instrument [Line Items]</t>
        </is>
      </c>
    </row>
    <row r="35">
      <c r="A35" s="4" t="inlineStr">
        <is>
          <t>Basis spread on variable rate</t>
        </is>
      </c>
      <c r="F35" s="4" t="inlineStr">
        <is>
          <t>2.50%</t>
        </is>
      </c>
    </row>
    <row r="36">
      <c r="A36" s="4" t="inlineStr">
        <is>
          <t>Revolving Credit Facility | Five Year Revolving Credit Facility | Base Rate</t>
        </is>
      </c>
    </row>
    <row r="37">
      <c r="A37" s="3" t="inlineStr">
        <is>
          <t>Debt Instrument [Line Items]</t>
        </is>
      </c>
    </row>
    <row r="38">
      <c r="A38" s="4" t="inlineStr">
        <is>
          <t>Basis spread on variable rate</t>
        </is>
      </c>
      <c r="F38" s="4" t="inlineStr">
        <is>
          <t>1.50%</t>
        </is>
      </c>
    </row>
    <row r="39">
      <c r="A39" s="4" t="inlineStr">
        <is>
          <t>Senior Notes | Unsecured Senior Note Due 2023</t>
        </is>
      </c>
    </row>
    <row r="40">
      <c r="A40" s="3" t="inlineStr">
        <is>
          <t>Debt Instrument [Line Items]</t>
        </is>
      </c>
    </row>
    <row r="41">
      <c r="A41" s="4" t="inlineStr">
        <is>
          <t>Principal amount</t>
        </is>
      </c>
      <c r="E41" s="5" t="n">
        <v>300000000</v>
      </c>
    </row>
    <row r="42">
      <c r="A42" s="4" t="inlineStr">
        <is>
          <t>Stated interest rate</t>
        </is>
      </c>
      <c r="E42" s="4" t="inlineStr">
        <is>
          <t>6.50%</t>
        </is>
      </c>
    </row>
    <row r="43">
      <c r="A43" s="4" t="inlineStr">
        <is>
          <t>Maturity date</t>
        </is>
      </c>
      <c r="F43" s="4" t="inlineStr">
        <is>
          <t>Apr. 1,
		2023</t>
        </is>
      </c>
    </row>
    <row r="44">
      <c r="A44" s="4" t="inlineStr">
        <is>
          <t>Fair value</t>
        </is>
      </c>
      <c r="F44" s="5" t="n">
        <v>278200000</v>
      </c>
      <c r="G44" s="6" t="n">
        <v>279500000</v>
      </c>
    </row>
    <row r="45">
      <c r="A45" s="4" t="inlineStr">
        <is>
          <t>New Term Loan | Unsecured Senior Note Due 2023</t>
        </is>
      </c>
    </row>
    <row r="46">
      <c r="A46" s="3" t="inlineStr">
        <is>
          <t>Debt Instrument [Line Items]</t>
        </is>
      </c>
    </row>
    <row r="47">
      <c r="A47" s="4" t="inlineStr">
        <is>
          <t>Fair value</t>
        </is>
      </c>
      <c r="F47" s="5" t="n">
        <v>272400000</v>
      </c>
      <c r="G47" s="5" t="n">
        <v>283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s) $ in Thousands</t>
        </is>
      </c>
      <c r="B1" s="2" t="inlineStr">
        <is>
          <t>Dec. 31, 2020USD ($)</t>
        </is>
      </c>
    </row>
    <row r="2">
      <c r="A2" s="3" t="inlineStr">
        <is>
          <t>Debt Disclosure [Abstract]</t>
        </is>
      </c>
    </row>
    <row r="3">
      <c r="A3" s="4" t="inlineStr">
        <is>
          <t>2021</t>
        </is>
      </c>
      <c r="B3" s="5" t="n">
        <v>0</v>
      </c>
    </row>
    <row r="4">
      <c r="A4" s="4" t="inlineStr">
        <is>
          <t>2022</t>
        </is>
      </c>
      <c r="B4" s="6" t="n">
        <v>0</v>
      </c>
    </row>
    <row r="5">
      <c r="A5" s="4" t="inlineStr">
        <is>
          <t>2023</t>
        </is>
      </c>
      <c r="B5" s="6" t="n">
        <v>272381</v>
      </c>
    </row>
    <row r="6">
      <c r="A6" s="4" t="inlineStr">
        <is>
          <t>2024</t>
        </is>
      </c>
      <c r="B6" s="6" t="n">
        <v>273416</v>
      </c>
    </row>
    <row r="7">
      <c r="A7" s="4" t="inlineStr">
        <is>
          <t>2025</t>
        </is>
      </c>
      <c r="B7" s="6" t="n">
        <v>0</v>
      </c>
    </row>
    <row r="8">
      <c r="A8" s="4" t="inlineStr">
        <is>
          <t>Thereafter</t>
        </is>
      </c>
      <c r="B8" s="6" t="n">
        <v>0</v>
      </c>
    </row>
    <row r="9">
      <c r="A9" s="4" t="inlineStr">
        <is>
          <t>Long-term debt</t>
        </is>
      </c>
      <c r="B9" s="5" t="n">
        <v>5457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58" customWidth="1" min="2" max="2"/>
    <col width="21" customWidth="1" min="3" max="3"/>
    <col width="27" customWidth="1" min="4" max="4"/>
    <col width="20" customWidth="1" min="5" max="5"/>
    <col width="20" customWidth="1" min="6" max="6"/>
  </cols>
  <sheetData>
    <row r="1">
      <c r="A1" s="1" t="inlineStr">
        <is>
          <t>Lease and Other Commitments - Narrative (Details)</t>
        </is>
      </c>
      <c r="B1" s="2" t="inlineStr">
        <is>
          <t>1 Months Ended</t>
        </is>
      </c>
      <c r="C1" s="2" t="inlineStr">
        <is>
          <t>12 Months Ended</t>
        </is>
      </c>
    </row>
    <row r="2">
      <c r="B2" s="2" t="inlineStr">
        <is>
          <t>Sep. 30, 2015USD ($)marketrENEWAL_OPTIONsITEtOWER$ / site</t>
        </is>
      </c>
      <c r="C2" s="2" t="inlineStr">
        <is>
          <t>Dec. 31, 2020USD ($)</t>
        </is>
      </c>
      <c r="D2" s="2" t="inlineStr">
        <is>
          <t>Dec. 31, 2019USD ($)market</t>
        </is>
      </c>
      <c r="E2" s="2" t="inlineStr">
        <is>
          <t>Jun. 30, 2020market</t>
        </is>
      </c>
      <c r="F2" s="2" t="inlineStr">
        <is>
          <t>Mar. 31, 2020market</t>
        </is>
      </c>
    </row>
    <row r="3">
      <c r="A3" s="3" t="inlineStr">
        <is>
          <t>Operating Leased Assets [Line Items]</t>
        </is>
      </c>
    </row>
    <row r="4">
      <c r="A4" s="4" t="inlineStr">
        <is>
          <t>Rent expense</t>
        </is>
      </c>
      <c r="C4" s="5" t="n">
        <v>12000000</v>
      </c>
      <c r="D4" s="5" t="n">
        <v>14500000</v>
      </c>
    </row>
    <row r="5">
      <c r="A5" s="4" t="inlineStr">
        <is>
          <t>Accelerated rent</t>
        </is>
      </c>
      <c r="C5" s="6" t="n">
        <v>700000</v>
      </c>
    </row>
    <row r="6">
      <c r="A6" s="4" t="inlineStr">
        <is>
          <t>Number of local markets | market</t>
        </is>
      </c>
      <c r="D6" s="6" t="n">
        <v>67</v>
      </c>
      <c r="E6" s="6" t="n">
        <v>67</v>
      </c>
      <c r="F6" s="6" t="n">
        <v>67</v>
      </c>
    </row>
    <row r="7">
      <c r="A7" s="4" t="inlineStr">
        <is>
          <t>Rating Service Agreement with Nielsen</t>
        </is>
      </c>
    </row>
    <row r="8">
      <c r="A8" s="3" t="inlineStr">
        <is>
          <t>Operating Leased Assets [Line Items]</t>
        </is>
      </c>
    </row>
    <row r="9">
      <c r="A9" s="4" t="inlineStr">
        <is>
          <t>Remaining minimum amount committed</t>
        </is>
      </c>
      <c r="C9" s="6" t="n">
        <v>1600000</v>
      </c>
    </row>
    <row r="10">
      <c r="A10" s="4" t="inlineStr">
        <is>
          <t>Business Management Platform</t>
        </is>
      </c>
    </row>
    <row r="11">
      <c r="A11" s="3" t="inlineStr">
        <is>
          <t>Operating Leased Assets [Line Items]</t>
        </is>
      </c>
    </row>
    <row r="12">
      <c r="A12" s="4" t="inlineStr">
        <is>
          <t>Remaining minimum amount committed</t>
        </is>
      </c>
      <c r="C12" s="6" t="n">
        <v>6400000</v>
      </c>
    </row>
    <row r="13">
      <c r="A13" s="4" t="inlineStr">
        <is>
          <t>Tower Sale</t>
        </is>
      </c>
    </row>
    <row r="14">
      <c r="A14" s="3" t="inlineStr">
        <is>
          <t>Operating Leased Assets [Line Items]</t>
        </is>
      </c>
    </row>
    <row r="15">
      <c r="A15" s="4" t="inlineStr">
        <is>
          <t>Rent expense</t>
        </is>
      </c>
      <c r="B15" s="5" t="n">
        <v>41</v>
      </c>
    </row>
    <row r="16">
      <c r="A16" s="4" t="inlineStr">
        <is>
          <t>Number of radio towers sold | tOWER</t>
        </is>
      </c>
      <c r="B16" s="6" t="n">
        <v>43</v>
      </c>
    </row>
    <row r="17">
      <c r="A17" s="4" t="inlineStr">
        <is>
          <t>Number of radio tower sites sold | sITE</t>
        </is>
      </c>
      <c r="B17" s="6" t="n">
        <v>41</v>
      </c>
    </row>
    <row r="18">
      <c r="A18" s="4" t="inlineStr">
        <is>
          <t>Number of local markets | market</t>
        </is>
      </c>
      <c r="B18" s="6" t="n">
        <v>28</v>
      </c>
    </row>
    <row r="19">
      <c r="A19" s="4" t="inlineStr">
        <is>
          <t>Term of lease</t>
        </is>
      </c>
      <c r="B19" s="4" t="inlineStr">
        <is>
          <t>35 years</t>
        </is>
      </c>
    </row>
    <row r="20">
      <c r="A20" s="4" t="inlineStr">
        <is>
          <t>Initial term of lease</t>
        </is>
      </c>
      <c r="B20" s="4" t="inlineStr">
        <is>
          <t>20 years</t>
        </is>
      </c>
    </row>
    <row r="21">
      <c r="A21" s="4" t="inlineStr">
        <is>
          <t>Number of renewal options | rENEWAL_OPTION</t>
        </is>
      </c>
      <c r="B21" s="6" t="n">
        <v>3</v>
      </c>
    </row>
    <row r="22">
      <c r="A22" s="4" t="inlineStr">
        <is>
          <t>Renewal term</t>
        </is>
      </c>
      <c r="B22" s="4" t="inlineStr">
        <is>
          <t>5 years</t>
        </is>
      </c>
    </row>
    <row r="23">
      <c r="A23" s="4" t="inlineStr">
        <is>
          <t>Operating lease expense per site per annum | $ / site</t>
        </is>
      </c>
      <c r="B23" s="6" t="n">
        <v>1</v>
      </c>
    </row>
    <row r="24">
      <c r="A24" s="4" t="inlineStr">
        <is>
          <t>Deferred gain sale leaseback transaction, current portion</t>
        </is>
      </c>
      <c r="C24" s="5" t="n">
        <v>200000</v>
      </c>
      <c r="D24" s="5" t="n">
        <v>6200000</v>
      </c>
    </row>
    <row r="25">
      <c r="A25" s="4" t="inlineStr">
        <is>
          <t>Prepaid rent</t>
        </is>
      </c>
      <c r="D25" s="5" t="n">
        <v>64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 and Other Commitments - Consolidated Balance Sheet Impact (Details)</t>
        </is>
      </c>
      <c r="B1" s="2" t="inlineStr">
        <is>
          <t>Dec. 31, 2020</t>
        </is>
      </c>
      <c r="C1" s="2" t="inlineStr">
        <is>
          <t>Dec. 31, 2019</t>
        </is>
      </c>
    </row>
    <row r="2">
      <c r="A2" s="3" t="inlineStr">
        <is>
          <t>Weighted Average Remaining Lease Term</t>
        </is>
      </c>
    </row>
    <row r="3">
      <c r="A3" s="4" t="inlineStr">
        <is>
          <t>Finance leases</t>
        </is>
      </c>
      <c r="B3" s="4" t="inlineStr">
        <is>
          <t>3 years 3 months 14 days</t>
        </is>
      </c>
      <c r="C3" s="4" t="inlineStr">
        <is>
          <t>4 years 3 months 21 days</t>
        </is>
      </c>
    </row>
    <row r="4">
      <c r="A4" s="4" t="inlineStr">
        <is>
          <t>Operating leases</t>
        </is>
      </c>
      <c r="B4" s="4" t="inlineStr">
        <is>
          <t>7 years 6 months 14 days</t>
        </is>
      </c>
      <c r="C4" s="4" t="inlineStr">
        <is>
          <t>7 years 9 months</t>
        </is>
      </c>
    </row>
    <row r="5">
      <c r="A5" s="3" t="inlineStr">
        <is>
          <t>Weighted Average Discount Rate</t>
        </is>
      </c>
    </row>
    <row r="6">
      <c r="A6" s="4" t="inlineStr">
        <is>
          <t>Finance leases</t>
        </is>
      </c>
      <c r="B6" s="4" t="inlineStr">
        <is>
          <t>6.15%</t>
        </is>
      </c>
      <c r="C6" s="4" t="inlineStr">
        <is>
          <t>7.06%</t>
        </is>
      </c>
    </row>
    <row r="7">
      <c r="A7" s="4" t="inlineStr">
        <is>
          <t>Operating leases</t>
        </is>
      </c>
      <c r="B7" s="4" t="inlineStr">
        <is>
          <t>7.02%</t>
        </is>
      </c>
      <c r="C7" s="4" t="inlineStr">
        <is>
          <t>7.3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 and Other Commitments - Operating Lease Maturity (Details) $ in Thousands</t>
        </is>
      </c>
      <c r="B1" s="2" t="inlineStr">
        <is>
          <t>Dec. 31, 2020USD ($)</t>
        </is>
      </c>
    </row>
    <row r="2">
      <c r="A2" s="3" t="inlineStr">
        <is>
          <t>Leases [Abstract]</t>
        </is>
      </c>
    </row>
    <row r="3">
      <c r="A3" s="4" t="inlineStr">
        <is>
          <t>2021</t>
        </is>
      </c>
      <c r="B3" s="5" t="n">
        <v>10161</v>
      </c>
    </row>
    <row r="4">
      <c r="A4" s="4" t="inlineStr">
        <is>
          <t>2022</t>
        </is>
      </c>
      <c r="B4" s="6" t="n">
        <v>9415</v>
      </c>
    </row>
    <row r="5">
      <c r="A5" s="4" t="inlineStr">
        <is>
          <t>2023</t>
        </is>
      </c>
      <c r="B5" s="6" t="n">
        <v>8375</v>
      </c>
    </row>
    <row r="6">
      <c r="A6" s="4" t="inlineStr">
        <is>
          <t>2024</t>
        </is>
      </c>
      <c r="B6" s="6" t="n">
        <v>7007</v>
      </c>
    </row>
    <row r="7">
      <c r="A7" s="4" t="inlineStr">
        <is>
          <t>2025</t>
        </is>
      </c>
      <c r="B7" s="6" t="n">
        <v>5801</v>
      </c>
    </row>
    <row r="8">
      <c r="A8" s="4" t="inlineStr">
        <is>
          <t>Thereafter</t>
        </is>
      </c>
      <c r="B8" s="6" t="n">
        <v>19431</v>
      </c>
    </row>
    <row r="9">
      <c r="A9" s="4" t="inlineStr">
        <is>
          <t>Total operating lease payments</t>
        </is>
      </c>
      <c r="B9" s="6" t="n">
        <v>60189</v>
      </c>
    </row>
    <row r="10">
      <c r="A10" s="4" t="inlineStr">
        <is>
          <t>Less: imputed interest</t>
        </is>
      </c>
      <c r="B10" s="6" t="n">
        <v>-14209</v>
      </c>
    </row>
    <row r="11">
      <c r="A11" s="4" t="inlineStr">
        <is>
          <t>Add: deferred gain sale leaseback transaction</t>
        </is>
      </c>
      <c r="B11" s="6" t="n">
        <v>6197</v>
      </c>
    </row>
    <row r="12">
      <c r="A12" s="4" t="inlineStr">
        <is>
          <t>Total</t>
        </is>
      </c>
      <c r="B12" s="5" t="n">
        <v>521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 and Other Commitments - Finance Lease Maturity (Details) $ in Thousands</t>
        </is>
      </c>
      <c r="B1" s="2" t="inlineStr">
        <is>
          <t>Dec. 31, 2020USD ($)</t>
        </is>
      </c>
    </row>
    <row r="2">
      <c r="A2" s="3" t="inlineStr">
        <is>
          <t>Leases [Abstract]</t>
        </is>
      </c>
    </row>
    <row r="3">
      <c r="A3" s="4" t="inlineStr">
        <is>
          <t>2021</t>
        </is>
      </c>
      <c r="B3" s="5" t="n">
        <v>72</v>
      </c>
    </row>
    <row r="4">
      <c r="A4" s="4" t="inlineStr">
        <is>
          <t>2022</t>
        </is>
      </c>
      <c r="B4" s="6" t="n">
        <v>71</v>
      </c>
    </row>
    <row r="5">
      <c r="A5" s="4" t="inlineStr">
        <is>
          <t>2023</t>
        </is>
      </c>
      <c r="B5" s="6" t="n">
        <v>39</v>
      </c>
    </row>
    <row r="6">
      <c r="A6" s="4" t="inlineStr">
        <is>
          <t>2024</t>
        </is>
      </c>
      <c r="B6" s="6" t="n">
        <v>24</v>
      </c>
    </row>
    <row r="7">
      <c r="A7" s="4" t="inlineStr">
        <is>
          <t>2025</t>
        </is>
      </c>
      <c r="B7" s="6" t="n">
        <v>8</v>
      </c>
    </row>
    <row r="8">
      <c r="A8" s="4" t="inlineStr">
        <is>
          <t>Thereafter</t>
        </is>
      </c>
      <c r="B8" s="6" t="n">
        <v>0</v>
      </c>
    </row>
    <row r="9">
      <c r="A9" s="4" t="inlineStr">
        <is>
          <t>Total financing lease payments</t>
        </is>
      </c>
      <c r="B9" s="6" t="n">
        <v>214</v>
      </c>
    </row>
    <row r="10">
      <c r="A10" s="4" t="inlineStr">
        <is>
          <t>Less: imputed interest</t>
        </is>
      </c>
      <c r="B10" s="6" t="n">
        <v>-20</v>
      </c>
    </row>
    <row r="11">
      <c r="A11" s="4" t="inlineStr">
        <is>
          <t>Total</t>
        </is>
      </c>
      <c r="B11" s="5" t="n">
        <v>1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nd Other Commitment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1035</v>
      </c>
      <c r="C4" s="5" t="n">
        <v>11516</v>
      </c>
    </row>
    <row r="5">
      <c r="A5" s="4" t="inlineStr">
        <is>
          <t>Short-term lease cost</t>
        </is>
      </c>
      <c r="B5" s="6" t="n">
        <v>70</v>
      </c>
      <c r="C5" s="6" t="n">
        <v>57</v>
      </c>
    </row>
    <row r="6">
      <c r="A6" s="4" t="inlineStr">
        <is>
          <t>Variable lease cost</t>
        </is>
      </c>
      <c r="B6" s="6" t="n">
        <v>6</v>
      </c>
      <c r="C6" s="6" t="n">
        <v>6</v>
      </c>
    </row>
    <row r="7">
      <c r="A7" s="4" t="inlineStr">
        <is>
          <t>Total lease cost</t>
        </is>
      </c>
      <c r="B7" s="5" t="n">
        <v>11111</v>
      </c>
      <c r="C7" s="5" t="n">
        <v>115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nd Other Commitments - Schedule of Minimum Fee Commitments for Contracts (Details) $ in Thousands</t>
        </is>
      </c>
      <c r="B1" s="2" t="inlineStr">
        <is>
          <t>Dec. 31, 2020USD ($)</t>
        </is>
      </c>
    </row>
    <row r="2">
      <c r="A2" s="3" t="inlineStr">
        <is>
          <t>Leases [Abstract]</t>
        </is>
      </c>
    </row>
    <row r="3">
      <c r="A3" s="4" t="inlineStr">
        <is>
          <t>2021</t>
        </is>
      </c>
      <c r="B3" s="5" t="n">
        <v>3694</v>
      </c>
    </row>
    <row r="4">
      <c r="A4" s="4" t="inlineStr">
        <is>
          <t>2022</t>
        </is>
      </c>
      <c r="B4" s="6" t="n">
        <v>2147</v>
      </c>
    </row>
    <row r="5">
      <c r="A5" s="4" t="inlineStr">
        <is>
          <t>2023</t>
        </is>
      </c>
      <c r="B5" s="6" t="n">
        <v>2188</v>
      </c>
    </row>
    <row r="6">
      <c r="A6" s="4" t="inlineStr">
        <is>
          <t>2024</t>
        </is>
      </c>
      <c r="B6" s="6" t="n">
        <v>0</v>
      </c>
    </row>
    <row r="7">
      <c r="A7" s="4" t="inlineStr">
        <is>
          <t>2025</t>
        </is>
      </c>
      <c r="B7" s="6" t="n">
        <v>0</v>
      </c>
    </row>
    <row r="8">
      <c r="A8" s="4" t="inlineStr">
        <is>
          <t>Thereafter</t>
        </is>
      </c>
      <c r="B8" s="6" t="n">
        <v>0</v>
      </c>
    </row>
    <row r="9">
      <c r="A9" s="4" t="inlineStr">
        <is>
          <t>Total purchase obligations</t>
        </is>
      </c>
      <c r="B9" s="5" t="n">
        <v>80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0</t>
        </is>
      </c>
      <c r="C2" s="2" t="inlineStr">
        <is>
          <t>Dec. 31, 2019</t>
        </is>
      </c>
    </row>
    <row r="3">
      <c r="A3" s="3" t="inlineStr">
        <is>
          <t>Current income tax expense</t>
        </is>
      </c>
    </row>
    <row r="4">
      <c r="A4" s="4" t="inlineStr">
        <is>
          <t>State</t>
        </is>
      </c>
      <c r="B4" s="5" t="n">
        <v>348</v>
      </c>
      <c r="C4" s="5" t="n">
        <v>464</v>
      </c>
    </row>
    <row r="5">
      <c r="A5" s="4" t="inlineStr">
        <is>
          <t>Total current income tax expense</t>
        </is>
      </c>
      <c r="B5" s="6" t="n">
        <v>348</v>
      </c>
      <c r="C5" s="6" t="n">
        <v>464</v>
      </c>
    </row>
    <row r="6">
      <c r="A6" s="3" t="inlineStr">
        <is>
          <t>Deferred tax benefit</t>
        </is>
      </c>
    </row>
    <row r="7">
      <c r="A7" s="4" t="inlineStr">
        <is>
          <t>Federal</t>
        </is>
      </c>
      <c r="B7" s="6" t="n">
        <v>-20205</v>
      </c>
      <c r="C7" s="6" t="n">
        <v>-12323</v>
      </c>
    </row>
    <row r="8">
      <c r="A8" s="4" t="inlineStr">
        <is>
          <t>State</t>
        </is>
      </c>
      <c r="B8" s="6" t="n">
        <v>-4001</v>
      </c>
      <c r="C8" s="6" t="n">
        <v>-2705</v>
      </c>
    </row>
    <row r="9">
      <c r="A9" s="4" t="inlineStr">
        <is>
          <t>Total deferred income tax benefit</t>
        </is>
      </c>
      <c r="B9" s="6" t="n">
        <v>-24206</v>
      </c>
      <c r="C9" s="6" t="n">
        <v>-15028</v>
      </c>
    </row>
    <row r="10">
      <c r="A10" s="4" t="inlineStr">
        <is>
          <t>Total income tax benefit</t>
        </is>
      </c>
      <c r="B10" s="5" t="n">
        <v>-23858</v>
      </c>
      <c r="C10" s="5" t="n">
        <v>-145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Pretax income at federal statutory rate</t>
        </is>
      </c>
      <c r="B4" s="5" t="n">
        <v>-21926</v>
      </c>
      <c r="C4" s="5" t="n">
        <v>-15154</v>
      </c>
    </row>
    <row r="5">
      <c r="A5" s="4" t="inlineStr">
        <is>
          <t>State income tax expense, net federal expense</t>
        </is>
      </c>
      <c r="B5" s="6" t="n">
        <v>-4584</v>
      </c>
      <c r="C5" s="6" t="n">
        <v>-2827</v>
      </c>
    </row>
    <row r="6">
      <c r="A6" s="4" t="inlineStr">
        <is>
          <t>Non-deductible items</t>
        </is>
      </c>
      <c r="B6" s="6" t="n">
        <v>272</v>
      </c>
      <c r="C6" s="6" t="n">
        <v>581</v>
      </c>
    </row>
    <row r="7">
      <c r="A7" s="4" t="inlineStr">
        <is>
          <t>Goodwill impairment</t>
        </is>
      </c>
      <c r="B7" s="6" t="n">
        <v>0</v>
      </c>
      <c r="C7" s="6" t="n">
        <v>1726</v>
      </c>
    </row>
    <row r="8">
      <c r="A8" s="4" t="inlineStr">
        <is>
          <t>Adjustment of prior year deferred taxes</t>
        </is>
      </c>
      <c r="B8" s="6" t="n">
        <v>836</v>
      </c>
      <c r="C8" s="6" t="n">
        <v>249</v>
      </c>
    </row>
    <row r="9">
      <c r="A9" s="4" t="inlineStr">
        <is>
          <t>Change in valuation allowance</t>
        </is>
      </c>
      <c r="B9" s="6" t="n">
        <v>1552</v>
      </c>
      <c r="C9" s="6" t="n">
        <v>953</v>
      </c>
    </row>
    <row r="10">
      <c r="A10" s="4" t="inlineStr">
        <is>
          <t>Other items</t>
        </is>
      </c>
      <c r="B10" s="6" t="n">
        <v>-8</v>
      </c>
      <c r="C10" s="6" t="n">
        <v>-92</v>
      </c>
    </row>
    <row r="11">
      <c r="A11" s="4" t="inlineStr">
        <is>
          <t>Total income tax benefit</t>
        </is>
      </c>
      <c r="B11" s="5" t="n">
        <v>-23858</v>
      </c>
      <c r="C11" s="5" t="n">
        <v>-145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 The accompanying consolidated financial statements include the accounts of the Company and its wholly-owned and majority-owned subsidiaries that it controls. All intercompany accounts and transactions have been eliminated in consolidation. Discontinued Operations Presentation : Due to the Company's decision in March of 2019 to exit and subsequently sell its Music Festivals business, the Company has reported the results of the Music Festivals within discontinued operations, net of taxes in the Company's Consolidated Financial Statements for the year ended December 31, 2020 and 2019. See Note 5, Divestitures and Discontinued Operations , for further discuss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herent in the preparation of the accompanying consolidated financial statements include assumptions used in determining the fair value of assets and liabilities acquired in a business combination, impairment testing of intangible assets, valuation and impairment testing of long-lived tangible assets, the present value of leasing arrangements, share-based payment expense and the calculation of allowance for doubtful accounts and income taxes. 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No single customer accounts for more than approximately 1% of revenue for the years ended December 31, 2020 and 2019. Cash and cash equivalents :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The Company considers only those investments which are highly liquid, readily convertible to cash, and that mature within three months from date of purchase to be cash equivalents. As of December 31, 2020 and 2019, cash equivalents were comprised of money market funds of $55.6 million and $54.8 million, valued using Level 1 inputs. Restricted cash : Restricted cash includes the collateral account for the Company’s corporate credit cards and a stand-by letter of credit issued in favor of a landlord for one of our leases, and are classified in non-current assets in the Consolidated Balance Sheets. From time to time, such restricted funds could be returned to us or we could be required to pledge additional cash. We had restricted cash of $0.5 million and $0.5 million as of December 31, 2020 and 2019, respectively. Accounts Receivable and Allowance for Doubtful Accounts : Accounts receivable are recorded at the invoiced amount and are reduced by a valuation allowance that reflects management’s best estimate of the accounts that will not be collected. In addition to reviewing delinquent accounts receivable, management considers many factors in estimating its general allowance including historical data, collection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 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2 to 5 years Software development costs 1 to 2 years Leasehold improvements Shorter of the useful life or remaining term of lease The above depreciable lives are used for new property and equipment. Used property and equipment may have a useful life that is less than that of an acquired fixed asset that is new, depending on its condition. Upon sale or disposition of an asset, the cost and related accumulated depreciation are removed from the accounts and any loss or gain is recognized in net loss (gain) on sale and retirement of assets in the Consolidated Statements of Operations. Software Development Costs : In accordance with Accounting Standards Codification (“ASC”) Topic 350, Internally Developed Software, we incurred and capitalized software development costs of $4.7 million during each of the years ended December 31, 2020 and 2019. Certain costs incurred for software development during the application development stage are capitalized while costs incurred during the preliminary and post-implementation stages are expensed in the period incurred. Capitalized costs are amortized over the project’s estimated useful life. Software development costs consist primarily of salary and benefits for the Company’s development and technical support staff, contractors’ fees and other costs associated with the development and localization of products and services. Acquisitions and Business Combinations : The Company accounts for its business acquisitions under the acquisition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Intangible Assets : Intangible assets consist principally of Federal Communication Commission (“FCC”) broadcast licenses and other definite-lived intangible assets. FCC licenses, which have been recorded at their estimated fair value as of the date of acquisition, have an indefinite useful life and therefore are not amortized. The fair value of our FCC licenses is estimated to be the price that would be received to sell an asset or paid to transfer a liability in an orderly transaction between market participants at the measurement date. Costs associated with other definite-lived intangible assets are being amortized using the straight-line method over their estimated remaining useful lives, which range from 3 to 11 years, as of December 31, 2020. We have selected December 31st as the annual testing date for impairment of FCC licenses. We evaluate our FCC licenses annually or more frequently if events or changes in circumstances indicate that the assets might be impaired. We evaluated the fair value of our FCC licenses at the unit of account level. Each market's broadcasting licenses were combined into a single unit of accounting for purposes of testing for impairments, which was geographic market. We utilized a discounted cashflow method to perform our impairment test. Under this method, the income that is attributable to each FCC license is isolated and is based upon modeling a hypothetical “greenfield” build-up to a “normalized” enterprise that, by design, lacks inherent goodwill and assumes that the only asset of the hypothetical start-up business is the license.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ash flows generated in the greenfield method are presumed to emanate from the one asset, or the FCC license, that exists at time zero. This cash flow stream is discounted to arrive at a value for the FCC license. The key assumptions using the greenfield method are market revenue growth rates, market share, profit margin and duration and profile of the build-up period, the risk-adjusted discount rate and terminal values. This data is populated using industry normalized information representing an average FCC license within a market. The projections incorporated into our license valuations take into consideration the then current economic conditions. Each of these assumptions may change in the future based upon changes in general economic conditions, audience behavior, consummated transactions, and numerous other variables that may be beyond our control. Below are some of the key assumptions used in our 2020 impairment assessments: December 31, 2020 Discount Rate 10.4% - 11.4% Long-term Revenue Growth Rate 0.0% Low High Mature Market Share* 20.6 % 96.0 % Operating Profit Margin 18.0 % 48.0 % Below are some of the key assumptions used in our 2019 annual impairment assessments: December 31, 2019 Discount Rate 11.0% Long-term Revenue Growth Rate 0.0% Low High Mature Market Share* 13.3 % 91.7 % Operating Profit Margin 20.0 % 50.0 % * Excludes markets that Company results and forecasts were inputs into the valuation due to lack of reliable third party data where mature market share was estimated at 100%. Based on the results of the Company’s annual impairment evaluation of its FCC licenses performed at December 31, 2020, no impairment charges were incurred during the fourth quarter of 2020. Based upon interim impairment evaluations of our FCC licenses performed at June 30, 2020 and March 31, 2020, we incurred impairment charges of $28.7 million and $78.4 million, respectively, for FCC licenses in 35 and 46, respectively, of our 67 local markets for the three months ended June 30, 2020 and March 31, 2020, respectively. For the year ended December 31, 2019 we incurred impairment charges of $39.4 million, for FCC licenses in 34 of our 67 local markets. Charges related to the impairment of the Company’s FCC licenses are included in our Advertising segment results. Assumptions used to estimate the fair value of our FCC licenses are dependent upon the expected performance and growth of our traditional broadcast operations. In the event our broadcast revenues experience further actual or anticipated declines, such declines will have a negative impact on the estimated fair value of our FCC licenses, and it is possible the Company will recognize additional impairment charges. Goodwill : The acquisition method of accounting requires that the excess of purchase price paid over the estimated fair value of identifiable tangible and intangible net assets of acquired businesses be recorded as goodwill. Under the provisions of ASC Topic 350, Intangibles-Goodwill and Other, goodwill is not amortized, but is reviewed for impairment at least on an annual basis at December 31, or when events or changes in circumstances indicate that the carrying value of such assets may not be recoverable. The Company evaluates goodwill for impairment at the reporting unit level and has determined appropriate reporting units. The most significant reporting is comprised of the components representing the local advertising businesses of all geographic markets, “Local Advertising”, which are aggregated into one reporting unit for testing. Our other reporting units include: (i) national digital assets, “National Digital”, which consists of music and entertainment focused national websites, (ii) Townsquare Ignite, our digital programmatic advertising platform, (iii) Analytical Services, which is an attribution and analytics platform dedicated to tracking broadcast media, (iv) Townsquare Interactive, which is our subscription based digital marketing solutions offered to small and mid-sized local and regional business, and (v) Live Events, which includes the operations of our national events including other expos, lifestyle and active events which occur outside of our 67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s a reasonableness test on the fair value results for goodwill by comparing the carrying value of the Company’s assets to the Company’s enterprise value based on its market capitalization. For 2020, in assessing whether goodwill was impaired in connection with its annual impairment testing performed as of December 31st, the Company performed a quantitative assessment for each of its reporting units. The Company compared the fair value of each of its reporting units, determined based upon discounted estimated future cash flows, to the carrying amount at December 31, 2020, including goodwill. Based upon such assessment, we determined that it was more likely than not that the fair value of each of our reporting units exceeded their respective carrying amounts. The fair values of our National Digital, Townsquare Ignite, Analytical Services, Townsquare Interactive and Live Events reporting units were in excess of their respective carrying values by approximately 138%, 231%, 795%, 300% and 118%, respectively. The fair values of each of our reporting units were determined using a weighted average market and income approach. The income approach requires several assumptions including future sales growth, EBITDA (earnings before interest, taxes, depreciation and amortization) margins, capital expenditures, and discount rates which are the basis for the information used in the discounted cash flow model. The weighted-average cost of capital used in testing our reporting units for impairment ranged from 8.4% - 14.5% with a perpetual growth rates ranging from (4.5)% to 7.3%. For 2019, in connection with performing our annual goodwill impairment assessment, we recognized an aggregate $69.0 million non-cash goodwill impairment charge related to the Local Advertising reporting unit, primarily as a result of moving our traditional broadcast operations to a stand-alone reporting unit in conjunction with a change in reportable operating segments in 2019. Prior to our change in reportable operating segments in 2019, the results of our traditional broadcast operations were aggregated with our digital advertising products and solutions, including Townsquare Interactive and Townsquare Ignite for the purposes of our annual goodwill impairment test. The fair values of our National Digital, Townsquare Ignite, Analytical Services, Townsquare Interactive and Live Events reporting units were in excess of their respective carrying values by approximately 125%, 277%, 559%, 267% and 273%, respectively. Following the recognition of the non-cash goodwill impairment charge, the local advertising businesses reporting unit had no goodwill as of December 31, 2019. The fair values of each of our reporting units was determined using a weighted average market and income approach. The weighted-average cost of capital used in testing our reporting units for impairment ranged from 8% - 12% with a perpetual growth rates of ranging from (4.2)% to 15.4%. The key assumptions used to determine the estimated fair value of each reporting unit are predicated on our market positioning and the ability to provide diversified and integrated product and service offerings. In the event our operating strategy faces challenges in the business environments in which each of our reporting units operate, a resulting change in the key assumptions (e.g., long-term financial projections) could have a negative impact on the estimated fair value of our reporting units, and it is possible the Company could recognize additional impairment charges. In January 2019, management concluded that the Company should exit its Music Festival business and commenced an active search for a buyer. As a result of these actions, the Music Festival business met the criteria for assets held for sale which required the Company to measure its long-lived assets at the lower of carrying value or fair value less costs to sell. During the first quarter of 2019, management received indications of fair value. This assessment resulted in a $10.0 million impairment charge against the assets of the disposal group which was recorded in discontinued operations for the year ended December 31, 2019. See Note 7, Goodwill and Other Intangible Assets, for further details related to the results of our impairment testing for each of the years ended December 31, 2020 and 2019, respectively. Investments : Long-term investments consist of minority holdings in companies that management believes are synergistic with Townsquare. As management does not exercise significant control over operating and financial policies of the investees, the investments are not consolidated or accounted for under the equity method of accounting. The initial valuation of the equity securities were based upon a combination of valuation analysis using observable inputs categorized as Level 2 and performing discounted cash flows analysis, using unobservable inputs categorized as Level 3 within the ASC 820 framework. In accordance with ASC 321, Investments - Equity Securities ,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For the year ended December 31, 2020, the Company recorded no impairment charges. For the year ended December 31, 2019, the Company recorded impairment charges of $0.6 million. Impairment charges are included in caption Impairment of investments , in the Company’s Consolidated Statement of Operations. 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Unamortized deferred financing costs as of December 31, 2020 and 2019 have been deducted from the long-term debt balance in the Consolidated Balance Sheets. 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We recognized total impairment charges related to long-lived assets in certain markets during the year ended December 31, 2020 of $2.0 million. We recognized an impairment charge of $0.1 million during the year ended December 31, 2019 related to the sale of one of our Tuscaloosa, AL stations. Long-lived asset impairment charges are included in caption Impairment of long-lived and intangible assets , in the Company’s Consolidated Statements of Operations. Business Realignment Costs: As part of the Company’s COVID-19 response, the Company instituted immediate actions to address the potential financial impacts of the pandemic, one of which included reducing our workforce through the termination or layoff of approximately 135 full-time employees. In 2019, management elected to restructure the Company’s programming and traffic departments, and incurred certain expenses related to a senior management restructuring. The related compensation costs for termination benefits provided to the impacted employees are included as a component of business realignment costs. The Company recorded the following business realignment costs for the years ended December 31, 2020 and 2019 (in thousands): December 31, December 31, Compensation costs $ 2,648 $ 166 Other 441 — Total $ 3,089 $ 166 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 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Digital marketing solutions revenue, under the brand name Townsquare Interactive, is recognized as a contract liability until the terms of a customer contract are satisfied, which generally occurs with the transfer of control as the Company satisfies its contractual performance obligation over time. Digital revenue is derived primarily from the sale of internet-based advertising campaigns to local and national advertisers and is recognized over the duration of the campaigns. Live events revenue and other non-broadcast advertising revenue are recognized as events are conducted. Deferred revenue consists primarily of advance ticket sales on events scheduled to take place at dates in the future and digital subscriptions in which payment is received in advance of the service month. Barter Transactions : Barter transactions (advertising provided in exchange for goods and services) are reported at the estimated fair value of the products or services received. Revenue from barter transactions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 Total revenues recognized related to barter transactions were $17.7 million and $27.9 million for the years ended December 31, 2020 and 2019, respectively. Leases: The Company determines if an arrangement is a lease at inception. Operating leases are included in operating lease right-of-use (“ROU”) assets, operating lease liabilities, current and operating lease liability, net of current portion on our Consolidated Balance Sheets. Finance leases are included in property and equipment, net, financing lease liabilities, current and financing lease liabilities, net of current portion on our Consolidated Balance Sheets. Operating lease ROU assets and operating lease liabilities are recognized based on the present value of the future minimum lease payments over the lease term at commencement date, adjusted by the deferred rent liabilities at the adoption date. ROU assets may also include any initial direct costs incurred and any lease payments made at or before the lease commencement date, less lease incentives received. Our lease arrangements may contain lease and non-lease components. We elected to combine lease and non-lease components. In determining the present value of the future lease payments, we consider only payments that are fixed and determinable at commencement date, including non-lease components. Variable components such as utilities and maintenance costs are expensed as incurred. As our leases do not provide an implicit rate, in determining the net present value of lease payments, management used judgment in order to estimate the appropriate incremental borrowing rate, which is the rate incurred to borrow equivalent funds on a collateralized basis over a similar term in a similar economic environment. Lease terms include periods under options to extend or terminate the lease when we are reasonably certain that the option will be exercised. Lease expense is recognized on a straight-line basis over the lease term. We also elected to apply the short-term lease measurement and recognition exemption in which ROU assets and lease liabilities are not recognized for leases with a term of 12 months or less. ROU assets for operating leases are periodically reviewed for impairment losses. The Company uses the long-lived assets impairment guidance to determine whether a ROU asset is impaired, and if so, the amount of the impairment loss to recognize.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20, the Company operated two non-owned radio stations under LMAs. The total net revenue for the contractual portion of the LMA of the radio stations and its total expenses for the contractual portion of the LMA were immaterial. Financial Instruments : ASC 825, Disclosures about Fair Value of Financial Instruments , requires the Company to disclose estimated fair values for its financial instruments. Management has reviewed its cash and cash equivalents, accounts receivable, other current assets, accounts payable and accrued expenses and has determined that their carrying values approximate their fair value due to the short maturity of these instruments. The fair value of the Company’s long-term debt is disclosed in Note 9, Long-Term Debt. Fair Value Measurements : ASC 820, Fair Value Measurements and Disclosures ,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 Advertising and Promotion Costs : Costs of media advertising (including barter) and associated production costs are expensed to direct operating expenses the first time the advertising takes place. The Company recorded advertising expenses of $0.6 million and $3.2 million, for the years ended December 31, 2020 and 2019, respectively.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Allowance for doubtful accounts</t>
        </is>
      </c>
      <c r="B3" s="5" t="n">
        <v>1812</v>
      </c>
      <c r="C3" s="5" t="n">
        <v>668</v>
      </c>
    </row>
    <row r="4">
      <c r="A4" s="4" t="inlineStr">
        <is>
          <t>Accrued expenses and other current liabilities</t>
        </is>
      </c>
      <c r="B4" s="6" t="n">
        <v>534</v>
      </c>
      <c r="C4" s="6" t="n">
        <v>262</v>
      </c>
    </row>
    <row r="5">
      <c r="A5" s="4" t="inlineStr">
        <is>
          <t>Stock-based compensation</t>
        </is>
      </c>
      <c r="B5" s="6" t="n">
        <v>3670</v>
      </c>
      <c r="C5" s="6" t="n">
        <v>3648</v>
      </c>
    </row>
    <row r="6">
      <c r="A6" s="4" t="inlineStr">
        <is>
          <t>Property and equipment</t>
        </is>
      </c>
      <c r="B6" s="6" t="n">
        <v>2011</v>
      </c>
      <c r="C6" s="6" t="n">
        <v>1767</v>
      </c>
    </row>
    <row r="7">
      <c r="A7" s="4" t="inlineStr">
        <is>
          <t>Interest expense</t>
        </is>
      </c>
      <c r="B7" s="6" t="n">
        <v>7579</v>
      </c>
      <c r="C7" s="6" t="n">
        <v>4816</v>
      </c>
    </row>
    <row r="8">
      <c r="A8" s="4" t="inlineStr">
        <is>
          <t>Operating lease obligations</t>
        </is>
      </c>
      <c r="B8" s="6" t="n">
        <v>13406</v>
      </c>
      <c r="C8" s="6" t="n">
        <v>13508</v>
      </c>
    </row>
    <row r="9">
      <c r="A9" s="4" t="inlineStr">
        <is>
          <t>Deferred revenue</t>
        </is>
      </c>
      <c r="B9" s="6" t="n">
        <v>0</v>
      </c>
      <c r="C9" s="6" t="n">
        <v>100</v>
      </c>
    </row>
    <row r="10">
      <c r="A10" s="4" t="inlineStr">
        <is>
          <t>Noncurrent liabilities</t>
        </is>
      </c>
      <c r="B10" s="6" t="n">
        <v>4623</v>
      </c>
      <c r="C10" s="6" t="n">
        <v>1020</v>
      </c>
    </row>
    <row r="11">
      <c r="A11" s="4" t="inlineStr">
        <is>
          <t>Net operating loss and credit carryforwards</t>
        </is>
      </c>
      <c r="B11" s="6" t="n">
        <v>59460</v>
      </c>
      <c r="C11" s="6" t="n">
        <v>56771</v>
      </c>
    </row>
    <row r="12">
      <c r="A12" s="4" t="inlineStr">
        <is>
          <t>Foreign tax credits</t>
        </is>
      </c>
      <c r="B12" s="6" t="n">
        <v>385</v>
      </c>
      <c r="C12" s="6" t="n">
        <v>385</v>
      </c>
    </row>
    <row r="13">
      <c r="A13" s="4" t="inlineStr">
        <is>
          <t>Gross noncurrent deferred tax assets</t>
        </is>
      </c>
      <c r="B13" s="6" t="n">
        <v>93480</v>
      </c>
      <c r="C13" s="6" t="n">
        <v>82945</v>
      </c>
    </row>
    <row r="14">
      <c r="A14" s="4" t="inlineStr">
        <is>
          <t>Less: valuation allowance</t>
        </is>
      </c>
      <c r="B14" s="6" t="n">
        <v>-55438</v>
      </c>
      <c r="C14" s="6" t="n">
        <v>-53886</v>
      </c>
    </row>
    <row r="15">
      <c r="A15" s="4" t="inlineStr">
        <is>
          <t>Deferred tax assets</t>
        </is>
      </c>
      <c r="B15" s="6" t="n">
        <v>38042</v>
      </c>
      <c r="C15" s="6" t="n">
        <v>29059</v>
      </c>
    </row>
    <row r="16">
      <c r="A16" s="3" t="inlineStr">
        <is>
          <t>Deferred tax liabilities:</t>
        </is>
      </c>
    </row>
    <row r="17">
      <c r="A17" s="4" t="inlineStr">
        <is>
          <t>Intangible assets</t>
        </is>
      </c>
      <c r="B17" s="6" t="n">
        <v>34228</v>
      </c>
      <c r="C17" s="6" t="n">
        <v>49067</v>
      </c>
    </row>
    <row r="18">
      <c r="A18" s="4" t="inlineStr">
        <is>
          <t>Operating lease right of use assets</t>
        </is>
      </c>
      <c r="B18" s="6" t="n">
        <v>12407</v>
      </c>
      <c r="C18" s="6" t="n">
        <v>12778</v>
      </c>
    </row>
    <row r="19">
      <c r="A19" s="4" t="inlineStr">
        <is>
          <t>Software development costs</t>
        </is>
      </c>
      <c r="B19" s="6" t="n">
        <v>1733</v>
      </c>
      <c r="C19" s="6" t="n">
        <v>1561</v>
      </c>
    </row>
    <row r="20">
      <c r="A20" s="4" t="inlineStr">
        <is>
          <t>Deferred tax liabilities</t>
        </is>
      </c>
      <c r="B20" s="6" t="n">
        <v>48368</v>
      </c>
      <c r="C20" s="6" t="n">
        <v>63406</v>
      </c>
    </row>
    <row r="21">
      <c r="A21" s="4" t="inlineStr">
        <is>
          <t>Net deferred tax liabilities</t>
        </is>
      </c>
      <c r="B21" s="5" t="n">
        <v>-10326</v>
      </c>
      <c r="C21" s="5" t="n">
        <v>-343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3" t="inlineStr">
        <is>
          <t>Operating Loss Carryforwards [Line Items]</t>
        </is>
      </c>
    </row>
    <row r="3">
      <c r="A3" s="4" t="inlineStr">
        <is>
          <t>Valuation allowance</t>
        </is>
      </c>
      <c r="B3" s="5" t="n">
        <v>1600000</v>
      </c>
      <c r="C3" s="5" t="n">
        <v>1000000</v>
      </c>
    </row>
    <row r="4">
      <c r="A4" s="4" t="inlineStr">
        <is>
          <t>Unrecognized tax benefits</t>
        </is>
      </c>
      <c r="B4" s="6" t="n">
        <v>0</v>
      </c>
      <c r="C4" s="5" t="n">
        <v>0</v>
      </c>
    </row>
    <row r="5">
      <c r="A5" s="4" t="inlineStr">
        <is>
          <t>2023</t>
        </is>
      </c>
    </row>
    <row r="6">
      <c r="A6" s="3" t="inlineStr">
        <is>
          <t>Operating Loss Carryforwards [Line Items]</t>
        </is>
      </c>
    </row>
    <row r="7">
      <c r="A7" s="4" t="inlineStr">
        <is>
          <t>Operating loss carryforwards</t>
        </is>
      </c>
      <c r="B7" s="6" t="n">
        <v>56200000</v>
      </c>
    </row>
    <row r="8">
      <c r="A8" s="4" t="inlineStr">
        <is>
          <t>Domestic Tax Authority</t>
        </is>
      </c>
    </row>
    <row r="9">
      <c r="A9" s="3" t="inlineStr">
        <is>
          <t>Operating Loss Carryforwards [Line Items]</t>
        </is>
      </c>
    </row>
    <row r="10">
      <c r="A10" s="4" t="inlineStr">
        <is>
          <t>Operating loss carryforwards subject to expiration</t>
        </is>
      </c>
      <c r="B10" s="6" t="n">
        <v>167600000</v>
      </c>
    </row>
    <row r="11">
      <c r="A11" s="4" t="inlineStr">
        <is>
          <t>Operating loss carryforwards not subject to expiration</t>
        </is>
      </c>
      <c r="B11" s="6" t="n">
        <v>36900000</v>
      </c>
    </row>
    <row r="12">
      <c r="A12" s="4" t="inlineStr">
        <is>
          <t>Domestic Tax Authority | Townsquare Radio Inc.</t>
        </is>
      </c>
    </row>
    <row r="13">
      <c r="A13" s="3" t="inlineStr">
        <is>
          <t>Operating Loss Carryforwards [Line Items]</t>
        </is>
      </c>
    </row>
    <row r="14">
      <c r="A14" s="4" t="inlineStr">
        <is>
          <t>Operating loss carryforwards</t>
        </is>
      </c>
      <c r="B14" s="6" t="n">
        <v>50400000</v>
      </c>
    </row>
    <row r="15">
      <c r="A15" s="4" t="inlineStr">
        <is>
          <t>Domestic Tax Authority | Townsquare Media Inc., Post LLC Conversion</t>
        </is>
      </c>
    </row>
    <row r="16">
      <c r="A16" s="3" t="inlineStr">
        <is>
          <t>Operating Loss Carryforwards [Line Items]</t>
        </is>
      </c>
    </row>
    <row r="17">
      <c r="A17" s="4" t="inlineStr">
        <is>
          <t>Operating loss carryforwards</t>
        </is>
      </c>
      <c r="B17" s="5" t="n">
        <v>80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1" customWidth="1" min="2" max="2"/>
    <col width="30" customWidth="1" min="3" max="3"/>
    <col width="20" customWidth="1" min="4" max="4"/>
  </cols>
  <sheetData>
    <row r="1">
      <c r="A1" s="1" t="inlineStr">
        <is>
          <t>Stockholders' Equity - Authorized and Outstanding Common Stock and Convertible Securities (Details)</t>
        </is>
      </c>
      <c r="B1" s="2" t="inlineStr">
        <is>
          <t>12 Months Ended</t>
        </is>
      </c>
    </row>
    <row r="2">
      <c r="B2" s="2" t="inlineStr">
        <is>
          <t>Dec. 31, 2020USD ($)vote$ / sharesshares</t>
        </is>
      </c>
      <c r="C2" s="2" t="inlineStr">
        <is>
          <t>Dec. 31, 2019$ / sharesshares</t>
        </is>
      </c>
      <c r="D2" s="2" t="inlineStr">
        <is>
          <t>Dec. 31, 2018shares</t>
        </is>
      </c>
    </row>
    <row r="3">
      <c r="A3" s="3" t="inlineStr">
        <is>
          <t>Class of Stock [Line Items]</t>
        </is>
      </c>
    </row>
    <row r="4">
      <c r="A4" s="4" t="inlineStr">
        <is>
          <t>Common shares authorized (in shares)</t>
        </is>
      </c>
      <c r="B4" s="6" t="n">
        <v>400000000</v>
      </c>
    </row>
    <row r="5">
      <c r="A5" s="4" t="inlineStr">
        <is>
          <t>Common stock and warrants outstanding (in shares)</t>
        </is>
      </c>
      <c r="B5" s="6" t="n">
        <v>28016751</v>
      </c>
    </row>
    <row r="6">
      <c r="A6" s="4" t="inlineStr">
        <is>
          <t>Number of securities called by each warrant or right (in shares)</t>
        </is>
      </c>
      <c r="B6" s="6" t="n">
        <v>1</v>
      </c>
    </row>
    <row r="7">
      <c r="A7" s="4" t="inlineStr">
        <is>
          <t>Exercise price of warrants or rights (in dollars per share) | $ / shares</t>
        </is>
      </c>
      <c r="B7" s="12" t="n">
        <v>0.0001</v>
      </c>
    </row>
    <row r="8">
      <c r="A8" s="4" t="inlineStr">
        <is>
          <t>Aggregate exercise price of warrants or rights | $</t>
        </is>
      </c>
      <c r="B8" s="5" t="n">
        <v>898</v>
      </c>
    </row>
    <row r="9">
      <c r="A9" s="4" t="inlineStr">
        <is>
          <t>Common Class A</t>
        </is>
      </c>
    </row>
    <row r="10">
      <c r="A10" s="3" t="inlineStr">
        <is>
          <t>Class of Stock [Line Items]</t>
        </is>
      </c>
    </row>
    <row r="11">
      <c r="A11" s="4" t="inlineStr">
        <is>
          <t>Common stock par value par value (in dollars per share) | $ / shares</t>
        </is>
      </c>
      <c r="B11" s="7" t="n">
        <v>0.01</v>
      </c>
      <c r="C11" s="7" t="n">
        <v>0.01</v>
      </c>
    </row>
    <row r="12">
      <c r="A12" s="4" t="inlineStr">
        <is>
          <t>Common shares authorized (in shares)</t>
        </is>
      </c>
      <c r="B12" s="6" t="n">
        <v>300000000</v>
      </c>
      <c r="C12" s="6" t="n">
        <v>300000000</v>
      </c>
    </row>
    <row r="13">
      <c r="A13" s="4" t="inlineStr">
        <is>
          <t>Common stock, shares outstanding (in shares)</t>
        </is>
      </c>
      <c r="B13" s="6" t="n">
        <v>14436065</v>
      </c>
      <c r="C13" s="6" t="n">
        <v>14314092</v>
      </c>
    </row>
    <row r="14">
      <c r="A14" s="4" t="inlineStr">
        <is>
          <t>Common stock, number of votes per share | vote</t>
        </is>
      </c>
      <c r="B14" s="6" t="n">
        <v>1</v>
      </c>
    </row>
    <row r="15">
      <c r="A15" s="4" t="inlineStr">
        <is>
          <t>Common Class B</t>
        </is>
      </c>
    </row>
    <row r="16">
      <c r="A16" s="3" t="inlineStr">
        <is>
          <t>Class of Stock [Line Items]</t>
        </is>
      </c>
    </row>
    <row r="17">
      <c r="A17" s="4" t="inlineStr">
        <is>
          <t>Common stock par value par value (in dollars per share) | $ / shares</t>
        </is>
      </c>
      <c r="B17" s="7" t="n">
        <v>0.01</v>
      </c>
      <c r="C17" s="7" t="n">
        <v>0.01</v>
      </c>
    </row>
    <row r="18">
      <c r="A18" s="4" t="inlineStr">
        <is>
          <t>Common shares authorized (in shares)</t>
        </is>
      </c>
      <c r="B18" s="6" t="n">
        <v>50000000</v>
      </c>
      <c r="C18" s="6" t="n">
        <v>50000000</v>
      </c>
    </row>
    <row r="19">
      <c r="A19" s="4" t="inlineStr">
        <is>
          <t>Common stock, shares outstanding (in shares)</t>
        </is>
      </c>
      <c r="B19" s="6" t="n">
        <v>2966669</v>
      </c>
      <c r="C19" s="6" t="n">
        <v>3011634</v>
      </c>
    </row>
    <row r="20">
      <c r="A20" s="4" t="inlineStr">
        <is>
          <t>Common stock, number of votes per share | vote</t>
        </is>
      </c>
      <c r="B20" s="6" t="n">
        <v>10</v>
      </c>
    </row>
    <row r="21">
      <c r="A21" s="4" t="inlineStr">
        <is>
          <t>Conversion ratio into common stock</t>
        </is>
      </c>
      <c r="B21" s="6" t="n">
        <v>1</v>
      </c>
    </row>
    <row r="22">
      <c r="A22" s="4" t="inlineStr">
        <is>
          <t>Common Class C</t>
        </is>
      </c>
    </row>
    <row r="23">
      <c r="A23" s="3" t="inlineStr">
        <is>
          <t>Class of Stock [Line Items]</t>
        </is>
      </c>
    </row>
    <row r="24">
      <c r="A24" s="4" t="inlineStr">
        <is>
          <t>Common stock par value par value (in dollars per share) | $ / shares</t>
        </is>
      </c>
      <c r="B24" s="7" t="n">
        <v>0.01</v>
      </c>
      <c r="C24" s="7" t="n">
        <v>0.01</v>
      </c>
    </row>
    <row r="25">
      <c r="A25" s="4" t="inlineStr">
        <is>
          <t>Common shares authorized (in shares)</t>
        </is>
      </c>
      <c r="B25" s="6" t="n">
        <v>50000000</v>
      </c>
      <c r="C25" s="6" t="n">
        <v>50000000</v>
      </c>
    </row>
    <row r="26">
      <c r="A26" s="4" t="inlineStr">
        <is>
          <t>Common stock, shares outstanding (in shares)</t>
        </is>
      </c>
      <c r="B26" s="6" t="n">
        <v>1636341</v>
      </c>
      <c r="C26" s="6" t="n">
        <v>1636341</v>
      </c>
    </row>
    <row r="27">
      <c r="A27" s="4" t="inlineStr">
        <is>
          <t>Common stock, number of votes per share | vote</t>
        </is>
      </c>
      <c r="B27" s="6" t="n">
        <v>0</v>
      </c>
    </row>
    <row r="28">
      <c r="A28" s="4" t="inlineStr">
        <is>
          <t>Conversion ratio into common stock</t>
        </is>
      </c>
      <c r="B28" s="6" t="n">
        <v>1</v>
      </c>
    </row>
    <row r="29">
      <c r="A29" s="4" t="inlineStr">
        <is>
          <t>Common Stock | Common Class A</t>
        </is>
      </c>
    </row>
    <row r="30">
      <c r="A30" s="3" t="inlineStr">
        <is>
          <t>Class of Stock [Line Items]</t>
        </is>
      </c>
    </row>
    <row r="31">
      <c r="A31" s="4" t="inlineStr">
        <is>
          <t>Common stock, shares outstanding (in shares)</t>
        </is>
      </c>
      <c r="B31" s="6" t="n">
        <v>14436065</v>
      </c>
      <c r="C31" s="6" t="n">
        <v>14314092</v>
      </c>
      <c r="D31" s="6" t="n">
        <v>14297066</v>
      </c>
    </row>
    <row r="32">
      <c r="A32" s="4" t="inlineStr">
        <is>
          <t>Common Stock | Common Class B</t>
        </is>
      </c>
    </row>
    <row r="33">
      <c r="A33" s="3" t="inlineStr">
        <is>
          <t>Class of Stock [Line Items]</t>
        </is>
      </c>
    </row>
    <row r="34">
      <c r="A34" s="4" t="inlineStr">
        <is>
          <t>Common stock, shares outstanding (in shares)</t>
        </is>
      </c>
      <c r="B34" s="6" t="n">
        <v>2966669</v>
      </c>
      <c r="C34" s="6" t="n">
        <v>3011634</v>
      </c>
      <c r="D34" s="6" t="n">
        <v>3011634</v>
      </c>
    </row>
    <row r="35">
      <c r="A35" s="4" t="inlineStr">
        <is>
          <t>Common Stock | Common Class C</t>
        </is>
      </c>
    </row>
    <row r="36">
      <c r="A36" s="3" t="inlineStr">
        <is>
          <t>Class of Stock [Line Items]</t>
        </is>
      </c>
    </row>
    <row r="37">
      <c r="A37" s="4" t="inlineStr">
        <is>
          <t>Common stock, shares outstanding (in shares)</t>
        </is>
      </c>
      <c r="B37" s="6" t="n">
        <v>1636341</v>
      </c>
      <c r="C37" s="6" t="n">
        <v>1636341</v>
      </c>
      <c r="D37" s="6" t="n">
        <v>1636341</v>
      </c>
    </row>
    <row r="38">
      <c r="A38" s="4" t="inlineStr">
        <is>
          <t>Warrants | Warrants</t>
        </is>
      </c>
    </row>
    <row r="39">
      <c r="A39" s="3" t="inlineStr">
        <is>
          <t>Class of Stock [Line Items]</t>
        </is>
      </c>
    </row>
    <row r="40">
      <c r="A40" s="4" t="inlineStr">
        <is>
          <t>Warrants outstanding (in shares)</t>
        </is>
      </c>
      <c r="B40" s="6" t="n">
        <v>8977676</v>
      </c>
      <c r="C40" s="6" t="n">
        <v>8977676</v>
      </c>
      <c r="D40" s="6" t="n">
        <v>897767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30" customWidth="1" min="3" max="3"/>
    <col width="41" customWidth="1" min="4" max="4"/>
    <col width="37" customWidth="1" min="5" max="5"/>
    <col width="24" customWidth="1" min="6" max="6"/>
    <col width="20" customWidth="1" min="7" max="7"/>
  </cols>
  <sheetData>
    <row r="1">
      <c r="A1" s="1" t="inlineStr">
        <is>
          <t>Stockholders' Equity - Additional Information (Details) $ / shares in Units, $ in Thousands</t>
        </is>
      </c>
      <c r="B1" s="2" t="inlineStr">
        <is>
          <t>Mar. 15, 2020USD ($)</t>
        </is>
      </c>
      <c r="C1" s="2" t="inlineStr">
        <is>
          <t>Nov. 13, 2019$ / sharesshares</t>
        </is>
      </c>
      <c r="D1" s="2" t="inlineStr">
        <is>
          <t>Dec. 31, 2020USD ($)vote$ / sharesshares</t>
        </is>
      </c>
      <c r="E1" s="2" t="inlineStr">
        <is>
          <t>Dec. 31, 2019USD ($)$ / sharesshares</t>
        </is>
      </c>
      <c r="F1" s="2" t="inlineStr">
        <is>
          <t>Dec. 31, 2018$ / shares</t>
        </is>
      </c>
      <c r="G1" s="2" t="inlineStr">
        <is>
          <t>Jan. 31, 2017shares</t>
        </is>
      </c>
    </row>
    <row r="2">
      <c r="A2" s="3" t="inlineStr">
        <is>
          <t>Class of Stock [Line Items]</t>
        </is>
      </c>
    </row>
    <row r="3">
      <c r="A3" s="4" t="inlineStr">
        <is>
          <t>Common shares authorized (in shares)</t>
        </is>
      </c>
      <c r="D3" s="6" t="n">
        <v>400000000</v>
      </c>
    </row>
    <row r="4">
      <c r="A4" s="4" t="inlineStr">
        <is>
          <t>Stock issued, new shares</t>
        </is>
      </c>
      <c r="D4" s="6" t="n">
        <v>2181041</v>
      </c>
    </row>
    <row r="5">
      <c r="A5" s="4" t="inlineStr">
        <is>
          <t>Weighted average grant date fair value (in dollars per share) | $ / shares</t>
        </is>
      </c>
      <c r="E5" s="7" t="n">
        <v>1.3</v>
      </c>
    </row>
    <row r="6">
      <c r="A6" s="4" t="inlineStr">
        <is>
          <t>Dividends | $</t>
        </is>
      </c>
      <c r="B6" s="5" t="n">
        <v>2100</v>
      </c>
      <c r="D6" s="5" t="n">
        <v>2098</v>
      </c>
      <c r="E6" s="5" t="n">
        <v>8383</v>
      </c>
    </row>
    <row r="7">
      <c r="A7" s="4" t="inlineStr">
        <is>
          <t>Shares granted, options (in shares)</t>
        </is>
      </c>
      <c r="D7" s="6" t="n">
        <v>2181041</v>
      </c>
      <c r="E7" s="6" t="n">
        <v>6500</v>
      </c>
    </row>
    <row r="8">
      <c r="A8" s="4" t="inlineStr">
        <is>
          <t>Maximum contractual term of stock options (in years)</t>
        </is>
      </c>
      <c r="D8" s="4" t="inlineStr">
        <is>
          <t>10 years</t>
        </is>
      </c>
    </row>
    <row r="9">
      <c r="A9" s="4" t="inlineStr">
        <is>
          <t>Weighted average grant date fair value of restricted stock (in dollars per share) | $ / shares</t>
        </is>
      </c>
      <c r="D9" s="7" t="n">
        <v>7.92</v>
      </c>
      <c r="E9" s="7" t="n">
        <v>8.26</v>
      </c>
      <c r="F9" s="7" t="n">
        <v>9.5</v>
      </c>
    </row>
    <row r="10">
      <c r="A10" s="4" t="inlineStr">
        <is>
          <t>Stock-based compensation expense | $</t>
        </is>
      </c>
      <c r="D10" s="5" t="n">
        <v>2084</v>
      </c>
      <c r="E10" s="5" t="n">
        <v>2592</v>
      </c>
    </row>
    <row r="11">
      <c r="A11" s="4" t="inlineStr">
        <is>
          <t>Minimum</t>
        </is>
      </c>
    </row>
    <row r="12">
      <c r="A12" s="3" t="inlineStr">
        <is>
          <t>Class of Stock [Line Items]</t>
        </is>
      </c>
    </row>
    <row r="13">
      <c r="A13" s="4" t="inlineStr">
        <is>
          <t>Options outstanding, exercise price (in dollars per share) | $ / shares</t>
        </is>
      </c>
      <c r="D13" s="7" t="n">
        <v>4.79</v>
      </c>
    </row>
    <row r="14">
      <c r="A14" s="4" t="inlineStr">
        <is>
          <t>Weighted average grant date fair value (in dollars per share) | $ / shares</t>
        </is>
      </c>
      <c r="D14" s="9" t="n">
        <v>2.36</v>
      </c>
    </row>
    <row r="15">
      <c r="A15" s="4" t="inlineStr">
        <is>
          <t>Maximum</t>
        </is>
      </c>
    </row>
    <row r="16">
      <c r="A16" s="3" t="inlineStr">
        <is>
          <t>Class of Stock [Line Items]</t>
        </is>
      </c>
    </row>
    <row r="17">
      <c r="A17" s="4" t="inlineStr">
        <is>
          <t>Options outstanding, exercise price (in dollars per share) | $ / shares</t>
        </is>
      </c>
      <c r="D17" s="9" t="n">
        <v>9.630000000000001</v>
      </c>
    </row>
    <row r="18">
      <c r="A18" s="4" t="inlineStr">
        <is>
          <t>Weighted average grant date fair value (in dollars per share) | $ / shares</t>
        </is>
      </c>
      <c r="D18" s="7" t="n">
        <v>3.15</v>
      </c>
    </row>
    <row r="19">
      <c r="A19" s="4" t="inlineStr">
        <is>
          <t>Share-based Compensation Award, Tranche One</t>
        </is>
      </c>
    </row>
    <row r="20">
      <c r="A20" s="3" t="inlineStr">
        <is>
          <t>Class of Stock [Line Items]</t>
        </is>
      </c>
    </row>
    <row r="21">
      <c r="A21" s="4" t="inlineStr">
        <is>
          <t>Award vesting rights, percentage</t>
        </is>
      </c>
      <c r="D21" s="4" t="inlineStr">
        <is>
          <t>25.00%</t>
        </is>
      </c>
    </row>
    <row r="22">
      <c r="A22" s="4" t="inlineStr">
        <is>
          <t>Term of options (in years)</t>
        </is>
      </c>
      <c r="D22" s="4" t="inlineStr">
        <is>
          <t>10 years</t>
        </is>
      </c>
    </row>
    <row r="23">
      <c r="A23" s="4" t="inlineStr">
        <is>
          <t>2014 Omnibus Incentive Plan</t>
        </is>
      </c>
    </row>
    <row r="24">
      <c r="A24" s="3" t="inlineStr">
        <is>
          <t>Class of Stock [Line Items]</t>
        </is>
      </c>
    </row>
    <row r="25">
      <c r="A25" s="4" t="inlineStr">
        <is>
          <t>Number of shares authorized</t>
        </is>
      </c>
      <c r="D25" s="6" t="n">
        <v>12000000</v>
      </c>
    </row>
    <row r="26">
      <c r="A26" s="4" t="inlineStr">
        <is>
          <t>Number of shares available for grant</t>
        </is>
      </c>
      <c r="D26" s="6" t="n">
        <v>162233</v>
      </c>
    </row>
    <row r="27">
      <c r="A27" s="4" t="inlineStr">
        <is>
          <t>Restricted Stock</t>
        </is>
      </c>
    </row>
    <row r="28">
      <c r="A28" s="3" t="inlineStr">
        <is>
          <t>Class of Stock [Line Items]</t>
        </is>
      </c>
    </row>
    <row r="29">
      <c r="A29" s="4" t="inlineStr">
        <is>
          <t>Shares outstanding (in shares)</t>
        </is>
      </c>
      <c r="D29" s="6" t="n">
        <v>306177</v>
      </c>
    </row>
    <row r="30">
      <c r="A30" s="4" t="inlineStr">
        <is>
          <t>Weighted average grant date fair value of restricted stock (in dollars per share) | $ / shares</t>
        </is>
      </c>
      <c r="D30" s="7" t="n">
        <v>6.55</v>
      </c>
    </row>
    <row r="31">
      <c r="A31" s="4" t="inlineStr">
        <is>
          <t>Compensation cost not yet recognized | $</t>
        </is>
      </c>
      <c r="D31" s="5" t="n">
        <v>1500</v>
      </c>
    </row>
    <row r="32">
      <c r="A32" s="4" t="inlineStr">
        <is>
          <t>Compensation cost not yet recognized, period for recognition</t>
        </is>
      </c>
      <c r="D32" s="4" t="inlineStr">
        <is>
          <t>1 year 4 months 24 days</t>
        </is>
      </c>
    </row>
    <row r="33">
      <c r="A33" s="4" t="inlineStr">
        <is>
          <t>Restricted Stock | Minimum</t>
        </is>
      </c>
    </row>
    <row r="34">
      <c r="A34" s="3" t="inlineStr">
        <is>
          <t>Class of Stock [Line Items]</t>
        </is>
      </c>
    </row>
    <row r="35">
      <c r="A35" s="4" t="inlineStr">
        <is>
          <t>Award vesting period (in years)</t>
        </is>
      </c>
      <c r="D35" s="4" t="inlineStr">
        <is>
          <t>1 year</t>
        </is>
      </c>
    </row>
    <row r="36">
      <c r="A36" s="4" t="inlineStr">
        <is>
          <t>Restricted Stock | Maximum</t>
        </is>
      </c>
    </row>
    <row r="37">
      <c r="A37" s="3" t="inlineStr">
        <is>
          <t>Class of Stock [Line Items]</t>
        </is>
      </c>
    </row>
    <row r="38">
      <c r="A38" s="4" t="inlineStr">
        <is>
          <t>Award vesting period (in years)</t>
        </is>
      </c>
      <c r="D38" s="4" t="inlineStr">
        <is>
          <t>5 years</t>
        </is>
      </c>
    </row>
    <row r="39">
      <c r="A39" s="4" t="inlineStr">
        <is>
          <t>Restricted Stock | 2014 Omnibus Incentive Plan</t>
        </is>
      </c>
    </row>
    <row r="40">
      <c r="A40" s="3" t="inlineStr">
        <is>
          <t>Class of Stock [Line Items]</t>
        </is>
      </c>
    </row>
    <row r="41">
      <c r="A41" s="4" t="inlineStr">
        <is>
          <t>Options vested (in shares)</t>
        </is>
      </c>
      <c r="D41" s="6" t="n">
        <v>150248</v>
      </c>
    </row>
    <row r="42">
      <c r="A42" s="4" t="inlineStr">
        <is>
          <t>Shares issued in period (in shares)</t>
        </is>
      </c>
      <c r="D42" s="6" t="n">
        <v>71362</v>
      </c>
      <c r="E42" s="6" t="n">
        <v>67026</v>
      </c>
    </row>
    <row r="43">
      <c r="A43" s="4" t="inlineStr">
        <is>
          <t>Fair value (in dollars per share) | $ / shares</t>
        </is>
      </c>
      <c r="D43" s="7" t="n">
        <v>6.98</v>
      </c>
      <c r="E43" s="7" t="n">
        <v>7.46</v>
      </c>
    </row>
    <row r="44">
      <c r="A44" s="4" t="inlineStr">
        <is>
          <t>Options, vested, weighted average grant date fair value (in dollars per share) | $ / shares</t>
        </is>
      </c>
      <c r="D44" s="7" t="n">
        <v>6.86</v>
      </c>
    </row>
    <row r="45">
      <c r="A45" s="4" t="inlineStr">
        <is>
          <t>Stock options</t>
        </is>
      </c>
    </row>
    <row r="46">
      <c r="A46" s="3" t="inlineStr">
        <is>
          <t>Class of Stock [Line Items]</t>
        </is>
      </c>
    </row>
    <row r="47">
      <c r="A47" s="4" t="inlineStr">
        <is>
          <t>Award vesting period (in years)</t>
        </is>
      </c>
      <c r="D47" s="4" t="inlineStr">
        <is>
          <t>4 years</t>
        </is>
      </c>
    </row>
    <row r="48">
      <c r="A48" s="4" t="inlineStr">
        <is>
          <t>Compensation cost not yet recognized | $</t>
        </is>
      </c>
      <c r="D48" s="5" t="n">
        <v>8100</v>
      </c>
    </row>
    <row r="49">
      <c r="A49" s="4" t="inlineStr">
        <is>
          <t>Compensation cost not yet recognized, period for recognition</t>
        </is>
      </c>
      <c r="D49" s="4" t="inlineStr">
        <is>
          <t>3 years 7 months 6 days</t>
        </is>
      </c>
    </row>
    <row r="50">
      <c r="A50" s="4" t="inlineStr">
        <is>
          <t>Common Class A</t>
        </is>
      </c>
    </row>
    <row r="51">
      <c r="A51" s="3" t="inlineStr">
        <is>
          <t>Class of Stock [Line Items]</t>
        </is>
      </c>
    </row>
    <row r="52">
      <c r="A52" s="4" t="inlineStr">
        <is>
          <t>Shares outstanding (in shares)</t>
        </is>
      </c>
      <c r="G52" s="6" t="n">
        <v>48035</v>
      </c>
    </row>
    <row r="53">
      <c r="A53" s="4" t="inlineStr">
        <is>
          <t>Shares issuable upon exercise of stock options (in shares)</t>
        </is>
      </c>
      <c r="D53" s="6" t="n">
        <v>6120896</v>
      </c>
    </row>
    <row r="54">
      <c r="A54" s="4" t="inlineStr">
        <is>
          <t>Common stock, number of votes per share | vote</t>
        </is>
      </c>
      <c r="D54" s="6" t="n">
        <v>1</v>
      </c>
    </row>
    <row r="55">
      <c r="A55" s="4" t="inlineStr">
        <is>
          <t>Common shares authorized (in shares)</t>
        </is>
      </c>
      <c r="D55" s="6" t="n">
        <v>300000000</v>
      </c>
      <c r="E55" s="6" t="n">
        <v>300000000</v>
      </c>
    </row>
    <row r="56">
      <c r="A56" s="4" t="inlineStr">
        <is>
          <t>Common Class A | Chief Executive Officer</t>
        </is>
      </c>
    </row>
    <row r="57">
      <c r="A57" s="3" t="inlineStr">
        <is>
          <t>Class of Stock [Line Items]</t>
        </is>
      </c>
    </row>
    <row r="58">
      <c r="A58" s="4" t="inlineStr">
        <is>
          <t>Common stock repurchased (in shares)</t>
        </is>
      </c>
      <c r="C58" s="6" t="n">
        <v>50000</v>
      </c>
    </row>
    <row r="59">
      <c r="A59" s="4" t="inlineStr">
        <is>
          <t>Options vested (in shares)</t>
        </is>
      </c>
      <c r="C59" s="6" t="n">
        <v>100000</v>
      </c>
    </row>
    <row r="60">
      <c r="A60" s="4" t="inlineStr">
        <is>
          <t>Share price (in dollars per share) | $ / shares</t>
        </is>
      </c>
      <c r="C60" s="5" t="n">
        <v>8</v>
      </c>
    </row>
    <row r="61">
      <c r="A61" s="4" t="inlineStr">
        <is>
          <t>Common Class B</t>
        </is>
      </c>
    </row>
    <row r="62">
      <c r="A62" s="3" t="inlineStr">
        <is>
          <t>Class of Stock [Line Items]</t>
        </is>
      </c>
    </row>
    <row r="63">
      <c r="A63" s="4" t="inlineStr">
        <is>
          <t>Shares issuable upon exercise of stock options (in shares)</t>
        </is>
      </c>
      <c r="D63" s="6" t="n">
        <v>5113182</v>
      </c>
    </row>
    <row r="64">
      <c r="A64" s="4" t="inlineStr">
        <is>
          <t>Common stock, number of votes per share | vote</t>
        </is>
      </c>
      <c r="D64" s="6" t="n">
        <v>10</v>
      </c>
    </row>
    <row r="65">
      <c r="A65" s="4" t="inlineStr">
        <is>
          <t>Conversion ratio</t>
        </is>
      </c>
      <c r="D65" s="6" t="n">
        <v>1</v>
      </c>
    </row>
    <row r="66">
      <c r="A66" s="4" t="inlineStr">
        <is>
          <t>Common shares authorized (in shares)</t>
        </is>
      </c>
      <c r="D66" s="6" t="n">
        <v>50000000</v>
      </c>
      <c r="E66" s="6" t="n">
        <v>50000000</v>
      </c>
    </row>
    <row r="67">
      <c r="A67" s="4" t="inlineStr">
        <is>
          <t>Preferred Stock</t>
        </is>
      </c>
    </row>
    <row r="68">
      <c r="A68" s="3" t="inlineStr">
        <is>
          <t>Class of Stock [Line Items]</t>
        </is>
      </c>
    </row>
    <row r="69">
      <c r="A69" s="4" t="inlineStr">
        <is>
          <t>Preferred shares authorized (in shares)</t>
        </is>
      </c>
      <c r="D69" s="6" t="n">
        <v>50000000</v>
      </c>
    </row>
    <row r="70">
      <c r="A70" s="4" t="inlineStr">
        <is>
          <t>Common Class C</t>
        </is>
      </c>
    </row>
    <row r="71">
      <c r="A71" s="3" t="inlineStr">
        <is>
          <t>Class of Stock [Line Items]</t>
        </is>
      </c>
    </row>
    <row r="72">
      <c r="A72" s="4" t="inlineStr">
        <is>
          <t>Common stock, number of votes per share | vote</t>
        </is>
      </c>
      <c r="D72" s="6" t="n">
        <v>0</v>
      </c>
    </row>
    <row r="73">
      <c r="A73" s="4" t="inlineStr">
        <is>
          <t>Conversion ratio</t>
        </is>
      </c>
      <c r="D73" s="6" t="n">
        <v>1</v>
      </c>
    </row>
    <row r="74">
      <c r="A74" s="4" t="inlineStr">
        <is>
          <t>Common shares authorized (in shares)</t>
        </is>
      </c>
      <c r="D74" s="6" t="n">
        <v>50000000</v>
      </c>
      <c r="E74" s="6" t="n">
        <v>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Assumptions Used to Estimate Fair Value of Equity Options Granted (Details)</t>
        </is>
      </c>
      <c r="B1" s="2" t="inlineStr">
        <is>
          <t>12 Months Ended</t>
        </is>
      </c>
    </row>
    <row r="2">
      <c r="B2" s="2" t="inlineStr">
        <is>
          <t>Dec. 31, 2020</t>
        </is>
      </c>
      <c r="C2" s="2" t="inlineStr">
        <is>
          <t>Dec. 31, 2019</t>
        </is>
      </c>
    </row>
    <row r="3">
      <c r="A3" s="3" t="inlineStr">
        <is>
          <t>Class of Stock [Line Items]</t>
        </is>
      </c>
    </row>
    <row r="4">
      <c r="A4" s="4" t="inlineStr">
        <is>
          <t>Expected volatility</t>
        </is>
      </c>
      <c r="B4" s="4" t="inlineStr">
        <is>
          <t>50.00%</t>
        </is>
      </c>
      <c r="C4" s="4" t="inlineStr">
        <is>
          <t>40.00%</t>
        </is>
      </c>
    </row>
    <row r="5">
      <c r="A5" s="4" t="inlineStr">
        <is>
          <t>Expected term</t>
        </is>
      </c>
      <c r="B5" s="4" t="inlineStr">
        <is>
          <t>6 years 3 months</t>
        </is>
      </c>
      <c r="C5" s="4" t="inlineStr">
        <is>
          <t>6 years 3 months 29 days</t>
        </is>
      </c>
    </row>
    <row r="6">
      <c r="A6" s="4" t="inlineStr">
        <is>
          <t>Risk free interest rate</t>
        </is>
      </c>
      <c r="B6" s="4" t="inlineStr">
        <is>
          <t>0.66%</t>
        </is>
      </c>
      <c r="C6" s="4" t="inlineStr">
        <is>
          <t>2.00%</t>
        </is>
      </c>
    </row>
    <row r="7">
      <c r="A7" s="4" t="inlineStr">
        <is>
          <t>Expected dividend yield</t>
        </is>
      </c>
      <c r="B7" s="4" t="inlineStr">
        <is>
          <t>0.00%</t>
        </is>
      </c>
      <c r="C7" s="4" t="inlineStr">
        <is>
          <t>5.2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tockholders' Equity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Beginning balance, shares outstanding (in shares)</t>
        </is>
      </c>
      <c r="B4" s="6" t="n">
        <v>9215525</v>
      </c>
      <c r="C4" s="6" t="n">
        <v>9688424</v>
      </c>
    </row>
    <row r="5">
      <c r="A5" s="4" t="inlineStr">
        <is>
          <t>Shares granted, options (in shares)</t>
        </is>
      </c>
      <c r="B5" s="6" t="n">
        <v>2181041</v>
      </c>
      <c r="C5" s="6" t="n">
        <v>6500</v>
      </c>
    </row>
    <row r="6">
      <c r="A6" s="4" t="inlineStr">
        <is>
          <t>Shares exercised (in shares)</t>
        </is>
      </c>
      <c r="B6" s="6" t="n">
        <v>-5646</v>
      </c>
      <c r="C6" s="6" t="n">
        <v>0</v>
      </c>
    </row>
    <row r="7">
      <c r="A7" s="4" t="inlineStr">
        <is>
          <t>Shares forfeited and expired (in shares)</t>
        </is>
      </c>
      <c r="B7" s="6" t="n">
        <v>-156842</v>
      </c>
      <c r="C7" s="6" t="n">
        <v>-479399</v>
      </c>
    </row>
    <row r="8">
      <c r="A8" s="4" t="inlineStr">
        <is>
          <t>Ending balance, shares outstanding (in shares)</t>
        </is>
      </c>
      <c r="B8" s="6" t="n">
        <v>11234078</v>
      </c>
      <c r="C8" s="6" t="n">
        <v>9215525</v>
      </c>
      <c r="D8" s="6" t="n">
        <v>9688424</v>
      </c>
    </row>
    <row r="9">
      <c r="A9" s="3" t="inlineStr">
        <is>
          <t>Share-based Compensation Arrangement by Share-based Payment Award, Options, Outstanding, Weighted Average Exercise Price [Abstract]</t>
        </is>
      </c>
    </row>
    <row r="10">
      <c r="A10" s="4" t="inlineStr">
        <is>
          <t>Beginning balance, weighted average exercise price (in dollars per share)</t>
        </is>
      </c>
      <c r="B10" s="7" t="n">
        <v>8.26</v>
      </c>
      <c r="C10" s="7" t="n">
        <v>9.5</v>
      </c>
    </row>
    <row r="11">
      <c r="A11" s="4" t="inlineStr">
        <is>
          <t>Options, granted in period, weighted average exercise price (in dollars per share)</t>
        </is>
      </c>
      <c r="B11" s="9" t="n">
        <v>6.5</v>
      </c>
      <c r="C11" s="9" t="n">
        <v>5.25</v>
      </c>
    </row>
    <row r="12">
      <c r="A12" s="4" t="inlineStr">
        <is>
          <t>Options, exercised in period, weighted average exercise price (in dollars per share)</t>
        </is>
      </c>
      <c r="B12" s="9" t="n">
        <v>8.74</v>
      </c>
      <c r="C12" s="6" t="n">
        <v>0</v>
      </c>
    </row>
    <row r="13">
      <c r="A13" s="4" t="inlineStr">
        <is>
          <t>Shares forfeited and expired in period, weighted average exercise price (in dollars per share)</t>
        </is>
      </c>
      <c r="B13" s="9" t="n">
        <v>8.16</v>
      </c>
      <c r="C13" s="9" t="n">
        <v>7.71</v>
      </c>
    </row>
    <row r="14">
      <c r="A14" s="4" t="inlineStr">
        <is>
          <t>Ending balance, weighted average exercise price (in dollars per share)</t>
        </is>
      </c>
      <c r="B14" s="7" t="n">
        <v>7.92</v>
      </c>
      <c r="C14" s="7" t="n">
        <v>8.26</v>
      </c>
      <c r="D14" s="7" t="n">
        <v>9.5</v>
      </c>
    </row>
    <row r="15">
      <c r="A15" s="3" t="inlineStr">
        <is>
          <t>Share-based Compensation Arrangement by Share-based Payment Award, Options, Additional Disclosures [Abstract]</t>
        </is>
      </c>
    </row>
    <row r="16">
      <c r="A16" s="4" t="inlineStr">
        <is>
          <t>Exercisable shares (in shares)</t>
        </is>
      </c>
      <c r="B16" s="6" t="n">
        <v>7723037</v>
      </c>
    </row>
    <row r="17">
      <c r="A17" s="4" t="inlineStr">
        <is>
          <t>Exercisable shares, weighted average exercise price (in dollars per share)</t>
        </is>
      </c>
      <c r="B17" s="7" t="n">
        <v>8.57</v>
      </c>
    </row>
    <row r="18">
      <c r="A18" s="4" t="inlineStr">
        <is>
          <t>Weighted Average Remaining Contractual Life (years)</t>
        </is>
      </c>
      <c r="B18" s="4" t="inlineStr">
        <is>
          <t>4 years 11 months 26 days</t>
        </is>
      </c>
      <c r="C18" s="4" t="inlineStr">
        <is>
          <t>5 years 2 months 15 days</t>
        </is>
      </c>
      <c r="D18" s="4" t="inlineStr">
        <is>
          <t>6 years 1 month 9 days</t>
        </is>
      </c>
    </row>
    <row r="19">
      <c r="A19" s="4" t="inlineStr">
        <is>
          <t>Weighted Average Remaining Contractual Life (years) - Exercisable</t>
        </is>
      </c>
      <c r="B19" s="4" t="inlineStr">
        <is>
          <t>3 years 1 month 17 days</t>
        </is>
      </c>
    </row>
    <row r="20">
      <c r="A20" s="4" t="inlineStr">
        <is>
          <t>Aggregate Intrinsic Value</t>
        </is>
      </c>
      <c r="B20" s="5" t="n">
        <v>1062</v>
      </c>
      <c r="C20" s="5" t="n">
        <v>15764</v>
      </c>
      <c r="D20" s="5" t="n">
        <v>0</v>
      </c>
    </row>
    <row r="21">
      <c r="A21" s="4" t="inlineStr">
        <is>
          <t>Aggregate Intrinsic Value, Exercised</t>
        </is>
      </c>
      <c r="B21" s="6" t="n">
        <v>6</v>
      </c>
    </row>
    <row r="22">
      <c r="A22" s="4" t="inlineStr">
        <is>
          <t>Aggregate Intrinsic Value (exercisable options)</t>
        </is>
      </c>
      <c r="B22" s="5" t="n">
        <v>2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Income (Loss) Per Common Share - Calculation of Basic and Diluted EP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loss</t>
        </is>
      </c>
      <c r="B4" s="5" t="n">
        <v>4537</v>
      </c>
      <c r="C4" s="5" t="n">
        <v>1311</v>
      </c>
      <c r="D4" s="5" t="n">
        <v>-26822</v>
      </c>
      <c r="E4" s="5" t="n">
        <v>-59577</v>
      </c>
      <c r="F4" s="5" t="n">
        <v>-78279</v>
      </c>
      <c r="G4" s="5" t="n">
        <v>7268</v>
      </c>
      <c r="H4" s="5" t="n">
        <v>9935</v>
      </c>
      <c r="I4" s="5" t="n">
        <v>-4578</v>
      </c>
      <c r="J4" s="5" t="n">
        <v>-80551</v>
      </c>
      <c r="K4" s="5" t="n">
        <v>-65654</v>
      </c>
    </row>
    <row r="5">
      <c r="A5" s="4" t="inlineStr">
        <is>
          <t>Net income from non-controlling interest</t>
        </is>
      </c>
      <c r="J5" s="6" t="n">
        <v>1919</v>
      </c>
      <c r="K5" s="6" t="n">
        <v>2109</v>
      </c>
    </row>
    <row r="6">
      <c r="A6" s="4" t="inlineStr">
        <is>
          <t>Net loss attributable to controlling interest</t>
        </is>
      </c>
      <c r="J6" s="6" t="n">
        <v>-82470</v>
      </c>
      <c r="K6" s="6" t="n">
        <v>-67763</v>
      </c>
    </row>
    <row r="7">
      <c r="A7" s="4" t="inlineStr">
        <is>
          <t>Net loss from continuing operations</t>
        </is>
      </c>
      <c r="B7" s="5" t="n">
        <v>4537</v>
      </c>
      <c r="C7" s="5" t="n">
        <v>1311</v>
      </c>
      <c r="D7" s="5" t="n">
        <v>-26822</v>
      </c>
      <c r="E7" s="5" t="n">
        <v>-59577</v>
      </c>
      <c r="F7" s="6" t="n">
        <v>-78241</v>
      </c>
      <c r="G7" s="6" t="n">
        <v>8502</v>
      </c>
      <c r="H7" s="6" t="n">
        <v>9851</v>
      </c>
      <c r="I7" s="6" t="n">
        <v>2384</v>
      </c>
      <c r="J7" s="6" t="n">
        <v>-80551</v>
      </c>
      <c r="K7" s="6" t="n">
        <v>-57504</v>
      </c>
    </row>
    <row r="8">
      <c r="A8" s="4" t="inlineStr">
        <is>
          <t>Net income from continuing operations attributable to non-controlling interest</t>
        </is>
      </c>
      <c r="J8" s="6" t="n">
        <v>1919</v>
      </c>
      <c r="K8" s="6" t="n">
        <v>2109</v>
      </c>
    </row>
    <row r="9">
      <c r="A9" s="4" t="inlineStr">
        <is>
          <t>Net loss from continuing operations attributable to controlling interest</t>
        </is>
      </c>
      <c r="J9" s="6" t="n">
        <v>-82470</v>
      </c>
      <c r="K9" s="6" t="n">
        <v>-59613</v>
      </c>
    </row>
    <row r="10">
      <c r="A10" s="4" t="inlineStr">
        <is>
          <t>Net loss from discontinued operations, net of tax</t>
        </is>
      </c>
      <c r="F10" s="5" t="n">
        <v>-38</v>
      </c>
      <c r="G10" s="5" t="n">
        <v>-1234</v>
      </c>
      <c r="H10" s="5" t="n">
        <v>84</v>
      </c>
      <c r="I10" s="5" t="n">
        <v>-6962</v>
      </c>
      <c r="J10" s="5" t="n">
        <v>0</v>
      </c>
      <c r="K10" s="5" t="n">
        <v>-8150</v>
      </c>
    </row>
    <row r="11">
      <c r="A11" s="3" t="inlineStr">
        <is>
          <t>Denominator:</t>
        </is>
      </c>
    </row>
    <row r="12">
      <c r="A12" s="4" t="inlineStr">
        <is>
          <t>Weighted average basic shares outstanding (in shares)</t>
        </is>
      </c>
      <c r="J12" s="6" t="n">
        <v>27625</v>
      </c>
      <c r="K12" s="6" t="n">
        <v>27527</v>
      </c>
    </row>
    <row r="13">
      <c r="A13" s="4" t="inlineStr">
        <is>
          <t>Effect of dilutive common stock equivalents (in shares)</t>
        </is>
      </c>
      <c r="J13" s="6" t="n">
        <v>0</v>
      </c>
      <c r="K13" s="6" t="n">
        <v>0</v>
      </c>
    </row>
    <row r="14">
      <c r="A14" s="4" t="inlineStr">
        <is>
          <t>Weighted average shares outstanding: Diluted (in shares)</t>
        </is>
      </c>
      <c r="J14" s="6" t="n">
        <v>18647</v>
      </c>
      <c r="K14" s="6" t="n">
        <v>18549</v>
      </c>
    </row>
    <row r="15">
      <c r="A15" s="3" t="inlineStr">
        <is>
          <t>Diluted loss per share:</t>
        </is>
      </c>
    </row>
    <row r="16">
      <c r="A16" s="4" t="inlineStr">
        <is>
          <t>Continuing operations (in dollars per share)</t>
        </is>
      </c>
      <c r="B16" s="7" t="n">
        <v>0.15</v>
      </c>
      <c r="C16" s="7" t="n">
        <v>0.03</v>
      </c>
      <c r="D16" s="7" t="n">
        <v>-1.46</v>
      </c>
      <c r="E16" s="7" t="n">
        <v>-3.27</v>
      </c>
      <c r="F16" s="7" t="n">
        <v>-4.28</v>
      </c>
      <c r="G16" s="7" t="n">
        <v>0.29</v>
      </c>
      <c r="H16" s="7" t="n">
        <v>0.34</v>
      </c>
      <c r="I16" s="7" t="n">
        <v>0.07000000000000001</v>
      </c>
      <c r="J16" s="7" t="n">
        <v>-4.46</v>
      </c>
      <c r="K16" s="7" t="n">
        <v>-3.36</v>
      </c>
    </row>
    <row r="17">
      <c r="A17" s="4" t="inlineStr">
        <is>
          <t>Discontinued operations (in dollars per share)</t>
        </is>
      </c>
      <c r="F17" s="6" t="n">
        <v>0</v>
      </c>
      <c r="G17" s="9" t="n">
        <v>-0.04</v>
      </c>
      <c r="H17" s="6" t="n">
        <v>0</v>
      </c>
      <c r="I17" s="9" t="n">
        <v>-0.25</v>
      </c>
      <c r="J17" s="5" t="n">
        <v>0</v>
      </c>
      <c r="K17" s="7" t="n">
        <v>-0.44</v>
      </c>
    </row>
    <row r="18">
      <c r="A18" s="4" t="inlineStr">
        <is>
          <t>Warrants</t>
        </is>
      </c>
    </row>
    <row r="19">
      <c r="A19" s="3" t="inlineStr">
        <is>
          <t>Diluted loss per share:</t>
        </is>
      </c>
    </row>
    <row r="20">
      <c r="A20" s="4" t="inlineStr">
        <is>
          <t>Antidilutive securities (in shares)</t>
        </is>
      </c>
      <c r="J20" s="6" t="n">
        <v>8978</v>
      </c>
      <c r="K20" s="6" t="n">
        <v>8978</v>
      </c>
    </row>
    <row r="21">
      <c r="A21" s="4" t="inlineStr">
        <is>
          <t>Stock options</t>
        </is>
      </c>
    </row>
    <row r="22">
      <c r="A22" s="3" t="inlineStr">
        <is>
          <t>Diluted loss per share:</t>
        </is>
      </c>
    </row>
    <row r="23">
      <c r="A23" s="4" t="inlineStr">
        <is>
          <t>Antidilutive securities (in shares)</t>
        </is>
      </c>
      <c r="J23" s="6" t="n">
        <v>11234</v>
      </c>
      <c r="K23" s="6" t="n">
        <v>9216</v>
      </c>
    </row>
    <row r="24">
      <c r="A24" s="4" t="inlineStr">
        <is>
          <t>Restricted Stock</t>
        </is>
      </c>
    </row>
    <row r="25">
      <c r="A25" s="3" t="inlineStr">
        <is>
          <t>Diluted loss per share:</t>
        </is>
      </c>
    </row>
    <row r="26">
      <c r="A26" s="4" t="inlineStr">
        <is>
          <t>Antidilutive securities (in shares)</t>
        </is>
      </c>
      <c r="J26" s="6" t="n">
        <v>306</v>
      </c>
      <c r="K26" s="6" t="n">
        <v>24</v>
      </c>
    </row>
    <row r="27">
      <c r="A27" s="4" t="inlineStr">
        <is>
          <t>Common Stock</t>
        </is>
      </c>
    </row>
    <row r="28">
      <c r="A28" s="3" t="inlineStr">
        <is>
          <t>Denominator:</t>
        </is>
      </c>
    </row>
    <row r="29">
      <c r="A29" s="4" t="inlineStr">
        <is>
          <t>Weighted average basic shares outstanding (in shares)</t>
        </is>
      </c>
      <c r="J29" s="6" t="n">
        <v>18647</v>
      </c>
      <c r="K29" s="6" t="n">
        <v>18549</v>
      </c>
    </row>
    <row r="30">
      <c r="A30" s="3" t="inlineStr">
        <is>
          <t>Basic (loss) income per share:</t>
        </is>
      </c>
    </row>
    <row r="31">
      <c r="A31" s="4" t="inlineStr">
        <is>
          <t>Continuing operations (in dollars per share)</t>
        </is>
      </c>
      <c r="B31" s="9" t="n">
        <v>0.15</v>
      </c>
      <c r="C31" s="9" t="n">
        <v>0.03</v>
      </c>
      <c r="D31" s="9" t="n">
        <v>-1.46</v>
      </c>
      <c r="E31" s="9" t="n">
        <v>-3.27</v>
      </c>
      <c r="F31" s="9" t="n">
        <v>-4.28</v>
      </c>
      <c r="G31" s="9" t="n">
        <v>0.29</v>
      </c>
      <c r="H31" s="9" t="n">
        <v>0.34</v>
      </c>
      <c r="I31" s="9" t="n">
        <v>0.07000000000000001</v>
      </c>
      <c r="J31" s="7" t="n">
        <v>-4.46</v>
      </c>
      <c r="K31" s="7" t="n">
        <v>-3.36</v>
      </c>
    </row>
    <row r="32">
      <c r="A32" s="4" t="inlineStr">
        <is>
          <t>Discontinued operations (in dollars per share)</t>
        </is>
      </c>
      <c r="F32" s="6" t="n">
        <v>0</v>
      </c>
      <c r="G32" s="9" t="n">
        <v>-0.04</v>
      </c>
      <c r="H32" s="6" t="n">
        <v>0</v>
      </c>
      <c r="I32" s="9" t="n">
        <v>-0.38</v>
      </c>
      <c r="J32" s="5" t="n">
        <v>0</v>
      </c>
      <c r="K32" s="7" t="n">
        <v>-0.44</v>
      </c>
    </row>
    <row r="33">
      <c r="A33" s="4" t="inlineStr">
        <is>
          <t>Warrants</t>
        </is>
      </c>
    </row>
    <row r="34">
      <c r="A34" s="3" t="inlineStr">
        <is>
          <t>Denominator:</t>
        </is>
      </c>
    </row>
    <row r="35">
      <c r="A35" s="4" t="inlineStr">
        <is>
          <t>Weighted average basic shares outstanding (in shares)</t>
        </is>
      </c>
      <c r="J35" s="6" t="n">
        <v>8978</v>
      </c>
      <c r="K35" s="6" t="n">
        <v>8978</v>
      </c>
    </row>
    <row r="36">
      <c r="A36" s="3" t="inlineStr">
        <is>
          <t>Basic (loss) income per share:</t>
        </is>
      </c>
    </row>
    <row r="37">
      <c r="A37" s="4" t="inlineStr">
        <is>
          <t>Continuing operations (in dollars per share)</t>
        </is>
      </c>
      <c r="B37" s="7" t="n">
        <v>0.15</v>
      </c>
      <c r="C37" s="7" t="n">
        <v>0.03</v>
      </c>
      <c r="D37" s="5" t="n">
        <v>0</v>
      </c>
      <c r="E37" s="7" t="n">
        <v>0.08</v>
      </c>
      <c r="F37" s="9" t="n">
        <v>0.07000000000000001</v>
      </c>
      <c r="G37" s="9" t="n">
        <v>0.29</v>
      </c>
      <c r="H37" s="9" t="n">
        <v>0.34</v>
      </c>
      <c r="I37" s="9" t="n">
        <v>0.07000000000000001</v>
      </c>
      <c r="J37" s="7" t="n">
        <v>0.08</v>
      </c>
      <c r="K37" s="7" t="n">
        <v>0.3</v>
      </c>
    </row>
    <row r="38">
      <c r="A38" s="4" t="inlineStr">
        <is>
          <t>Discontinued operations (in dollars per share)</t>
        </is>
      </c>
      <c r="F38" s="5" t="n">
        <v>0</v>
      </c>
      <c r="G38" s="7" t="n">
        <v>-0.04</v>
      </c>
      <c r="H38" s="5" t="n">
        <v>0</v>
      </c>
      <c r="I38" s="5" t="n">
        <v>0</v>
      </c>
      <c r="J38" s="5" t="n">
        <v>0</v>
      </c>
      <c r="K38" s="5" t="n">
        <v>0</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5" customWidth="1" min="2" max="2"/>
  </cols>
  <sheetData>
    <row r="1">
      <c r="A1" s="1" t="inlineStr">
        <is>
          <t>Segment Information - Narrative (Details)</t>
        </is>
      </c>
      <c r="B1" s="2" t="inlineStr">
        <is>
          <t>12 Months Ended</t>
        </is>
      </c>
    </row>
    <row r="2">
      <c r="B2" s="2" t="inlineStr">
        <is>
          <t>Dec. 31, 2020segmentarea</t>
        </is>
      </c>
    </row>
    <row r="3">
      <c r="A3" s="3" t="inlineStr">
        <is>
          <t>Segment Reporting [Abstract]</t>
        </is>
      </c>
    </row>
    <row r="4">
      <c r="A4" s="4" t="inlineStr">
        <is>
          <t>Number of reportable segments</t>
        </is>
      </c>
      <c r="B4" s="6" t="n">
        <v>3</v>
      </c>
    </row>
    <row r="5">
      <c r="A5" s="4" t="inlineStr">
        <is>
          <t>Number of operating segments</t>
        </is>
      </c>
      <c r="B5" s="6" t="n">
        <v>3</v>
      </c>
    </row>
    <row r="6">
      <c r="A6" s="4" t="inlineStr">
        <is>
          <t>Number of geographic areas operating in | area</t>
        </is>
      </c>
      <c r="B6"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Reporting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7</t>
        </is>
      </c>
    </row>
    <row r="3">
      <c r="A3" s="3" t="inlineStr">
        <is>
          <t>Segment Reporting Information [Line Items]</t>
        </is>
      </c>
    </row>
    <row r="4">
      <c r="A4" s="4" t="inlineStr">
        <is>
          <t>Net revenue</t>
        </is>
      </c>
      <c r="B4" s="5" t="n">
        <v>108494</v>
      </c>
      <c r="C4" s="5" t="n">
        <v>95356</v>
      </c>
      <c r="D4" s="5" t="n">
        <v>74055</v>
      </c>
      <c r="E4" s="5" t="n">
        <v>93433</v>
      </c>
      <c r="F4" s="5" t="n">
        <v>112077</v>
      </c>
      <c r="G4" s="5" t="n">
        <v>112561</v>
      </c>
      <c r="H4" s="5" t="n">
        <v>113088</v>
      </c>
      <c r="I4" s="5" t="n">
        <v>93682</v>
      </c>
      <c r="J4" s="5" t="n">
        <v>371338</v>
      </c>
      <c r="K4" s="5" t="n">
        <v>431408</v>
      </c>
    </row>
    <row r="5">
      <c r="A5" s="4" t="inlineStr">
        <is>
          <t>Direct operating expenses, excluding depreciation, amortization, and stock-based compensation</t>
        </is>
      </c>
      <c r="J5" s="6" t="n">
        <v>282347</v>
      </c>
      <c r="K5" s="6" t="n">
        <v>300425</v>
      </c>
    </row>
    <row r="6">
      <c r="A6" s="4" t="inlineStr">
        <is>
          <t>Depreciation and amortization</t>
        </is>
      </c>
      <c r="J6" s="6" t="n">
        <v>20107</v>
      </c>
      <c r="K6" s="6" t="n">
        <v>25836</v>
      </c>
    </row>
    <row r="7">
      <c r="A7" s="4" t="inlineStr">
        <is>
          <t>Corporate expenses</t>
        </is>
      </c>
      <c r="J7" s="6" t="n">
        <v>26885</v>
      </c>
      <c r="K7" s="6" t="n">
        <v>28599</v>
      </c>
    </row>
    <row r="8">
      <c r="A8" s="4" t="inlineStr">
        <is>
          <t>Stock-based compensation expense</t>
        </is>
      </c>
      <c r="J8" s="6" t="n">
        <v>2084</v>
      </c>
      <c r="K8" s="6" t="n">
        <v>2592</v>
      </c>
    </row>
    <row r="9">
      <c r="A9" s="4" t="inlineStr">
        <is>
          <t>Transaction costs</t>
        </is>
      </c>
      <c r="J9" s="6" t="n">
        <v>2653</v>
      </c>
      <c r="K9" s="6" t="n">
        <v>1518</v>
      </c>
    </row>
    <row r="10">
      <c r="A10" s="4" t="inlineStr">
        <is>
          <t>Business realignment costs</t>
        </is>
      </c>
      <c r="J10" s="6" t="n">
        <v>3089</v>
      </c>
      <c r="K10" s="6" t="n">
        <v>166</v>
      </c>
    </row>
    <row r="11">
      <c r="A11" s="4" t="inlineStr">
        <is>
          <t>Impairment of goodwill</t>
        </is>
      </c>
      <c r="J11" s="6" t="n">
        <v>0</v>
      </c>
      <c r="K11" s="6" t="n">
        <v>69034</v>
      </c>
    </row>
    <row r="12">
      <c r="A12" s="4" t="inlineStr">
        <is>
          <t>Impairment of investments, goodwill, long-lived, and intangible assets</t>
        </is>
      </c>
      <c r="J12" s="6" t="n">
        <v>109058</v>
      </c>
      <c r="K12" s="6" t="n">
        <v>40281</v>
      </c>
    </row>
    <row r="13">
      <c r="A13" s="4" t="inlineStr">
        <is>
          <t>Net loss on sale and retirement of assets</t>
        </is>
      </c>
      <c r="J13" s="6" t="n">
        <v>83</v>
      </c>
      <c r="K13" s="6" t="n">
        <v>92</v>
      </c>
    </row>
    <row r="14">
      <c r="A14" s="4" t="inlineStr">
        <is>
          <t>Operating (loss) income</t>
        </is>
      </c>
      <c r="B14" s="5" t="n">
        <v>21263</v>
      </c>
      <c r="C14" s="5" t="n">
        <v>9535</v>
      </c>
      <c r="D14" s="5" t="n">
        <v>-33655</v>
      </c>
      <c r="E14" s="5" t="n">
        <v>-72111</v>
      </c>
      <c r="F14" s="5" t="n">
        <v>-91424</v>
      </c>
      <c r="G14" s="5" t="n">
        <v>20183</v>
      </c>
      <c r="H14" s="5" t="n">
        <v>22183</v>
      </c>
      <c r="I14" s="5" t="n">
        <v>11923</v>
      </c>
      <c r="J14" s="6" t="n">
        <v>-74968</v>
      </c>
      <c r="K14" s="6" t="n">
        <v>-37135</v>
      </c>
    </row>
    <row r="15">
      <c r="A15" s="4" t="inlineStr">
        <is>
          <t>Advertising</t>
        </is>
      </c>
    </row>
    <row r="16">
      <c r="A16" s="3" t="inlineStr">
        <is>
          <t>Segment Reporting Information [Line Items]</t>
        </is>
      </c>
    </row>
    <row r="17">
      <c r="A17" s="4" t="inlineStr">
        <is>
          <t>Impairment of goodwill</t>
        </is>
      </c>
      <c r="K17" s="6" t="n">
        <v>69034</v>
      </c>
    </row>
    <row r="18">
      <c r="A18" s="4" t="inlineStr">
        <is>
          <t>Townsquare Interactive</t>
        </is>
      </c>
    </row>
    <row r="19">
      <c r="A19" s="3" t="inlineStr">
        <is>
          <t>Segment Reporting Information [Line Items]</t>
        </is>
      </c>
    </row>
    <row r="20">
      <c r="A20" s="4" t="inlineStr">
        <is>
          <t>Impairment of goodwill</t>
        </is>
      </c>
      <c r="K20" s="4" t="inlineStr">
        <is>
          <t xml:space="preserve"> </t>
        </is>
      </c>
    </row>
    <row r="21">
      <c r="A21" s="4" t="inlineStr">
        <is>
          <t>Live Events</t>
        </is>
      </c>
    </row>
    <row r="22">
      <c r="A22" s="3" t="inlineStr">
        <is>
          <t>Segment Reporting Information [Line Items]</t>
        </is>
      </c>
    </row>
    <row r="23">
      <c r="A23" s="4" t="inlineStr">
        <is>
          <t>Impairment of goodwill</t>
        </is>
      </c>
      <c r="K23" s="4" t="inlineStr">
        <is>
          <t xml:space="preserve"> </t>
        </is>
      </c>
      <c r="L23" s="5" t="n">
        <v>9100</v>
      </c>
    </row>
    <row r="24">
      <c r="A24" s="4" t="inlineStr">
        <is>
          <t>Operating Segments | Advertising</t>
        </is>
      </c>
    </row>
    <row r="25">
      <c r="A25" s="3" t="inlineStr">
        <is>
          <t>Segment Reporting Information [Line Items]</t>
        </is>
      </c>
    </row>
    <row r="26">
      <c r="A26" s="4" t="inlineStr">
        <is>
          <t>Net revenue</t>
        </is>
      </c>
      <c r="J26" s="6" t="n">
        <v>298499</v>
      </c>
      <c r="K26" s="6" t="n">
        <v>352814</v>
      </c>
    </row>
    <row r="27">
      <c r="A27" s="4" t="inlineStr">
        <is>
          <t>Direct operating expenses, excluding depreciation, amortization, and stock-based compensation</t>
        </is>
      </c>
      <c r="J27" s="6" t="n">
        <v>230849</v>
      </c>
      <c r="K27" s="6" t="n">
        <v>244322</v>
      </c>
    </row>
    <row r="28">
      <c r="A28" s="4" t="inlineStr">
        <is>
          <t>Depreciation and amortization</t>
        </is>
      </c>
      <c r="J28" s="6" t="n">
        <v>14303</v>
      </c>
      <c r="K28" s="6" t="n">
        <v>10920</v>
      </c>
    </row>
    <row r="29">
      <c r="A29" s="4" t="inlineStr">
        <is>
          <t>Corporate expenses</t>
        </is>
      </c>
      <c r="J29" s="6" t="n">
        <v>0</v>
      </c>
      <c r="K29" s="6" t="n">
        <v>0</v>
      </c>
    </row>
    <row r="30">
      <c r="A30" s="4" t="inlineStr">
        <is>
          <t>Stock-based compensation expense</t>
        </is>
      </c>
      <c r="J30" s="6" t="n">
        <v>145</v>
      </c>
      <c r="K30" s="6" t="n">
        <v>221</v>
      </c>
    </row>
    <row r="31">
      <c r="A31" s="4" t="inlineStr">
        <is>
          <t>Transaction costs</t>
        </is>
      </c>
      <c r="J31" s="6" t="n">
        <v>0</v>
      </c>
      <c r="K31" s="6" t="n">
        <v>0</v>
      </c>
    </row>
    <row r="32">
      <c r="A32" s="4" t="inlineStr">
        <is>
          <t>Business realignment costs</t>
        </is>
      </c>
      <c r="J32" s="6" t="n">
        <v>0</v>
      </c>
      <c r="K32" s="6" t="n">
        <v>0</v>
      </c>
    </row>
    <row r="33">
      <c r="A33" s="4" t="inlineStr">
        <is>
          <t>Impairment of goodwill</t>
        </is>
      </c>
      <c r="K33" s="6" t="n">
        <v>69034</v>
      </c>
    </row>
    <row r="34">
      <c r="A34" s="4" t="inlineStr">
        <is>
          <t>Impairment of investments, goodwill, long-lived, and intangible assets</t>
        </is>
      </c>
      <c r="J34" s="6" t="n">
        <v>108483</v>
      </c>
      <c r="K34" s="6" t="n">
        <v>39588</v>
      </c>
    </row>
    <row r="35">
      <c r="A35" s="4" t="inlineStr">
        <is>
          <t>Net loss on sale and retirement of assets</t>
        </is>
      </c>
      <c r="J35" s="6" t="n">
        <v>0</v>
      </c>
      <c r="K35" s="6" t="n">
        <v>0</v>
      </c>
    </row>
    <row r="36">
      <c r="A36" s="4" t="inlineStr">
        <is>
          <t>Operating (loss) income</t>
        </is>
      </c>
      <c r="J36" s="6" t="n">
        <v>-55281</v>
      </c>
      <c r="K36" s="6" t="n">
        <v>-11271</v>
      </c>
    </row>
    <row r="37">
      <c r="A37" s="4" t="inlineStr">
        <is>
          <t>Operating Segments | Townsquare Interactive</t>
        </is>
      </c>
    </row>
    <row r="38">
      <c r="A38" s="3" t="inlineStr">
        <is>
          <t>Segment Reporting Information [Line Items]</t>
        </is>
      </c>
    </row>
    <row r="39">
      <c r="A39" s="4" t="inlineStr">
        <is>
          <t>Net revenue</t>
        </is>
      </c>
      <c r="J39" s="6" t="n">
        <v>70360</v>
      </c>
      <c r="K39" s="6" t="n">
        <v>61517</v>
      </c>
    </row>
    <row r="40">
      <c r="A40" s="4" t="inlineStr">
        <is>
          <t>Direct operating expenses, excluding depreciation, amortization, and stock-based compensation</t>
        </is>
      </c>
      <c r="J40" s="6" t="n">
        <v>49259</v>
      </c>
      <c r="K40" s="6" t="n">
        <v>42351</v>
      </c>
    </row>
    <row r="41">
      <c r="A41" s="4" t="inlineStr">
        <is>
          <t>Depreciation and amortization</t>
        </is>
      </c>
      <c r="J41" s="6" t="n">
        <v>529</v>
      </c>
      <c r="K41" s="6" t="n">
        <v>509</v>
      </c>
    </row>
    <row r="42">
      <c r="A42" s="4" t="inlineStr">
        <is>
          <t>Corporate expenses</t>
        </is>
      </c>
      <c r="J42" s="6" t="n">
        <v>0</v>
      </c>
      <c r="K42" s="6" t="n">
        <v>0</v>
      </c>
    </row>
    <row r="43">
      <c r="A43" s="4" t="inlineStr">
        <is>
          <t>Stock-based compensation expense</t>
        </is>
      </c>
      <c r="J43" s="6" t="n">
        <v>90</v>
      </c>
      <c r="K43" s="6" t="n">
        <v>106</v>
      </c>
    </row>
    <row r="44">
      <c r="A44" s="4" t="inlineStr">
        <is>
          <t>Transaction costs</t>
        </is>
      </c>
      <c r="J44" s="6" t="n">
        <v>0</v>
      </c>
      <c r="K44" s="6" t="n">
        <v>0</v>
      </c>
    </row>
    <row r="45">
      <c r="A45" s="4" t="inlineStr">
        <is>
          <t>Business realignment costs</t>
        </is>
      </c>
      <c r="J45" s="6" t="n">
        <v>0</v>
      </c>
      <c r="K45" s="6" t="n">
        <v>0</v>
      </c>
    </row>
    <row r="46">
      <c r="A46" s="4" t="inlineStr">
        <is>
          <t>Impairment of goodwill</t>
        </is>
      </c>
      <c r="K46" s="6" t="n">
        <v>0</v>
      </c>
    </row>
    <row r="47">
      <c r="A47" s="4" t="inlineStr">
        <is>
          <t>Impairment of investments, goodwill, long-lived, and intangible assets</t>
        </is>
      </c>
      <c r="J47" s="6" t="n">
        <v>0</v>
      </c>
      <c r="K47" s="6" t="n">
        <v>0</v>
      </c>
    </row>
    <row r="48">
      <c r="A48" s="4" t="inlineStr">
        <is>
          <t>Net loss on sale and retirement of assets</t>
        </is>
      </c>
      <c r="J48" s="6" t="n">
        <v>0</v>
      </c>
      <c r="K48" s="6" t="n">
        <v>0</v>
      </c>
    </row>
    <row r="49">
      <c r="A49" s="4" t="inlineStr">
        <is>
          <t>Operating (loss) income</t>
        </is>
      </c>
      <c r="J49" s="6" t="n">
        <v>20482</v>
      </c>
      <c r="K49" s="6" t="n">
        <v>18551</v>
      </c>
    </row>
    <row r="50">
      <c r="A50" s="4" t="inlineStr">
        <is>
          <t>Operating Segments | Live Events</t>
        </is>
      </c>
    </row>
    <row r="51">
      <c r="A51" s="3" t="inlineStr">
        <is>
          <t>Segment Reporting Information [Line Items]</t>
        </is>
      </c>
    </row>
    <row r="52">
      <c r="A52" s="4" t="inlineStr">
        <is>
          <t>Net revenue</t>
        </is>
      </c>
      <c r="J52" s="6" t="n">
        <v>2479</v>
      </c>
      <c r="K52" s="6" t="n">
        <v>17077</v>
      </c>
    </row>
    <row r="53">
      <c r="A53" s="4" t="inlineStr">
        <is>
          <t>Direct operating expenses, excluding depreciation, amortization, and stock-based compensation</t>
        </is>
      </c>
      <c r="J53" s="6" t="n">
        <v>2239</v>
      </c>
      <c r="K53" s="6" t="n">
        <v>13752</v>
      </c>
    </row>
    <row r="54">
      <c r="A54" s="4" t="inlineStr">
        <is>
          <t>Depreciation and amortization</t>
        </is>
      </c>
      <c r="J54" s="6" t="n">
        <v>438</v>
      </c>
      <c r="K54" s="6" t="n">
        <v>544</v>
      </c>
    </row>
    <row r="55">
      <c r="A55" s="4" t="inlineStr">
        <is>
          <t>Corporate expenses</t>
        </is>
      </c>
      <c r="J55" s="6" t="n">
        <v>0</v>
      </c>
      <c r="K55" s="6" t="n">
        <v>0</v>
      </c>
    </row>
    <row r="56">
      <c r="A56" s="4" t="inlineStr">
        <is>
          <t>Stock-based compensation expense</t>
        </is>
      </c>
      <c r="J56" s="6" t="n">
        <v>9</v>
      </c>
      <c r="K56" s="6" t="n">
        <v>29</v>
      </c>
    </row>
    <row r="57">
      <c r="A57" s="4" t="inlineStr">
        <is>
          <t>Transaction costs</t>
        </is>
      </c>
      <c r="J57" s="6" t="n">
        <v>0</v>
      </c>
      <c r="K57" s="6" t="n">
        <v>0</v>
      </c>
    </row>
    <row r="58">
      <c r="A58" s="4" t="inlineStr">
        <is>
          <t>Business realignment costs</t>
        </is>
      </c>
      <c r="J58" s="6" t="n">
        <v>304</v>
      </c>
      <c r="K58" s="6" t="n">
        <v>0</v>
      </c>
    </row>
    <row r="59">
      <c r="A59" s="4" t="inlineStr">
        <is>
          <t>Impairment of goodwill</t>
        </is>
      </c>
      <c r="K59" s="6" t="n">
        <v>0</v>
      </c>
    </row>
    <row r="60">
      <c r="A60" s="4" t="inlineStr">
        <is>
          <t>Impairment of investments, goodwill, long-lived, and intangible assets</t>
        </is>
      </c>
      <c r="J60" s="6" t="n">
        <v>575</v>
      </c>
      <c r="K60" s="6" t="n">
        <v>0</v>
      </c>
    </row>
    <row r="61">
      <c r="A61" s="4" t="inlineStr">
        <is>
          <t>Net loss on sale and retirement of assets</t>
        </is>
      </c>
      <c r="J61" s="6" t="n">
        <v>0</v>
      </c>
      <c r="K61" s="6" t="n">
        <v>0</v>
      </c>
    </row>
    <row r="62">
      <c r="A62" s="4" t="inlineStr">
        <is>
          <t>Operating (loss) income</t>
        </is>
      </c>
      <c r="J62" s="6" t="n">
        <v>-1086</v>
      </c>
      <c r="K62" s="6" t="n">
        <v>2752</v>
      </c>
    </row>
    <row r="63">
      <c r="A63" s="4" t="inlineStr">
        <is>
          <t>Corporate and Other Reconciling Items</t>
        </is>
      </c>
    </row>
    <row r="64">
      <c r="A64" s="3" t="inlineStr">
        <is>
          <t>Segment Reporting Information [Line Items]</t>
        </is>
      </c>
    </row>
    <row r="65">
      <c r="A65" s="4" t="inlineStr">
        <is>
          <t>Net revenue</t>
        </is>
      </c>
      <c r="J65" s="6" t="n">
        <v>0</v>
      </c>
      <c r="K65" s="6" t="n">
        <v>0</v>
      </c>
    </row>
    <row r="66">
      <c r="A66" s="4" t="inlineStr">
        <is>
          <t>Direct operating expenses, excluding depreciation, amortization, and stock-based compensation</t>
        </is>
      </c>
      <c r="J66" s="6" t="n">
        <v>0</v>
      </c>
      <c r="K66" s="6" t="n">
        <v>0</v>
      </c>
    </row>
    <row r="67">
      <c r="A67" s="4" t="inlineStr">
        <is>
          <t>Depreciation and amortization</t>
        </is>
      </c>
      <c r="J67" s="6" t="n">
        <v>4837</v>
      </c>
      <c r="K67" s="6" t="n">
        <v>13863</v>
      </c>
    </row>
    <row r="68">
      <c r="A68" s="4" t="inlineStr">
        <is>
          <t>Corporate expenses</t>
        </is>
      </c>
      <c r="J68" s="6" t="n">
        <v>26885</v>
      </c>
      <c r="K68" s="6" t="n">
        <v>28599</v>
      </c>
    </row>
    <row r="69">
      <c r="A69" s="4" t="inlineStr">
        <is>
          <t>Stock-based compensation expense</t>
        </is>
      </c>
      <c r="J69" s="6" t="n">
        <v>1840</v>
      </c>
      <c r="K69" s="6" t="n">
        <v>2236</v>
      </c>
    </row>
    <row r="70">
      <c r="A70" s="4" t="inlineStr">
        <is>
          <t>Transaction costs</t>
        </is>
      </c>
      <c r="J70" s="6" t="n">
        <v>2653</v>
      </c>
      <c r="K70" s="6" t="n">
        <v>1518</v>
      </c>
    </row>
    <row r="71">
      <c r="A71" s="4" t="inlineStr">
        <is>
          <t>Business realignment costs</t>
        </is>
      </c>
      <c r="J71" s="6" t="n">
        <v>2785</v>
      </c>
      <c r="K71" s="6" t="n">
        <v>166</v>
      </c>
    </row>
    <row r="72">
      <c r="A72" s="4" t="inlineStr">
        <is>
          <t>Impairment of goodwill</t>
        </is>
      </c>
      <c r="K72" s="6" t="n">
        <v>0</v>
      </c>
    </row>
    <row r="73">
      <c r="A73" s="4" t="inlineStr">
        <is>
          <t>Impairment of investments, goodwill, long-lived, and intangible assets</t>
        </is>
      </c>
      <c r="J73" s="6" t="n">
        <v>0</v>
      </c>
      <c r="K73" s="6" t="n">
        <v>693</v>
      </c>
    </row>
    <row r="74">
      <c r="A74" s="4" t="inlineStr">
        <is>
          <t>Net loss on sale and retirement of assets</t>
        </is>
      </c>
      <c r="J74" s="6" t="n">
        <v>83</v>
      </c>
      <c r="K74" s="6" t="n">
        <v>92</v>
      </c>
    </row>
    <row r="75">
      <c r="A75" s="4" t="inlineStr">
        <is>
          <t>Operating (loss) income</t>
        </is>
      </c>
      <c r="J75" s="5" t="n">
        <v>-39083</v>
      </c>
      <c r="K75" s="5" t="n">
        <v>-47167</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etails) - Affiliated venture studio - Strategic partnership and services agreement - USD ($)</t>
        </is>
      </c>
      <c r="B1" s="2" t="inlineStr">
        <is>
          <t>12 Months Ended</t>
        </is>
      </c>
    </row>
    <row r="2">
      <c r="B2" s="2" t="inlineStr">
        <is>
          <t>Dec. 31, 2020</t>
        </is>
      </c>
      <c r="C2" s="2" t="inlineStr">
        <is>
          <t>Dec. 31, 2019</t>
        </is>
      </c>
    </row>
    <row r="3">
      <c r="A3" s="3" t="inlineStr">
        <is>
          <t>Related Party Transaction [Line Items]</t>
        </is>
      </c>
    </row>
    <row r="4">
      <c r="A4" s="4" t="inlineStr">
        <is>
          <t>Monthly service fee</t>
        </is>
      </c>
      <c r="B4" s="5" t="n">
        <v>5000</v>
      </c>
    </row>
    <row r="5">
      <c r="A5" s="4" t="inlineStr">
        <is>
          <t>Aggregate payments received</t>
        </is>
      </c>
      <c r="B5" s="5" t="n">
        <v>100000</v>
      </c>
      <c r="C5" s="5" t="n">
        <v>2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following tables present a disaggregation of our revenue by reporting segment and revenue from political sources and all other sources (in thousands): Year Ended Advertising Townsquare Interactive Live Events Total Net Revenue (ex Political) $ 282,493 $ 70,360 $ 2,479 $ 355,332 Political 16,006 — — $ 16,006 Net Revenue $ 298,499 $ 70,360 $ 2,479 $ 371,338 Year Ended Advertising Townsquare Interactive Live Events Total Net Revenue (ex Political) $ 349,711 $ 61,517 $ 17,077 $ 428,305 Political 3,103 — — $ 3,103 Net Revenue $ 352,814 $ 61,517 $ 17,077 $ 431,408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o stations, digital sales of internet 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advertising on our radio stations, owned and operated websites, radio stations’ online streams, and mobile applications. We offer precision customer targeting solutions to advertisers through Townsquare Ignite, our digital programmatic advertising platform. We also offer digital marketing solutions under the brand name Townsquare Interactive, on a subscription basis, to small and mid-sized local and regional businesses in small and mid-sized markets across the United States, including the markets in which we operate radio stations. In addition, we offer a diverse range of live events which we create, promote, and produce. This includes concerts, expositions and other experiential events within and beyond our markets. Our live events also generate substantial net revenue through the sale of sponsorships, food and other concessions, merchandise and other ancillary products and services. Political net revenue includes the sale of advertising on our owned and operated radio stations from contracts with political advertisers. Contracted performance obligations under political contracts consist of the broadcast of advertisements across our locally owned and operated radio stations. Management views political revenue separately because political is episodic based on the election cycle and local issues calendars. Net revenue for broadcast commercials and digital advertisements are recognized as the commercials are broadcast and digital advertisements are placed and the contractual performance obligations for Townsquare services are satisfied. We measure progress towards the satisfaction of our contractual performance obligations via the output produced in accordance with the contractual arrangement (the broadcast of commercials or the placement of digital advertisements). We recognize the associated contractual revenue as the delivery takes place.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Live events net revenue is recognized as events are conducted and our contractual performance obligations are satisfied. Our live events are primarily single day events, but some are multi-day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The following table provides information about receivables, contract assets and contract liabilities from contracts with customers (in thousands): December 31, 2020 December 31, 2019 Receivables $ 58,634 $ 67,463 Short-term contract liabilities (deferred revenue) $ 8,847 $ 8,086 Contract acquisition costs $ 4,824 $ 4,037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We record contract liabilities when cash payments are received or due in advance of satisfying our performance obligations. Our contract liabilities include cash payments received or due in advance related to event ticket sales for events scheduled to take place over the course of the current year and digital subscriptions in which payment is received in advance of the service month. These contract liabilities are recognized as revenue as the related performance obligations are satisfied. The increase in our contract liabilities balance from December 31, 2019 is primarily driven by cash payments received or due in advance of satisfying our performance obligations, offset by $6.8 million of recognized revenue for the year ended December 31, 2020. For the year ended December 31, 2019, we recognized $7.4 million of revenue that was previously included in our deferred revenue balance. No significant changes in the time frame of the satisfaction of contract liabilities have occurred during the year ended December 31, 2020. We capitalize certain contract acquisition costs consisting primarily of commissions paid when contracts are signed (previously such costs were expensed as incurred). Our capitalized contract acquisition costs include amounts related to sales commissions paid for contract acquisition costs related to signed contracts with perceived durations exceeding one year. For these contracts, we defer the related sales commission costs and amortize such costs to expense consistent with how the related revenue is recognized over the duration of the contracts. We have evaluated the average customer contract duration (initial term and any renewals) to determine the appropriate amortization period for these contractual arrangements. We had a balance of $4.8 million and $4.0 million in deferred costs as of December 31, 2020 and 2019, respectively, included as a component of prepaid expenses and other current assets. During the year ended December 31, 2020 we recognized $2.7 million of amortization related to the December 31, 2019 balance. During the year ended December 31, 2019 we recognized $1.8 million of amortization related to balances generated in prior periods. No impairment losses have been recognized or changes made to the time frame for performance of the obligations related to deferred contract assets during the years ended December 31, 2020 or 2019, respectively.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as amounts related to those performance obligations with expec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Antidilutive Securities Excluded from Computation of Earnings Per Share [Line Items]</t>
        </is>
      </c>
    </row>
    <row r="4">
      <c r="A4" s="4" t="inlineStr">
        <is>
          <t>Net revenue</t>
        </is>
      </c>
      <c r="B4" s="5" t="n">
        <v>108494</v>
      </c>
      <c r="C4" s="5" t="n">
        <v>95356</v>
      </c>
      <c r="D4" s="5" t="n">
        <v>74055</v>
      </c>
      <c r="E4" s="5" t="n">
        <v>93433</v>
      </c>
      <c r="F4" s="5" t="n">
        <v>112077</v>
      </c>
      <c r="G4" s="5" t="n">
        <v>112561</v>
      </c>
      <c r="H4" s="5" t="n">
        <v>113088</v>
      </c>
      <c r="I4" s="5" t="n">
        <v>93682</v>
      </c>
      <c r="J4" s="5" t="n">
        <v>371338</v>
      </c>
      <c r="K4" s="5" t="n">
        <v>431408</v>
      </c>
    </row>
    <row r="5">
      <c r="A5" s="4" t="inlineStr">
        <is>
          <t>Operating (loss) income</t>
        </is>
      </c>
      <c r="B5" s="6" t="n">
        <v>21263</v>
      </c>
      <c r="C5" s="6" t="n">
        <v>9535</v>
      </c>
      <c r="D5" s="6" t="n">
        <v>-33655</v>
      </c>
      <c r="E5" s="6" t="n">
        <v>-72111</v>
      </c>
      <c r="F5" s="6" t="n">
        <v>-91424</v>
      </c>
      <c r="G5" s="6" t="n">
        <v>20183</v>
      </c>
      <c r="H5" s="6" t="n">
        <v>22183</v>
      </c>
      <c r="I5" s="6" t="n">
        <v>11923</v>
      </c>
      <c r="J5" s="6" t="n">
        <v>-74968</v>
      </c>
      <c r="K5" s="6" t="n">
        <v>-37135</v>
      </c>
    </row>
    <row r="6">
      <c r="A6" s="4" t="inlineStr">
        <is>
          <t>Net loss from continuing operations</t>
        </is>
      </c>
      <c r="B6" s="6" t="n">
        <v>4537</v>
      </c>
      <c r="C6" s="6" t="n">
        <v>1311</v>
      </c>
      <c r="D6" s="6" t="n">
        <v>-26822</v>
      </c>
      <c r="E6" s="6" t="n">
        <v>-59577</v>
      </c>
      <c r="F6" s="6" t="n">
        <v>-78241</v>
      </c>
      <c r="G6" s="6" t="n">
        <v>8502</v>
      </c>
      <c r="H6" s="6" t="n">
        <v>9851</v>
      </c>
      <c r="I6" s="6" t="n">
        <v>2384</v>
      </c>
      <c r="J6" s="6" t="n">
        <v>-80551</v>
      </c>
      <c r="K6" s="6" t="n">
        <v>-57504</v>
      </c>
    </row>
    <row r="7">
      <c r="A7" s="4" t="inlineStr">
        <is>
          <t>Net loss from discontinued operations, net of tax</t>
        </is>
      </c>
      <c r="F7" s="6" t="n">
        <v>-38</v>
      </c>
      <c r="G7" s="6" t="n">
        <v>-1234</v>
      </c>
      <c r="H7" s="6" t="n">
        <v>84</v>
      </c>
      <c r="I7" s="6" t="n">
        <v>-6962</v>
      </c>
      <c r="J7" s="6" t="n">
        <v>0</v>
      </c>
      <c r="K7" s="6" t="n">
        <v>-8150</v>
      </c>
    </row>
    <row r="8">
      <c r="A8" s="4" t="inlineStr">
        <is>
          <t>Net loss</t>
        </is>
      </c>
      <c r="B8" s="5" t="n">
        <v>4537</v>
      </c>
      <c r="C8" s="5" t="n">
        <v>1311</v>
      </c>
      <c r="D8" s="5" t="n">
        <v>-26822</v>
      </c>
      <c r="E8" s="5" t="n">
        <v>-59577</v>
      </c>
      <c r="F8" s="5" t="n">
        <v>-78279</v>
      </c>
      <c r="G8" s="5" t="n">
        <v>7268</v>
      </c>
      <c r="H8" s="5" t="n">
        <v>9935</v>
      </c>
      <c r="I8" s="5" t="n">
        <v>-4578</v>
      </c>
      <c r="J8" s="5" t="n">
        <v>-80551</v>
      </c>
      <c r="K8" s="5" t="n">
        <v>-65654</v>
      </c>
    </row>
    <row r="9">
      <c r="A9" s="3" t="inlineStr">
        <is>
          <t>Diluted income (loss) per share:</t>
        </is>
      </c>
    </row>
    <row r="10">
      <c r="A10" s="4" t="inlineStr">
        <is>
          <t>Continuing operations (in dollars per share)</t>
        </is>
      </c>
      <c r="B10" s="7" t="n">
        <v>0.15</v>
      </c>
      <c r="C10" s="7" t="n">
        <v>0.03</v>
      </c>
      <c r="D10" s="7" t="n">
        <v>-1.46</v>
      </c>
      <c r="E10" s="7" t="n">
        <v>-3.27</v>
      </c>
      <c r="F10" s="7" t="n">
        <v>-4.28</v>
      </c>
      <c r="G10" s="7" t="n">
        <v>0.29</v>
      </c>
      <c r="H10" s="7" t="n">
        <v>0.34</v>
      </c>
      <c r="I10" s="7" t="n">
        <v>0.07000000000000001</v>
      </c>
      <c r="J10" s="7" t="n">
        <v>-4.46</v>
      </c>
      <c r="K10" s="7" t="n">
        <v>-3.36</v>
      </c>
    </row>
    <row r="11">
      <c r="A11" s="4" t="inlineStr">
        <is>
          <t>Discontinued operations (in dollars per share)</t>
        </is>
      </c>
      <c r="F11" s="6" t="n">
        <v>0</v>
      </c>
      <c r="G11" s="9" t="n">
        <v>-0.04</v>
      </c>
      <c r="H11" s="6" t="n">
        <v>0</v>
      </c>
      <c r="I11" s="9" t="n">
        <v>-0.25</v>
      </c>
      <c r="J11" s="6" t="n">
        <v>0</v>
      </c>
      <c r="K11" s="9" t="n">
        <v>-0.44</v>
      </c>
    </row>
    <row r="12">
      <c r="A12" s="4" t="inlineStr">
        <is>
          <t>Common Stock</t>
        </is>
      </c>
    </row>
    <row r="13">
      <c r="A13" s="3" t="inlineStr">
        <is>
          <t>Basic (loss) income per share:</t>
        </is>
      </c>
    </row>
    <row r="14">
      <c r="A14" s="4" t="inlineStr">
        <is>
          <t>Continuing operations (in dollars per share)</t>
        </is>
      </c>
      <c r="B14" s="9" t="n">
        <v>0.15</v>
      </c>
      <c r="C14" s="9" t="n">
        <v>0.03</v>
      </c>
      <c r="D14" s="9" t="n">
        <v>-1.46</v>
      </c>
      <c r="E14" s="9" t="n">
        <v>-3.27</v>
      </c>
      <c r="F14" s="9" t="n">
        <v>-4.28</v>
      </c>
      <c r="G14" s="9" t="n">
        <v>0.29</v>
      </c>
      <c r="H14" s="9" t="n">
        <v>0.34</v>
      </c>
      <c r="I14" s="9" t="n">
        <v>0.07000000000000001</v>
      </c>
      <c r="J14" s="9" t="n">
        <v>-4.46</v>
      </c>
      <c r="K14" s="9" t="n">
        <v>-3.36</v>
      </c>
    </row>
    <row r="15">
      <c r="A15" s="4" t="inlineStr">
        <is>
          <t>Discontinued operations (in dollars per share)</t>
        </is>
      </c>
      <c r="F15" s="6" t="n">
        <v>0</v>
      </c>
      <c r="G15" s="9" t="n">
        <v>-0.04</v>
      </c>
      <c r="H15" s="6" t="n">
        <v>0</v>
      </c>
      <c r="I15" s="9" t="n">
        <v>-0.38</v>
      </c>
      <c r="J15" s="6" t="n">
        <v>0</v>
      </c>
      <c r="K15" s="9" t="n">
        <v>-0.44</v>
      </c>
    </row>
    <row r="16">
      <c r="A16" s="4" t="inlineStr">
        <is>
          <t>Warrants</t>
        </is>
      </c>
    </row>
    <row r="17">
      <c r="A17" s="3" t="inlineStr">
        <is>
          <t>Basic (loss) income per share:</t>
        </is>
      </c>
    </row>
    <row r="18">
      <c r="A18" s="4" t="inlineStr">
        <is>
          <t>Continuing operations (in dollars per share)</t>
        </is>
      </c>
      <c r="B18" s="7" t="n">
        <v>0.15</v>
      </c>
      <c r="C18" s="7" t="n">
        <v>0.03</v>
      </c>
      <c r="D18" s="5" t="n">
        <v>0</v>
      </c>
      <c r="E18" s="7" t="n">
        <v>0.08</v>
      </c>
      <c r="F18" s="9" t="n">
        <v>0.07000000000000001</v>
      </c>
      <c r="G18" s="9" t="n">
        <v>0.29</v>
      </c>
      <c r="H18" s="9" t="n">
        <v>0.34</v>
      </c>
      <c r="I18" s="9" t="n">
        <v>0.07000000000000001</v>
      </c>
      <c r="J18" s="9" t="n">
        <v>0.08</v>
      </c>
      <c r="K18" s="9" t="n">
        <v>0.3</v>
      </c>
    </row>
    <row r="19">
      <c r="A19" s="4" t="inlineStr">
        <is>
          <t>Discontinued operations (in dollars per share)</t>
        </is>
      </c>
      <c r="F19" s="5" t="n">
        <v>0</v>
      </c>
      <c r="G19" s="7" t="n">
        <v>-0.04</v>
      </c>
      <c r="H19" s="5" t="n">
        <v>0</v>
      </c>
      <c r="I19" s="5" t="n">
        <v>0</v>
      </c>
      <c r="J19" s="5" t="n">
        <v>0</v>
      </c>
      <c r="K19" s="5" t="n">
        <v>0</v>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09, 2021</t>
        </is>
      </c>
      <c r="C1" s="2" t="inlineStr">
        <is>
          <t>Jan. 06, 2021</t>
        </is>
      </c>
      <c r="D1" s="2" t="inlineStr">
        <is>
          <t>Dec. 31, 2020</t>
        </is>
      </c>
      <c r="E1" s="2" t="inlineStr">
        <is>
          <t>Dec. 31, 2019</t>
        </is>
      </c>
      <c r="F1" s="2" t="inlineStr">
        <is>
          <t>Mar. 08, 2021</t>
        </is>
      </c>
      <c r="G1" s="2" t="inlineStr">
        <is>
          <t>Jan. 25, 2021</t>
        </is>
      </c>
      <c r="H1" s="2" t="inlineStr">
        <is>
          <t>Jan. 24, 2021</t>
        </is>
      </c>
    </row>
    <row r="2">
      <c r="A2" s="3" t="inlineStr">
        <is>
          <t>Subsequent Event [Line Items]</t>
        </is>
      </c>
    </row>
    <row r="3">
      <c r="A3" s="4" t="inlineStr">
        <is>
          <t>Purchase price</t>
        </is>
      </c>
      <c r="D3" s="5" t="n">
        <v>0</v>
      </c>
      <c r="E3" s="5" t="n">
        <v>400000</v>
      </c>
    </row>
    <row r="4">
      <c r="A4" s="4" t="inlineStr">
        <is>
          <t>Subsequent Event</t>
        </is>
      </c>
    </row>
    <row r="5">
      <c r="A5" s="3" t="inlineStr">
        <is>
          <t>Subsequent Event [Line Items]</t>
        </is>
      </c>
    </row>
    <row r="6">
      <c r="A6" s="4" t="inlineStr">
        <is>
          <t>Purchase price</t>
        </is>
      </c>
      <c r="B6" s="5" t="n">
        <v>80400000</v>
      </c>
    </row>
    <row r="7">
      <c r="A7" s="4" t="inlineStr">
        <is>
          <t>Securities repurchased (in dollars per share)</t>
        </is>
      </c>
      <c r="B7" s="7" t="n">
        <v>6.4</v>
      </c>
    </row>
    <row r="8">
      <c r="A8" s="4" t="inlineStr">
        <is>
          <t>Number of shares authorized</t>
        </is>
      </c>
      <c r="G8" s="6" t="n">
        <v>27000000</v>
      </c>
      <c r="H8" s="6" t="n">
        <v>12000000</v>
      </c>
    </row>
    <row r="9">
      <c r="A9" s="4" t="inlineStr">
        <is>
          <t>Voting power</t>
        </is>
      </c>
      <c r="G9" s="4" t="inlineStr">
        <is>
          <t>52.40%</t>
        </is>
      </c>
    </row>
    <row r="10">
      <c r="A10" s="4" t="inlineStr">
        <is>
          <t>Subsequent Event | Oaktree</t>
        </is>
      </c>
    </row>
    <row r="11">
      <c r="A11" s="3" t="inlineStr">
        <is>
          <t>Subsequent Event [Line Items]</t>
        </is>
      </c>
    </row>
    <row r="12">
      <c r="A12" s="4" t="inlineStr">
        <is>
          <t>Settlement agreement amount</t>
        </is>
      </c>
      <c r="F12" s="5" t="n">
        <v>4500000</v>
      </c>
    </row>
    <row r="13">
      <c r="A13" s="4" t="inlineStr">
        <is>
          <t>Subsequent Event | Oaktree | April 1, 2021</t>
        </is>
      </c>
    </row>
    <row r="14">
      <c r="A14" s="3" t="inlineStr">
        <is>
          <t>Subsequent Event [Line Items]</t>
        </is>
      </c>
    </row>
    <row r="15">
      <c r="A15" s="4" t="inlineStr">
        <is>
          <t>Settlement agreement amount</t>
        </is>
      </c>
      <c r="F15" s="6" t="n">
        <v>1500000</v>
      </c>
    </row>
    <row r="16">
      <c r="A16" s="4" t="inlineStr">
        <is>
          <t>Subsequent Event | Oaktree | July 1, 2021</t>
        </is>
      </c>
    </row>
    <row r="17">
      <c r="A17" s="3" t="inlineStr">
        <is>
          <t>Subsequent Event [Line Items]</t>
        </is>
      </c>
    </row>
    <row r="18">
      <c r="A18" s="4" t="inlineStr">
        <is>
          <t>Settlement agreement amount</t>
        </is>
      </c>
      <c r="F18" s="6" t="n">
        <v>1000000</v>
      </c>
    </row>
    <row r="19">
      <c r="A19" s="4" t="inlineStr">
        <is>
          <t>Subsequent Event | Oaktree | October 1, 2021</t>
        </is>
      </c>
    </row>
    <row r="20">
      <c r="A20" s="3" t="inlineStr">
        <is>
          <t>Subsequent Event [Line Items]</t>
        </is>
      </c>
    </row>
    <row r="21">
      <c r="A21" s="4" t="inlineStr">
        <is>
          <t>Settlement agreement amount</t>
        </is>
      </c>
      <c r="F21" s="6" t="n">
        <v>1000000</v>
      </c>
    </row>
    <row r="22">
      <c r="A22" s="4" t="inlineStr">
        <is>
          <t>Subsequent Event | Oaktree | November 10, 2021</t>
        </is>
      </c>
    </row>
    <row r="23">
      <c r="A23" s="3" t="inlineStr">
        <is>
          <t>Subsequent Event [Line Items]</t>
        </is>
      </c>
    </row>
    <row r="24">
      <c r="A24" s="4" t="inlineStr">
        <is>
          <t>Settlement agreement amount</t>
        </is>
      </c>
      <c r="F24" s="5" t="n">
        <v>1000000</v>
      </c>
    </row>
    <row r="25">
      <c r="A25" s="4" t="inlineStr">
        <is>
          <t>Common Class A</t>
        </is>
      </c>
    </row>
    <row r="26">
      <c r="A26" s="3" t="inlineStr">
        <is>
          <t>Subsequent Event [Line Items]</t>
        </is>
      </c>
    </row>
    <row r="27">
      <c r="A27" s="4" t="inlineStr">
        <is>
          <t>Common stock par value par value (in dollars per share)</t>
        </is>
      </c>
      <c r="D27" s="7" t="n">
        <v>0.01</v>
      </c>
      <c r="E27" s="7" t="n">
        <v>0.01</v>
      </c>
    </row>
    <row r="28">
      <c r="A28" s="4" t="inlineStr">
        <is>
          <t>Common Class A | Subsequent Event</t>
        </is>
      </c>
    </row>
    <row r="29">
      <c r="A29" s="3" t="inlineStr">
        <is>
          <t>Subsequent Event [Line Items]</t>
        </is>
      </c>
    </row>
    <row r="30">
      <c r="A30" s="4" t="inlineStr">
        <is>
          <t>Repurchased amount (in shares)</t>
        </is>
      </c>
      <c r="H30" s="6" t="n">
        <v>606484</v>
      </c>
    </row>
    <row r="31">
      <c r="A31" s="4" t="inlineStr">
        <is>
          <t>Common stock par value par value (in dollars per share)</t>
        </is>
      </c>
      <c r="H31" s="7" t="n">
        <v>0.01</v>
      </c>
    </row>
    <row r="32">
      <c r="A32" s="4" t="inlineStr">
        <is>
          <t>Securities repurchased (in shares)</t>
        </is>
      </c>
      <c r="B32" s="6" t="n">
        <v>1595224</v>
      </c>
    </row>
    <row r="33">
      <c r="A33" s="4" t="inlineStr">
        <is>
          <t>Common Class B</t>
        </is>
      </c>
    </row>
    <row r="34">
      <c r="A34" s="3" t="inlineStr">
        <is>
          <t>Subsequent Event [Line Items]</t>
        </is>
      </c>
    </row>
    <row r="35">
      <c r="A35" s="4" t="inlineStr">
        <is>
          <t>Common stock par value par value (in dollars per share)</t>
        </is>
      </c>
      <c r="D35" s="7" t="n">
        <v>0.01</v>
      </c>
      <c r="E35" s="7" t="n">
        <v>0.01</v>
      </c>
    </row>
    <row r="36">
      <c r="A36" s="4" t="inlineStr">
        <is>
          <t>Common Class B | Subsequent Event</t>
        </is>
      </c>
    </row>
    <row r="37">
      <c r="A37" s="3" t="inlineStr">
        <is>
          <t>Subsequent Event [Line Items]</t>
        </is>
      </c>
    </row>
    <row r="38">
      <c r="A38" s="4" t="inlineStr">
        <is>
          <t>Repurchased amount (in shares)</t>
        </is>
      </c>
      <c r="H38" s="6" t="n">
        <v>2151373</v>
      </c>
    </row>
    <row r="39">
      <c r="A39" s="4" t="inlineStr">
        <is>
          <t>Common stock par value par value (in dollars per share)</t>
        </is>
      </c>
      <c r="H39" s="7" t="n">
        <v>0.01</v>
      </c>
    </row>
    <row r="40">
      <c r="A40" s="4" t="inlineStr">
        <is>
          <t>Securities repurchased (in shares)</t>
        </is>
      </c>
      <c r="B40" s="6" t="n">
        <v>2151373</v>
      </c>
    </row>
    <row r="41">
      <c r="A41" s="4" t="inlineStr">
        <is>
          <t>Warrants | Subsequent Event</t>
        </is>
      </c>
    </row>
    <row r="42">
      <c r="A42" s="3" t="inlineStr">
        <is>
          <t>Subsequent Event [Line Items]</t>
        </is>
      </c>
    </row>
    <row r="43">
      <c r="A43" s="4" t="inlineStr">
        <is>
          <t>Securities repurchased (in shares)</t>
        </is>
      </c>
      <c r="B43" s="6" t="n">
        <v>8814980</v>
      </c>
    </row>
    <row r="44">
      <c r="A44" s="4" t="inlineStr">
        <is>
          <t>Warrants | Common Class A | Subsequent Event</t>
        </is>
      </c>
    </row>
    <row r="45">
      <c r="A45" s="3" t="inlineStr">
        <is>
          <t>Subsequent Event [Line Items]</t>
        </is>
      </c>
    </row>
    <row r="46">
      <c r="A46" s="4" t="inlineStr">
        <is>
          <t>Repurchased amount (in shares)</t>
        </is>
      </c>
      <c r="H46" s="6" t="n">
        <v>7242143</v>
      </c>
    </row>
    <row r="47">
      <c r="A47" s="4" t="inlineStr">
        <is>
          <t>Senior Notes | Senior secured notes due 2026 | Subsequent Event</t>
        </is>
      </c>
    </row>
    <row r="48">
      <c r="A48" s="3" t="inlineStr">
        <is>
          <t>Subsequent Event [Line Items]</t>
        </is>
      </c>
    </row>
    <row r="49">
      <c r="A49" s="4" t="inlineStr">
        <is>
          <t>Principal amount</t>
        </is>
      </c>
      <c r="C49" s="5" t="n">
        <v>550000000</v>
      </c>
    </row>
    <row r="50">
      <c r="A50" s="4" t="inlineStr">
        <is>
          <t>Stated interest rate</t>
        </is>
      </c>
      <c r="C50" s="4" t="inlineStr">
        <is>
          <t>6.875%</t>
        </is>
      </c>
    </row>
    <row r="51">
      <c r="A51" s="4" t="inlineStr">
        <is>
          <t>Issue price</t>
        </is>
      </c>
      <c r="C51" s="4" t="inlineStr">
        <is>
          <t>100.00%</t>
        </is>
      </c>
    </row>
    <row r="52">
      <c r="A52" s="4" t="inlineStr">
        <is>
          <t>Senior Notes | Senior secured notes due 2026 | Debt Instrument, Redemption, Period One | Subsequent Event</t>
        </is>
      </c>
    </row>
    <row r="53">
      <c r="A53" s="3" t="inlineStr">
        <is>
          <t>Subsequent Event [Line Items]</t>
        </is>
      </c>
    </row>
    <row r="54">
      <c r="A54" s="4" t="inlineStr">
        <is>
          <t>Redemption price, percentage</t>
        </is>
      </c>
      <c r="C54" s="4" t="inlineStr">
        <is>
          <t>100.00%</t>
        </is>
      </c>
    </row>
    <row r="55">
      <c r="A55" s="4" t="inlineStr">
        <is>
          <t>Senior Notes | Senior secured notes due 2026 | Debt Instrument, Redemption, Period Two | Subsequent Event</t>
        </is>
      </c>
    </row>
    <row r="56">
      <c r="A56" s="3" t="inlineStr">
        <is>
          <t>Subsequent Event [Line Items]</t>
        </is>
      </c>
    </row>
    <row r="57">
      <c r="A57" s="4" t="inlineStr">
        <is>
          <t>Redemption price, percentage</t>
        </is>
      </c>
      <c r="C57" s="4" t="inlineStr">
        <is>
          <t>40.00%</t>
        </is>
      </c>
    </row>
    <row r="58">
      <c r="A58" s="4" t="inlineStr">
        <is>
          <t>Senior Notes | Senior secured notes due 2026 | Debt Instrument, Redemption, Period Three | Subsequent Event</t>
        </is>
      </c>
    </row>
    <row r="59">
      <c r="A59" s="3" t="inlineStr">
        <is>
          <t>Subsequent Event [Line Items]</t>
        </is>
      </c>
    </row>
    <row r="60">
      <c r="A60" s="4" t="inlineStr">
        <is>
          <t>Redemption price, percentage</t>
        </is>
      </c>
      <c r="C60" s="4" t="inlineStr">
        <is>
          <t>106.875%</t>
        </is>
      </c>
    </row>
    <row r="61">
      <c r="A61" s="4" t="inlineStr">
        <is>
          <t>Senior Notes | Senior secured notes due 2026 | Debt Instrument, Redemption, Period Four | Subsequent Event</t>
        </is>
      </c>
    </row>
    <row r="62">
      <c r="A62" s="3" t="inlineStr">
        <is>
          <t>Subsequent Event [Line Items]</t>
        </is>
      </c>
    </row>
    <row r="63">
      <c r="A63" s="4" t="inlineStr">
        <is>
          <t>Redemption price, percentage</t>
        </is>
      </c>
      <c r="C63" s="4" t="inlineStr">
        <is>
          <t>101.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Details) - Allowance for Doubtful Account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Allowance for doubtful accounts, beginning balance</t>
        </is>
      </c>
      <c r="B4" s="5" t="n">
        <v>2604</v>
      </c>
      <c r="C4" s="5" t="n">
        <v>3314</v>
      </c>
    </row>
    <row r="5">
      <c r="A5" s="4" t="inlineStr">
        <is>
          <t>Charged to Costs and Expenses</t>
        </is>
      </c>
      <c r="B5" s="6" t="n">
        <v>6970</v>
      </c>
      <c r="C5" s="6" t="n">
        <v>2223</v>
      </c>
    </row>
    <row r="6">
      <c r="A6" s="4" t="inlineStr">
        <is>
          <t>Deductions</t>
        </is>
      </c>
      <c r="B6" s="6" t="n">
        <v>-2523</v>
      </c>
      <c r="C6" s="6" t="n">
        <v>-2933</v>
      </c>
    </row>
    <row r="7">
      <c r="A7" s="4" t="inlineStr">
        <is>
          <t>Allowance for doubtful accounts, ending balance</t>
        </is>
      </c>
      <c r="B7" s="5" t="n">
        <v>7051</v>
      </c>
      <c r="C7" s="5" t="n">
        <v>26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45"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5" t="n">
        <v>494000</v>
      </c>
    </row>
    <row r="3">
      <c r="A3" s="4" t="inlineStr">
        <is>
          <t>Restricted Cash</t>
        </is>
      </c>
      <c r="B3" s="4" t="inlineStr">
        <is>
          <t>us-gaap_RestrictedCash</t>
        </is>
      </c>
      <c r="C3" s="6" t="n">
        <v>494000</v>
      </c>
    </row>
    <row r="4">
      <c r="A4" s="4" t="inlineStr">
        <is>
          <t>Dividend Declared [Member]</t>
        </is>
      </c>
    </row>
    <row r="5">
      <c r="A5" s="4" t="inlineStr">
        <is>
          <t>Dividends Payable</t>
        </is>
      </c>
      <c r="B5" s="4" t="inlineStr">
        <is>
          <t>us-gaap_DividendsPayableCurrentAndNoncurrent</t>
        </is>
      </c>
      <c r="C5" s="6" t="n">
        <v>2164000</v>
      </c>
    </row>
    <row r="6">
      <c r="A6" s="4" t="inlineStr">
        <is>
          <t>Dividends Payable</t>
        </is>
      </c>
      <c r="B6" s="4" t="inlineStr">
        <is>
          <t>us-gaap_DividendsPayableCurrentAndNoncurrent</t>
        </is>
      </c>
      <c r="C6" s="5" t="n">
        <v>2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7:06:13Z</dcterms:created>
  <dcterms:modified xmlns:dcterms="http://purl.org/dc/terms/" xmlns:xsi="http://www.w3.org/2001/XMLSchema-instance" xsi:type="dcterms:W3CDTF">2021-03-16T07:06:13Z</dcterms:modified>
</cp:coreProperties>
</file>